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sheetId="9" state="visible" r:id="rId9"/>
    <sheet xmlns:r="http://schemas.openxmlformats.org/officeDocument/2006/relationships" name="Note 2 - Accounting Policies" sheetId="10" state="visible" r:id="rId10"/>
    <sheet xmlns:r="http://schemas.openxmlformats.org/officeDocument/2006/relationships" name="Note 3 - Investments in Availab" sheetId="11" state="visible" r:id="rId11"/>
    <sheet xmlns:r="http://schemas.openxmlformats.org/officeDocument/2006/relationships" name="Note 4 - Loans" sheetId="12" state="visible" r:id="rId12"/>
    <sheet xmlns:r="http://schemas.openxmlformats.org/officeDocument/2006/relationships" name="Note 5 - Premises and Equipment" sheetId="13" state="visible" r:id="rId13"/>
    <sheet xmlns:r="http://schemas.openxmlformats.org/officeDocument/2006/relationships" name="Note 6 - Deposits" sheetId="14" state="visible" r:id="rId14"/>
    <sheet xmlns:r="http://schemas.openxmlformats.org/officeDocument/2006/relationships" name="Note 7 - Securities Sold Under " sheetId="15" state="visible" r:id="rId15"/>
    <sheet xmlns:r="http://schemas.openxmlformats.org/officeDocument/2006/relationships" name="Note 8 - Federal Home Loan Bank" sheetId="16" state="visible" r:id="rId16"/>
    <sheet xmlns:r="http://schemas.openxmlformats.org/officeDocument/2006/relationships" name="Note 9 - Subordinated Debenture"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Fair Value Measuremen" sheetId="20" state="visible" r:id="rId20"/>
    <sheet xmlns:r="http://schemas.openxmlformats.org/officeDocument/2006/relationships" name="Note 13 - Financial Instruments" sheetId="21" state="visible" r:id="rId21"/>
    <sheet xmlns:r="http://schemas.openxmlformats.org/officeDocument/2006/relationships" name="Note 14 - Related Party Transac" sheetId="22" state="visible" r:id="rId22"/>
    <sheet xmlns:r="http://schemas.openxmlformats.org/officeDocument/2006/relationships" name="Note 15 - Significant Group Con" sheetId="23" state="visible" r:id="rId23"/>
    <sheet xmlns:r="http://schemas.openxmlformats.org/officeDocument/2006/relationships" name="Note 16 - Other Comprehensive L" sheetId="24" state="visible" r:id="rId24"/>
    <sheet xmlns:r="http://schemas.openxmlformats.org/officeDocument/2006/relationships" name="Note 17 - Regulatory Matters" sheetId="25" state="visible" r:id="rId25"/>
    <sheet xmlns:r="http://schemas.openxmlformats.org/officeDocument/2006/relationships" name="Note 18 - Employee Benefits" sheetId="26" state="visible" r:id="rId26"/>
    <sheet xmlns:r="http://schemas.openxmlformats.org/officeDocument/2006/relationships" name="Note 19 - Stock Based Compensat" sheetId="27" state="visible" r:id="rId27"/>
    <sheet xmlns:r="http://schemas.openxmlformats.org/officeDocument/2006/relationships" name="Note 20 - Earnings Per Share" sheetId="28" state="visible" r:id="rId28"/>
    <sheet xmlns:r="http://schemas.openxmlformats.org/officeDocument/2006/relationships" name="Note 21 - Common Stock Offering" sheetId="29" state="visible" r:id="rId29"/>
    <sheet xmlns:r="http://schemas.openxmlformats.org/officeDocument/2006/relationships" name="Note 22 - Preferred Stock" sheetId="30" state="visible" r:id="rId30"/>
    <sheet xmlns:r="http://schemas.openxmlformats.org/officeDocument/2006/relationships" name="Note 23 - Legal Contingencies" sheetId="31" state="visible" r:id="rId31"/>
    <sheet xmlns:r="http://schemas.openxmlformats.org/officeDocument/2006/relationships" name="Note 24 - Reclassification" sheetId="32" state="visible" r:id="rId32"/>
    <sheet xmlns:r="http://schemas.openxmlformats.org/officeDocument/2006/relationships" name="Note 25 - Subsequent Events" sheetId="33" state="visible" r:id="rId33"/>
    <sheet xmlns:r="http://schemas.openxmlformats.org/officeDocument/2006/relationships" name="Note 26 - Parent Company Inform" sheetId="34" state="visible" r:id="rId34"/>
    <sheet xmlns:r="http://schemas.openxmlformats.org/officeDocument/2006/relationships" name="Significant Accounting Policies" sheetId="35" state="visible" r:id="rId35"/>
    <sheet xmlns:r="http://schemas.openxmlformats.org/officeDocument/2006/relationships" name="Note 3 - Investments in Avail36" sheetId="36" state="visible" r:id="rId36"/>
    <sheet xmlns:r="http://schemas.openxmlformats.org/officeDocument/2006/relationships" name="Note 4 - Loans (Tables)" sheetId="37" state="visible" r:id="rId37"/>
    <sheet xmlns:r="http://schemas.openxmlformats.org/officeDocument/2006/relationships" name="Note 5 - Premises and Equipme38" sheetId="38" state="visible" r:id="rId38"/>
    <sheet xmlns:r="http://schemas.openxmlformats.org/officeDocument/2006/relationships" name="Note 6 - Deposits (Tables)" sheetId="39" state="visible" r:id="rId39"/>
    <sheet xmlns:r="http://schemas.openxmlformats.org/officeDocument/2006/relationships" name="Note 10 - Income Taxes (Tables)" sheetId="40" state="visible" r:id="rId40"/>
    <sheet xmlns:r="http://schemas.openxmlformats.org/officeDocument/2006/relationships" name="Note 11 - Commitments and Con41" sheetId="41" state="visible" r:id="rId41"/>
    <sheet xmlns:r="http://schemas.openxmlformats.org/officeDocument/2006/relationships" name="Note 12 - Fair Value Measurem42" sheetId="42" state="visible" r:id="rId42"/>
    <sheet xmlns:r="http://schemas.openxmlformats.org/officeDocument/2006/relationships" name="Note 13 - Financial Instrumen43" sheetId="43" state="visible" r:id="rId43"/>
    <sheet xmlns:r="http://schemas.openxmlformats.org/officeDocument/2006/relationships" name="Note 16 - Other Comprehensive44" sheetId="44" state="visible" r:id="rId44"/>
    <sheet xmlns:r="http://schemas.openxmlformats.org/officeDocument/2006/relationships" name="Note 17 - Regulatory Matters (T" sheetId="45" state="visible" r:id="rId45"/>
    <sheet xmlns:r="http://schemas.openxmlformats.org/officeDocument/2006/relationships" name="Note 19 - Stock Based Compens46" sheetId="46" state="visible" r:id="rId46"/>
    <sheet xmlns:r="http://schemas.openxmlformats.org/officeDocument/2006/relationships" name="Note 20 - Earnings Per Share (T" sheetId="47" state="visible" r:id="rId47"/>
    <sheet xmlns:r="http://schemas.openxmlformats.org/officeDocument/2006/relationships" name="Note 26 - Parent Company Info48" sheetId="48" state="visible" r:id="rId48"/>
    <sheet xmlns:r="http://schemas.openxmlformats.org/officeDocument/2006/relationships" name="Note 2 - Accounting Policies (D" sheetId="49" state="visible" r:id="rId49"/>
    <sheet xmlns:r="http://schemas.openxmlformats.org/officeDocument/2006/relationships" name="Note 3 - Investments in Avail50" sheetId="50" state="visible" r:id="rId50"/>
    <sheet xmlns:r="http://schemas.openxmlformats.org/officeDocument/2006/relationships" name="Note 3 - Investments in Avail51" sheetId="51" state="visible" r:id="rId51"/>
    <sheet xmlns:r="http://schemas.openxmlformats.org/officeDocument/2006/relationships" name="Note 3 - Investments in Avail52" sheetId="52" state="visible" r:id="rId52"/>
    <sheet xmlns:r="http://schemas.openxmlformats.org/officeDocument/2006/relationships" name="Note 3 - Investments in Avail53" sheetId="53" state="visible" r:id="rId53"/>
    <sheet xmlns:r="http://schemas.openxmlformats.org/officeDocument/2006/relationships" name="Note 3 - Investments in Avail54" sheetId="54" state="visible" r:id="rId54"/>
    <sheet xmlns:r="http://schemas.openxmlformats.org/officeDocument/2006/relationships" name="Note 3 - Investments in Avail55" sheetId="55" state="visible" r:id="rId55"/>
    <sheet xmlns:r="http://schemas.openxmlformats.org/officeDocument/2006/relationships" name="Note 4 - Loans (Details Textual" sheetId="56" state="visible" r:id="rId56"/>
    <sheet xmlns:r="http://schemas.openxmlformats.org/officeDocument/2006/relationships" name="Note 4 - Loans - Loans (Details" sheetId="57" state="visible" r:id="rId57"/>
    <sheet xmlns:r="http://schemas.openxmlformats.org/officeDocument/2006/relationships" name="Note 4 - Loans - Allowance for " sheetId="58" state="visible" r:id="rId58"/>
    <sheet xmlns:r="http://schemas.openxmlformats.org/officeDocument/2006/relationships" name="Note 4 - Loans - Loans by Risk " sheetId="59" state="visible" r:id="rId59"/>
    <sheet xmlns:r="http://schemas.openxmlformats.org/officeDocument/2006/relationships" name="Note 4 - Loans - Age Analysis o" sheetId="60" state="visible" r:id="rId60"/>
    <sheet xmlns:r="http://schemas.openxmlformats.org/officeDocument/2006/relationships" name="Note 4 - Loans - Impaired Loans" sheetId="61" state="visible" r:id="rId61"/>
    <sheet xmlns:r="http://schemas.openxmlformats.org/officeDocument/2006/relationships" name="Note 4 - Loans - Troubled Debt " sheetId="62" state="visible" r:id="rId62"/>
    <sheet xmlns:r="http://schemas.openxmlformats.org/officeDocument/2006/relationships" name="Note 4 - Loans - Mortgage Servi" sheetId="63" state="visible" r:id="rId63"/>
    <sheet xmlns:r="http://schemas.openxmlformats.org/officeDocument/2006/relationships" name="Note 5 - Premises and Equipme64" sheetId="64" state="visible" r:id="rId64"/>
    <sheet xmlns:r="http://schemas.openxmlformats.org/officeDocument/2006/relationships" name="Note 6 - Deposits (Details Text" sheetId="65" state="visible" r:id="rId65"/>
    <sheet xmlns:r="http://schemas.openxmlformats.org/officeDocument/2006/relationships" name="Note 6 - Deposits - Scheduled M" sheetId="66" state="visible" r:id="rId66"/>
    <sheet xmlns:r="http://schemas.openxmlformats.org/officeDocument/2006/relationships" name="Note 8 - Federal Home Loan Ba67" sheetId="67" state="visible" r:id="rId67"/>
    <sheet xmlns:r="http://schemas.openxmlformats.org/officeDocument/2006/relationships" name="Note 9 - Subordinated Debentu68" sheetId="68" state="visible" r:id="rId68"/>
    <sheet xmlns:r="http://schemas.openxmlformats.org/officeDocument/2006/relationships" name="Note 10 - Income Taxes (Details" sheetId="69" state="visible" r:id="rId69"/>
    <sheet xmlns:r="http://schemas.openxmlformats.org/officeDocument/2006/relationships" name="Note 10 - Income Taxes - Compon" sheetId="70" state="visible" r:id="rId70"/>
    <sheet xmlns:r="http://schemas.openxmlformats.org/officeDocument/2006/relationships" name="Note 10 - Income Taxes - Income" sheetId="71" state="visible" r:id="rId71"/>
    <sheet xmlns:r="http://schemas.openxmlformats.org/officeDocument/2006/relationships" name="Note 10 - Income Taxes - Deferr" sheetId="72" state="visible" r:id="rId72"/>
    <sheet xmlns:r="http://schemas.openxmlformats.org/officeDocument/2006/relationships" name="Note 11 - Commitments and Con73" sheetId="73" state="visible" r:id="rId73"/>
    <sheet xmlns:r="http://schemas.openxmlformats.org/officeDocument/2006/relationships" name="Note 11 - Commitments and Con74" sheetId="74" state="visible" r:id="rId74"/>
    <sheet xmlns:r="http://schemas.openxmlformats.org/officeDocument/2006/relationships" name="Note 12 - Fair Value Measurem75" sheetId="75" state="visible" r:id="rId75"/>
    <sheet xmlns:r="http://schemas.openxmlformats.org/officeDocument/2006/relationships" name="Note 12 - Fair Value Measurem76" sheetId="76" state="visible" r:id="rId76"/>
    <sheet xmlns:r="http://schemas.openxmlformats.org/officeDocument/2006/relationships" name="Note 12 - Fair Value Measurem77" sheetId="77" state="visible" r:id="rId77"/>
    <sheet xmlns:r="http://schemas.openxmlformats.org/officeDocument/2006/relationships" name="Note 12 - Fair Value Measurem78" sheetId="78" state="visible" r:id="rId78"/>
    <sheet xmlns:r="http://schemas.openxmlformats.org/officeDocument/2006/relationships" name="Note 13 - Financial Instrumen79" sheetId="79" state="visible" r:id="rId79"/>
    <sheet xmlns:r="http://schemas.openxmlformats.org/officeDocument/2006/relationships" name="Note 13 - Financial Instrumen80" sheetId="80" state="visible" r:id="rId80"/>
    <sheet xmlns:r="http://schemas.openxmlformats.org/officeDocument/2006/relationships" name="Note 14 - Related Party Trans81" sheetId="81" state="visible" r:id="rId81"/>
    <sheet xmlns:r="http://schemas.openxmlformats.org/officeDocument/2006/relationships" name="Note 16 - Other Comprehensive82" sheetId="82" state="visible" r:id="rId82"/>
    <sheet xmlns:r="http://schemas.openxmlformats.org/officeDocument/2006/relationships" name="Note 16 - Other Comprehensive83" sheetId="83" state="visible" r:id="rId83"/>
    <sheet xmlns:r="http://schemas.openxmlformats.org/officeDocument/2006/relationships" name="Note 17 - Regulatory Matters (D" sheetId="84" state="visible" r:id="rId84"/>
    <sheet xmlns:r="http://schemas.openxmlformats.org/officeDocument/2006/relationships" name="Note 17 - Regulatory Matters - " sheetId="85" state="visible" r:id="rId85"/>
    <sheet xmlns:r="http://schemas.openxmlformats.org/officeDocument/2006/relationships" name="Note 18 - Employee Benefits (De" sheetId="86" state="visible" r:id="rId86"/>
    <sheet xmlns:r="http://schemas.openxmlformats.org/officeDocument/2006/relationships" name="Note 19 - Stock Based Compens87" sheetId="87" state="visible" r:id="rId87"/>
    <sheet xmlns:r="http://schemas.openxmlformats.org/officeDocument/2006/relationships" name="Note 19 - Stock Based Compens88" sheetId="88" state="visible" r:id="rId88"/>
    <sheet xmlns:r="http://schemas.openxmlformats.org/officeDocument/2006/relationships" name="Note 19 - Stock Based Compens89" sheetId="89" state="visible" r:id="rId89"/>
    <sheet xmlns:r="http://schemas.openxmlformats.org/officeDocument/2006/relationships" name="Note 20 - Earnings Per Share (D" sheetId="90" state="visible" r:id="rId90"/>
    <sheet xmlns:r="http://schemas.openxmlformats.org/officeDocument/2006/relationships" name="Note 20 - Earnings Per Share - " sheetId="91" state="visible" r:id="rId91"/>
    <sheet xmlns:r="http://schemas.openxmlformats.org/officeDocument/2006/relationships" name="Note 21 - Common Stock Offeri92" sheetId="92" state="visible" r:id="rId92"/>
    <sheet xmlns:r="http://schemas.openxmlformats.org/officeDocument/2006/relationships" name="Note 22 - Preferred Stock (Deta" sheetId="93" state="visible" r:id="rId93"/>
    <sheet xmlns:r="http://schemas.openxmlformats.org/officeDocument/2006/relationships" name="Note 25 - Subsequent Events (De" sheetId="94" state="visible" r:id="rId94"/>
    <sheet xmlns:r="http://schemas.openxmlformats.org/officeDocument/2006/relationships" name="Note 26 - Parent Company Info95" sheetId="95" state="visible" r:id="rId95"/>
    <sheet xmlns:r="http://schemas.openxmlformats.org/officeDocument/2006/relationships" name="Note 26 - Parent Company Info96" sheetId="96" state="visible" r:id="rId96"/>
    <sheet xmlns:r="http://schemas.openxmlformats.org/officeDocument/2006/relationships" name="Note 26 - Parent Company Info97" sheetId="97" state="visible" r:id="rId97"/>
  </sheets>
  <definedNames/>
  <calcPr calcId="124519" fullCalcOnLoad="1"/>
</workbook>
</file>

<file path=xl/sharedStrings.xml><?xml version="1.0" encoding="utf-8"?>
<sst xmlns="http://schemas.openxmlformats.org/spreadsheetml/2006/main" uniqueCount="932">
  <si>
    <t>Document And Entity Information - USD ($)</t>
  </si>
  <si>
    <t>12 Months Ended</t>
  </si>
  <si>
    <t>Dec. 31, 2016</t>
  </si>
  <si>
    <t>Mar. 17, 2017</t>
  </si>
  <si>
    <t>Jun. 30, 2016</t>
  </si>
  <si>
    <t>Document Information [Line Items]</t>
  </si>
  <si>
    <t>Entity Registrant Name</t>
  </si>
  <si>
    <t>SBT Bancorp, Inc.</t>
  </si>
  <si>
    <t>Entity Central Index Key</t>
  </si>
  <si>
    <t>Trading Symbol</t>
  </si>
  <si>
    <t>sbt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Interest-bearing deposits with the Federal Reserve Bank and Federal Home Loan Bank</t>
  </si>
  <si>
    <t>Money market mutual funds</t>
  </si>
  <si>
    <t>Federal funds sold</t>
  </si>
  <si>
    <t>Cash and cash equivalents</t>
  </si>
  <si>
    <t>Certificates of deposit</t>
  </si>
  <si>
    <t>Investments in available-for-sale securities at fair value</t>
  </si>
  <si>
    <t>Federal Home Loan Bank stock, at cost</t>
  </si>
  <si>
    <t>Loans held-for-sale</t>
  </si>
  <si>
    <t>Loans</t>
  </si>
  <si>
    <t>Less: allowance for loan losses</t>
  </si>
  <si>
    <t>Loans, net</t>
  </si>
  <si>
    <t>Premises and equipment, net</t>
  </si>
  <si>
    <t>Accrued interest receivable</t>
  </si>
  <si>
    <t>Bank owned life insurance</t>
  </si>
  <si>
    <t>Other assets</t>
  </si>
  <si>
    <t>Total assets</t>
  </si>
  <si>
    <t>Deposits:</t>
  </si>
  <si>
    <t>Demand deposits</t>
  </si>
  <si>
    <t>Savings and NOW deposits</t>
  </si>
  <si>
    <t>Time deposits</t>
  </si>
  <si>
    <t>Total deposits</t>
  </si>
  <si>
    <t>Securities sold under agreements to repurchase</t>
  </si>
  <si>
    <t>Federal Home Loan Bank advances</t>
  </si>
  <si>
    <t>Long-term subordinated debt</t>
  </si>
  <si>
    <t>Other liabilities</t>
  </si>
  <si>
    <t>Total liabilities</t>
  </si>
  <si>
    <t>Stockholders' equity:</t>
  </si>
  <si>
    <t>Common stock, no par value; authorized 2,000,000 shares; issued and outstanding 1,372,394 shares and 1,371,980 shares, respectively, at 12/31/16 and 1,360,591 shares and 1,360,177 shares, respectively, at 12/31/15</t>
  </si>
  <si>
    <t>Retained earnings</t>
  </si>
  <si>
    <t>Treasury stock, 414 shares</t>
  </si>
  <si>
    <t>Unearned compensation - restricted stock awards</t>
  </si>
  <si>
    <t>Accumulated other comprehensive loss</t>
  </si>
  <si>
    <t>Total stockholders' equity</t>
  </si>
  <si>
    <t>Total liabilities and stockholders' equity</t>
  </si>
  <si>
    <t>Consolidated Balance Sheets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Interest and dividend income:</t>
  </si>
  <si>
    <t>Interest and fees on loans</t>
  </si>
  <si>
    <t>Investment securities</t>
  </si>
  <si>
    <t>Interest-bearing deposits</t>
  </si>
  <si>
    <t>Total interest and dividend income</t>
  </si>
  <si>
    <t>Interest expense:</t>
  </si>
  <si>
    <t>Interest on deposits</t>
  </si>
  <si>
    <t>Interest on securities sold under agreements to repurchase</t>
  </si>
  <si>
    <t>Interest on long-term subordinated debt</t>
  </si>
  <si>
    <t>Interest on Federal Home Loan Bank advances</t>
  </si>
  <si>
    <t>Total interest expense</t>
  </si>
  <si>
    <t>Net interest and dividend income</t>
  </si>
  <si>
    <t>Provision for loan losses</t>
  </si>
  <si>
    <t>Net interest and dividend income after provision for loan losses</t>
  </si>
  <si>
    <t>Noninterest income (loss):</t>
  </si>
  <si>
    <t>Service charges on deposit accounts</t>
  </si>
  <si>
    <t>Gain on sales of available-for-sale securities, net</t>
  </si>
  <si>
    <t>Other service charges and fees</t>
  </si>
  <si>
    <t>Increase in cash surrender value of life insurance policies</t>
  </si>
  <si>
    <t>Mortgage loan servicing activities, net</t>
  </si>
  <si>
    <t>Gain on sale of mortgages, net</t>
  </si>
  <si>
    <t>Investment services fees and commissions</t>
  </si>
  <si>
    <t>Other income</t>
  </si>
  <si>
    <t>Total noninterest income</t>
  </si>
  <si>
    <t>Noninterest expense:</t>
  </si>
  <si>
    <t>Salaries and employee benefits</t>
  </si>
  <si>
    <t>Occupancy expense</t>
  </si>
  <si>
    <t>Equipment expense</t>
  </si>
  <si>
    <t>Advertising and promotions</t>
  </si>
  <si>
    <t>Forms and supplies</t>
  </si>
  <si>
    <t>Professional fees</t>
  </si>
  <si>
    <t>Directors’ fees</t>
  </si>
  <si>
    <t>Correspondent charges</t>
  </si>
  <si>
    <t>FDIC assessment</t>
  </si>
  <si>
    <t>Data processing</t>
  </si>
  <si>
    <t>Internet banking costs</t>
  </si>
  <si>
    <t>Other expense</t>
  </si>
  <si>
    <t>Total noninterest expense</t>
  </si>
  <si>
    <t>Income before income taxes</t>
  </si>
  <si>
    <t>Income tax provision</t>
  </si>
  <si>
    <t>Net income</t>
  </si>
  <si>
    <t>Net income available to common stockholders</t>
  </si>
  <si>
    <t>Earnings per common share (in dollars per share)</t>
  </si>
  <si>
    <t>Earnings per common share, assuming dilution (in dollars per share)</t>
  </si>
  <si>
    <t>Consolidated Statements of Comprehensive Income - USD ($) $ in Thousands</t>
  </si>
  <si>
    <t>Other comprehensive loss, net of tax:</t>
  </si>
  <si>
    <t>Net change in unrealized holding loss on securities available-for-sale</t>
  </si>
  <si>
    <t>Reclassification adjustment for realized gain/loss in net income (1)</t>
  </si>
  <si>
    <t>[1]</t>
  </si>
  <si>
    <t>Reclassification adjustment for writedowns of securities in net income (1)</t>
  </si>
  <si>
    <t>Other comprehensive loss, before tax</t>
  </si>
  <si>
    <t>Income tax benefit</t>
  </si>
  <si>
    <t>Other comprehensive loss, net of tax</t>
  </si>
  <si>
    <t>Comprehensive income</t>
  </si>
  <si>
    <t>Reclassification adjustments include realized securities gains and losses and writedowns of securities. The gains, losses and writedowns have been reclassified out of other comprehensive loss and affect certain captions in the consolidated statements of income as follows; the pre-tax amount is reflected in gain on sales of available-for-sale securities, net; the tax effect is included in income tax expense; and the after tax amount is included in net income.</t>
  </si>
  <si>
    <t>Consolidated Statements of Changes in Stockholders' Equity - USD ($) $ in Thousands</t>
  </si>
  <si>
    <t>Preferred Stock [Member]Series C Preferred Stock [Member]</t>
  </si>
  <si>
    <t>Common Stock [Member]</t>
  </si>
  <si>
    <t>Retained Earnings [Member]</t>
  </si>
  <si>
    <t>Treasury Stock [Member]</t>
  </si>
  <si>
    <t>Unallocated Employee Stock Ownership Plan [Member]</t>
  </si>
  <si>
    <t>AOCI Attributable to Parent [Member]</t>
  </si>
  <si>
    <t>Total</t>
  </si>
  <si>
    <t>Balance at Dec. 31, 2014</t>
  </si>
  <si>
    <t>Preferred stock dividends-SBLF</t>
  </si>
  <si>
    <t>Preferred stock amortization (accretion)</t>
  </si>
  <si>
    <t>Stock based compensation</t>
  </si>
  <si>
    <t>Restricted stock awards</t>
  </si>
  <si>
    <t>Preferred stock redeemed</t>
  </si>
  <si>
    <t>Common stock issued</t>
  </si>
  <si>
    <t>Dividends declared on common stock ($.56 per share)</t>
  </si>
  <si>
    <t>Balance at Dec. 31, 2015</t>
  </si>
  <si>
    <t>Balance at Dec. 31, 2016</t>
  </si>
  <si>
    <t>Forfeited restricted stock awards</t>
  </si>
  <si>
    <t>Consolidated Statements of Changes in Stockholders' Equity (Parentheticals) - $ / shares</t>
  </si>
  <si>
    <t>Dividends declared, common stock (in dollars per share)</t>
  </si>
  <si>
    <t>Consolidated Statements of Cash Flows - USD ($) $ in Thousands</t>
  </si>
  <si>
    <t>Cash flows from operating activities:</t>
  </si>
  <si>
    <t>Adjustments to reconcile net income to net cash provided by operating activities:</t>
  </si>
  <si>
    <t>Amortization of securities, net</t>
  </si>
  <si>
    <t>Writedown of available-for-sale securities</t>
  </si>
  <si>
    <t>Gain on sales of available-for-sale securities</t>
  </si>
  <si>
    <t>Change in deferred origination costs, net</t>
  </si>
  <si>
    <t>Loans originated for sale</t>
  </si>
  <si>
    <t>Proceeds from sales of loans originated for sale</t>
  </si>
  <si>
    <t>Gain on sales of mortgages</t>
  </si>
  <si>
    <t>Gain on sales of other real estate owned</t>
  </si>
  <si>
    <t xml:space="preserve"> </t>
  </si>
  <si>
    <t>Depreciation and amortization</t>
  </si>
  <si>
    <t>Accretion on impairment of operating lease</t>
  </si>
  <si>
    <t>Amortization of long-term subordinated debt issuance costs</t>
  </si>
  <si>
    <t>Increase in other assets</t>
  </si>
  <si>
    <t>Increase in interest receivable</t>
  </si>
  <si>
    <t>Decrease in taxes receivable/payable</t>
  </si>
  <si>
    <t>Deferred income tax benefit</t>
  </si>
  <si>
    <t>Increase in cash surrender value of bank owned life insurance</t>
  </si>
  <si>
    <t>Stock-based compensation</t>
  </si>
  <si>
    <t>Loss on disposal of fixed assets</t>
  </si>
  <si>
    <t>Increase (decrease) in other liabilities</t>
  </si>
  <si>
    <t>(Decrease) increase in interest payable</t>
  </si>
  <si>
    <t>Net cash provided by operating activities</t>
  </si>
  <si>
    <t>Cash flows from investing activities:</t>
  </si>
  <si>
    <t>Purchases of interest-bearing time deposits with other banks</t>
  </si>
  <si>
    <t>Maturities and redemptions of interest-bearing time deposits with other banks</t>
  </si>
  <si>
    <t>Purchases of Federal Home Loan Bank Stock</t>
  </si>
  <si>
    <t>Redemption of Federal Home Loan Bank Stock</t>
  </si>
  <si>
    <t>Purchases of available-for-sale securities</t>
  </si>
  <si>
    <t>Proceeds from maturities and paydowns of available-for-sale securities</t>
  </si>
  <si>
    <t>Proceeds from sales of available-for-sale securities</t>
  </si>
  <si>
    <t>Loan originations and principal collections, net</t>
  </si>
  <si>
    <t>Loans purchased</t>
  </si>
  <si>
    <t>Recoveries of loans previously charged-off</t>
  </si>
  <si>
    <t>Proceeds from sales of other real estate owned</t>
  </si>
  <si>
    <t>Purchase of bank owned life insurance</t>
  </si>
  <si>
    <t>Capital expenditures</t>
  </si>
  <si>
    <t>Net cash used in investing activities</t>
  </si>
  <si>
    <t>Cash flows from financing activities:</t>
  </si>
  <si>
    <t>Net increase in demand deposits, NOW and savings accounts</t>
  </si>
  <si>
    <t>Net increase (decrease) in time deposits</t>
  </si>
  <si>
    <t>Net increase (decrease) in securities sold under agreements to repurchase</t>
  </si>
  <si>
    <t>Net change in short-term Federal Home Loan Bank advances</t>
  </si>
  <si>
    <t>Proceeds from long-term FHLB advances</t>
  </si>
  <si>
    <t>Proceeds from issuance of common stock</t>
  </si>
  <si>
    <t>Proceeds from the issuance of subordinated debt</t>
  </si>
  <si>
    <t>Decrease in subordinated debt issuance fees</t>
  </si>
  <si>
    <t>Redemption of preferred stock</t>
  </si>
  <si>
    <t>Dividends paid - preferred stock</t>
  </si>
  <si>
    <t>Dividends paid - common stock</t>
  </si>
  <si>
    <t>Net cash provided by financing activities</t>
  </si>
  <si>
    <t>Net (decrease) increase in cash and cash equivalents</t>
  </si>
  <si>
    <t>Cash and cash equivalents at beginning of year</t>
  </si>
  <si>
    <t>Cash and cash equivalents at end of year</t>
  </si>
  <si>
    <t>Supplemental disclosures:</t>
  </si>
  <si>
    <t>Interest paid</t>
  </si>
  <si>
    <t>Income taxes paid</t>
  </si>
  <si>
    <t>Note 1 - Nature of Operations</t>
  </si>
  <si>
    <t>Notes to Financial Statements</t>
  </si>
  <si>
    <t>Nature of Operations [Text Block]</t>
  </si>
  <si>
    <t>NOTE 1 On March 7, 2006, one The Bank is a Connecticut state chartered bank which was incorporated on April 28, 1992 March 31, 1995</t>
  </si>
  <si>
    <t>Note 2 - Accounting Policies</t>
  </si>
  <si>
    <t>Significant Accounting Policies [Text Block]</t>
  </si>
  <si>
    <t>NOTE 2 The accounting and reporting policies of the Company and its subsidiary conform to accounting principles generally accepted in the United States of America and predominant practices within the banking industry. The consolidated financial statements of the Company were prepared using the accrual basis of accounting. The significant accounting policies of the Company are summarized below to assist the reader in better understanding the consolidated financial statements and other data contained herei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term include the determination of the allowance for loan losses, and valuation and potential other-than-temporary impairment (“OTTI”) of available-for-sale securities. BASIS OF PRESENTATION: The consolidated financial statements include the accounts of the Company and its wholly-owned subsidiary, the Bank, and the Bank ’s wholly-owned subsidiaries, SBT Investment Services, Inc. and NERE Holdings, Inc. SBT Investment Services, Inc. was established solely for the purpose of providing investment products, financial advice and services to its clients and the community. NERE Holdings, Inc. was established to hold real estate. All significant intercompany accounts and transactions have been eliminated in the consolidation. CASH AND CASH EQUIVALENTS: For purposes of reporting cash flows, cash and cash equivalents include cash on hand, cash items, due from banks, Federal Home Loan Bank interest-bearing demand and overnight deposits, Federal Reserve Bank interest-bearing demand deposits, money market mutual funds and federal funds sold. Cash and due from banks as of December 31, 2016 2015 $6.9 $5.7 CERTIFICATES OF DEPOSIT Certificates of deposit are issued by federally insured depository institu tions, have an original maturity of greater than 90 35 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three may may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tha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 As a member of the Federal Home Loan Bank of Boston (FHLB), the Company is currently required to purchase and hold shares of capital stock in the FHLB of Boston in an amount equal to 0.35% 3.0% 4.0% two three 4.5% three The capital stock is carried at its cost and evaluated for impairment based upon the ultimate recoverability of the cost basis. Management determined there was no impairment at December 31, 2016 2015. LOANS HELD-FOR-SALE: Loans held-for-sale in the secondary Interest income on mortgages held-for-sale is accrued currently and classified as interest on loans. LOANS: Loans receivable that management has the intent and ability to hold until maturity or payoff, are reported at their outstanding unpaid principal balances adjusted for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90 120 180 90 on such loans. A loan can be returned to accrual status when collectability of principal is reasonably assured and the loan has performed for a period of time, generally six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Company has certain lending policies and procedures in place that are designed to maximize loan income with an acceptable level of risk. Management reviews and approves these policies and procedures on an annual basis. A reporting system is in place which provides management with frequent reports related to loan quality, loan production, loan delinquencies and non-performing or potential problem loans. Commercial and industrial loans are underwritten after evaluating historical and projected profitability and cash flow to determine the borrower ’s ability to repay its obligation as agreed. Underwriting standards are designed to promote relationship banking rather than transactional banking. Commercial and industrial loans are made primarily based on the identified cash flow of the borrower and secondarily may may may may may Commercial real estate loans are subject to the underwriting standards and processes similar to commercial and industrial loans in addition to those underwriting standards for real estate loans. These loans are viewed primarily as cash flow dependent and secondarily may ’s commercial real estate portfolio are diverse in terms of type and geographic location. This diversification reduces the exposure to adverse economic conditions that affect any single market or industry. Management monitors and evaluates commercial real estate loans based on collateral, geography and risk-rating criteria. The Company also utilizes third With respect to land developers ’ and builders’ loans that are secured by non-owner-occupied properties that the Company may may The Company originates consumer loans utilizing a computer-based credit-scoring analysis to supplement the underwriting process. To monitor and manage consumer loan risk, policies and procedures are developed and modified, as needed, jointly by staff and management. This continual review, coupled with the high volume of borrowers of smaller dollar loans, minimizes risk. Additionally, trend and outlook reports are reviewed by management on a regular basis. Underwriting standards for home equity loans are heavily influenced by regulatory requirements, which include, but are not limited to, a maximum loan-to-value of 75%, one The Company engages an independent loan review firm that reviews and validates the credit risk program on a periodic basis. Results of these reviews are presented to management and the Board of Directors of the Company. The loan review process complements and reinforces the risk identification process and assessment decisions made by the relationship managers and credit officer, as well as the Company’s policies and procedure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 ’s periodic review of the collectability of loans in light of historical experience, the nature and volume of the loan portfolio, adverse situations that may General Component: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 ’s policies or methodology pertaining to the general component of the allowance for loan losses during 2016.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80% Commercial real estate: Loans in this segment are primarily income-producing properties throughout the Farmington Valley and surrounding communities in Connecticut.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and land development loans: Loans in this segment primarily include speculative real estate development loans for which payment is derived from the sale of the property. Credit risk is affected by cost overruns, time to sell at an adequate price, and market conditions. Commercial loans: Loans in this segment are made to businesses and are generally secured by the assets of the business. Repayment is expected from the cash flows of the business. A weakened economy, and resultant decreased consumer spending, will have an effect on the credit quality in this segment. Consumer loans: Loans in this segment are generally unsecured and repayment is dependent on the credit quality of the individual borrower.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 ’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 ’s prior payment record, and the amount of the shortfall in relation to the principal and interest owed. The Company may Unallocated Component: An unallocated component is maintained to cover uncertainties that could affect management ’s estimate of probable losses. The unallocated component of the allowance reflects the margin of imprecision inherent in the underlying assumptions used in the methodologies for estimating allocated and general reserves in the loan portfolio. 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3 20 BANK OWNED LIFE INSURANCE Bank owned life insurance policies are reflected on the consolidated balance sheets at cash surrender value. Changes in the net cash surrender value of the policies as well as insurance proceeds received, are reflected in noninterest income of the consolidated statements of income and are generally not subject to income taxes. The Company reviews the financial strength of the insurance carriers prior to the purchase of life insurance policies and no less than annually thereafter. TRANSFERS AND SERVICING OF FINANCIAL ASSETS Transfers of financial assets are accounted for as sales when control over the assets has been surrendered. Control over transferred assets is generally considered to have been surrendered when the transferred assets are legally isolated from the Company, even in bankruptcy or other receivership; the transferee has the right to pledge or exchange the assets with no conditions that constrain the transferee and provide more than a trivial benefit to the Company; and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 The Company considers any ongoing involvement with transferred assets in determining whether the assets can be derecognized from the balance sheet. With the exception of servicing, the Company’s continuing involvement with financial assets sold is minimal and generally limited to market customary representation and warranty clauses covering certain characteristics of the mortgage loans sold and the Company's origination process. MORTGAGE SERVICING Servicing assets are recognized as separate assets when servicing rights are acquired through the sale of residential mortgage loans with servicing rights retained. Capitalized servicing rights, which are reported in other assets on the consolidated balance sheets, are initially recorded at fair value and are amortized in proportion to, and over the period of, the estimated future servicing of the underlying mortgages (typically, the contractual life of the mortgage).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If it is later determined that all or a portion of the impairment no longer exists, a reduction of the allowance may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he amortization of mortgage servicing rights is recorded as a reduction of loan servicing fee income within non-interest income on the consolidated statements of income. OTHER REAL ESTATE OWNED AND IN-SUBSTANCE FORECLOSURES: Other real estate owned includes properties acquired through foreclosure and properties classified as in-substance foreclosures.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 ’s assets regardless of whether formal foreclosure proceedings have taken place. An in-substance repossession or foreclosure occurs, and the Company is considered to have received physical possession of residential real estate property collateralizing a consumer mortgage loan upon either: (1) (2) FAIR VALUES OF FINANCIAL INSTRUMENTS: Accounting Standards Codification ("ASC") 825, Cash and cash equivalents: The carrying amounts reported in the consolidated balance sheets for cash and cash equivalents approximate those assets' fair values. Certificates of deposit: Fair values of certificates of deposit are estimated using discounted cash flow analyses based on the individual underlying instrument ’s current rate of interest. Securities: Fair values for securities are based on quoted market prices, where available. If quoted market prices are not available, fair values are based on quoted market prices of comparable instruments. Loans held-for-sale: Fair values for loans held-for-sale are estimated based on outstanding investor commitments or, in the absence of such commitments, are based on current investor yield requirements. Loans receivable: For variable-rate loans that reprice frequently and with no significant change in credit risk, fair values are based on carrying values. The fair values for other loans are estimated by discounting future cash flows, using interest rates currently being offered for loans with similar terms to borrowers of similar credit quality. Accrued interest receivable: The carrying amount of accrued interest receivable approximates its fair value. Bank owned life insurance: The carrying amount of bank owned life insuranc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Securities sold under agreements to repurchase: The carrying amounts of securities sold under agreements to repurchase approximate their fair values. Federal Home Loan Bank advances: Fair values of Federal Home Loan Bank advances are estimated using discounted cash flow analyses based on the Company ’s current incremental borrowing rates for similar types of borrowing arrangements. Long-term subordinated debt: The fair value of long-term subordinated debt is estimated using discounted cash flow analyses based on the Company ’s current incremental borrowing rates for similar types of borrowing arrangeme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ADVERTISING: The Company directly expenses costs associated with advertising as they are incurred. During the years ended December 31, 2016 2015, $605 $442 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against deferred tax assets is established when, based upon all available evidence, both positive and negative, it is determined that it is more likely than not that some or all of the deferred tax assets will not be realized. STOCK BASED COMPENSATION: At December 31, 2016 , the Company had stock-based employee compensation plans which are described more fully in Note 19. 718 10, December 31, 2016 2015, $151 $188 EARNINGS PER SHARE: The Company defines unvested share-based payment awards that contain nonforfeitable rights to dividends as participating securities that are included in computing EPS using the two The two Basic EPS excludes dilution and is computed by dividing income allocated to common s 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RECENT ACCOUNTING PRONOUNCEMENTS: In April 2015, 2015 03, 835 30): December 15, 2015, December 31, 2015 In January 2016, 2016 01, “Financial Instruments-Overall (Subtopic 825 10): December 15, 2017. In February 2016, 2016 02, 842).” 2016 02 December 15, 2018 2016 02 In March 2016, 2016 09, 718): 1) (2) (3) December 15, 2016, In June 2016, 2016 13, 326): 2016 13 2016 13 (1) ; (2) (3) 2016 13 December 15, 2019, 2016 13 In August 2016, 2016 15, “Statement of Cash Flows (Topic 230): eight 2016 15 December 15, 2017. 2016 15</t>
  </si>
  <si>
    <t>Note 3 - Investments in Available-for-sale Securities</t>
  </si>
  <si>
    <t>Investments in Debt and Marketable Equity Securities (and Certain Trading Assets) Disclosure [Text Block]</t>
  </si>
  <si>
    <t>NOTE 3 Debt securities have been classified in the consolidated balance sheets according to management ’s intent. The amortized cost basis of securities and their approximate fair values were as follows as of December 31, 2016 2015: Amortized Gross Gross Cost Unrealized Unrealized Fair Basis Gains Losses Value (In Thousands) December 31, 2016: Debt securities issued by U.S. government corporations and agencies $ 4,250 $ 7 $ 4 $ 4,253 Obligations of states and municipalities 14,309 184 141 14,352 Mortgage-backed securities 40,050 40 950 39,140 SBA loan pools 973 13 3 983 Money market mutual funds 95 - - 95 59,677 244 1,098 58,823 Money market mutual funds included in cash and cash equivalents (95 ) - - (95 ) $ 59,582 $ 244 $ 1,098 $ 58,728 December 31, 2015: Debt securities issued by U.S. government corporations and agencies $ 10,499 $ 6 $ 42 $ 10,463 Obligations of states and municipalities 14,258 447 36 14,669 Mortgage-backed securities 45,958 65 742 45,281 SBA loan pools 1,089 23 8 1,104 Money market mutual funds 13 - - 13 71,817 541 828 71,530 Money market mutual funds included in cash and cash equivalents (13 ) - - (13 ) $ 71,804 $ 541 $ 828 $ 71,517 The scheduled maturities of debt securities at amortized cost and fair value were as follows as of December 31, 2016: Amoratized Fair Cost Basis Value (In Thousands) (In Thousands) Due within one year $ 1,000 $ 1,001 Due after one year through five years 3,500 3,502 Due after five years through ten years 6,253 6,312 Due after ten years 7,806 7,789 Mortgage-backed securities 40,050 39,141 SBA loan pools 973 983 $ 59,582 $ 58,728 During 2016, $2.0 $94 2015, $2.2 $139 There were no 10% ers’ equity at December 31, 2016. As of December 31, 2016 2015 , the total carrying amounts of securities pledged for securities sold under agreements to repurchase and public deposits were $13.6 $14.3 The aggregate fair value and unrealized losses of securities that have been in a continuous unrealized loss position for less than twelve twelve Less than 12 Months 12 Months or Longer Total Fair Unrealized Number of Fair Unrealized Number of Fair Unrealized Number of Value Losses Holdings Value Losses Holdings Value Losses Holdings (In Thousands) December 31, 2016: Debt securities issued by U.S. government corporations and agencies $ 1,246 $ 4 2 $ - $ - - $ 1,246 $ 4 2 SBA Loan Pools 743 3 1 - - - 743 3 1 Obligations of states and municipalities 5,934 141 14 - - - 5,934 141 14 Mortgage-backed securities 32,817 788 59 2,890 136 8 35,707 924 67 Total temporarily impaired securities 40,740 936 76 2,890 136 8 43,630 1,072 84 Other-than-temporarily impaired securities: Mortgage-backed securities 9 - 1 158 26 3 167 26 4 Total temporarily impaired and other- than-temporarily impaired securities $ 40,749 $ 936 77 $ 3,048 $ 162 11 $ 43,797 $ 1,098 88 December 31, 2015: Debt securities issued by U.S. government corporations and agencies $ 5,975 $ 24 12 $ 2,482 $ 18 5 $ 8,457 $ 42 17 SBA Loan Pools 760 8 1 - - - 760 8 1 Obligations of states and municipalities 702 8 2 1,997 28 4 2,699 36 6 Mortgage-backed securities 22,125 255 36 17,463 461 26 39,588 716 62 Total temporarily impaired securities 29,562 295 51 21,942 507 35 51,504 802 86 Other-than-temporarily impaired securities: Mortgage-backed securities 15 - 1 219 26 3 234 26 4 Total temporarily impaired and other- than-temporarily impaired securities $ 29,577 $ 295 52 $ 22,161 $ 533 38 $ 51,738 $ 828 90 The investments in the Company ’s investment portfolio that were temporarily impaired as of December 31, 2016 December 31, 2016 December 31, 2016 The following table summarizes other-than-temporary impairment losses on debt securities for t he years ended December 31, 2016 2015: 2016 2015 Mortgage-Backed Mortgage-Backed Securities Securities (In Thousands) Total other-than-temporary impairment losses $ 29 $ 33 Less: unrealized other-than-temporary impairment losses recognized in other comprehensive income/loss (1) (26 ) (26 ) Net impairment losses recognized in earnings (2) $ 3 $ 7 (1) securities. (2) Activity related to the credit component recognized in earnings on debt securities held by the Company for which a portion of other-than-temporary impairment was recognized in other comprehensive loss for the year ended December 31, 2016 Mortgage-Backed Securities (In Thousands) Balance, December 31, 2015 $ 44 Additions for the credit componet on debt securities in which other-than-temporary impairment was previously recognized 3 Balance, December 31, 2016 $ 47 For the year ended December 31, 2016, three three $3 Activity related to the credit component recognized in earnings on debt securities held by the Company for which a portion of other-than-temporary impairment was recognized in other comprehensive loss for the year ended December 31, 2015 Mortgage-Backed Securities (In Thousands) Balance, December 31, 2014 $ 37 Additions for the credit component on debt securities in which other-than-temporary impairment was previously recognized 7 Balance, December 31, 2015 $ 44 For the year ended December 31, 2015, three three $7</t>
  </si>
  <si>
    <t>Note 4 - Loans</t>
  </si>
  <si>
    <t>Loans, Notes, Trade and Other Receivables Disclosure [Text Block]</t>
  </si>
  <si>
    <t>NOTE 4 Loans consisted of the following as of December 31: 2016 2015 (In Thousands) Real estate-residential $ 143,212 $ 138,628 Real estate-commercial 79,629 62,118 Real estate-municipal 8,733 8,629 Real estate-residential construction and land development 2,932 767 Real estate-commercial construction and land development 15,960 9,303 Home equity 48,876 47,681 Commercial and industrial 69,254 35,305 Municipal 4,215 3,610 Consumer 34,911 19,350 Total loans 407,722 325,391 Allowance for loan losses (3,753 ) (3,028 ) Deferred costs, net 1,442 1,332 Net loans $ 405,411 $ 323,695 The following tables set forth information regarding the allowance for loan losses by portfolio segment as of and for t he years ended December 31, 2016 2015: Real Estate: Residential &amp; Commercial Construction and Land Commercial Residential Commercial Development Home Equity and Industrial Consumer Unallocated Total (In Thousands) December 31, 2016: Allowance for loan losses: Beginning balance $ 1,065 $ 706 $ 324 $ 331 $ 398 $ 157 $ 47 $ 3,028 Charge-offs - - - - (179 ) (15 ) - (194 ) Recoveries 1 - - - 3 4 - 8 (Benefit) provision (9 ) 338 (112 ) 15 602 103 (26 ) 911 Ending balance $ 1,057 $ 1,044 $ 212 $ 346 $ 824 $ 249 $ 21 $ 3,753 Ending balance: Individually evaluated for impairment $ - $ - $ - $ - $ 1 $ - $ - $ 1 Ending balance: Collectively evaluated for impairment 1,057 1,044 212 346 823 249 21 3,752 Total allowance for loan losses ending balance $ 1,057 $ 1,044 $ 212 $ 346 $ 824 $ 249 $ 21 $ 3,753 Loans: Ending balance: Individually evaluated for impairment $ - $ 1,150 $ 222 $ - $ 415 $ - $ - $ 1,787 Ending balance: Collectively evaluated for impairment 143,212 87,212 18,670 48,876 73,054 34,911 - 405,935 Total loans ending balance $ 143,212 $ 88,362 $ 18,892 $ 48,876 $ 73,469 $ 34,911 $ - $ 407,722 Real Estate: Residential &amp; Commercial Construction and Land Commercial and Residential Commercial Development Home Equity Industrial Consumer Unallocated Total (In Thousands) December 31, 2015: Allowance for loan losses: Beginning balance $ 1,085 $ 738 $ 249 $ 324 $ 227 $ 134 $ 4 $ 2,761 Charge-offs - - - - - (22 ) - (22 ) Recoveries - - - 2 3 6 - 11 (Benefit) provision (20 ) (32 ) 75 5 168 39 43 278 Ending balance $ 1,065 $ 706 $ 324 $ 331 $ 398 $ 157 $ 47 $ 3,028 Ending balance: Individually evaluated for impairment $ - $ - $ - $ - $ 2 $ - $ - $ 2 Ending balance: Collectively evaluated for impairment 1,065 706 324 331 396 157 47 3,026 Total allowance for loan losses ending balance $ 1,065 $ 706 $ 324 $ 331 $ 398 $ 157 $ 47 $ 3,028 Loans: Ending balance: Individually evaluated for impairment $ - $ 2,285 $ - $ - $ 363 $ - $ - $ 2,648 Ending balance: Collectively evaluated for impairment 138,628 68,462 10,070 47,681 38,552 19,350 - 322,743 Total loans ending balance $ 138,628 $ 70,747 $ 10,070 $ 47,681 $ 38,915 $ 19,350 $ - $ 325,391 The following tables present the Company’s loans by risk rating as of December 31, 2016 2015: Real Estate: Residential &amp; Commercial Construction and Land Commercial and Residential Commercial Development Home Equity Industrial Consumer Total (In Thousands) December 31, 2016: Grade: Pass $ - $ 79,800 $ 15,738 $ - $ 71,939 $ - $ 167,477 Special mention - 5,900 - - 324 - 6,224 Substandard 1,947 2,662 222 319 1,206 - 6,356 Loans not formally rated 141,265 - 2,932 48,557 - 34,911 227,665 Total $ 143,212 $ 88,362 $ 18,892 $ 48,876 $ 73,469 $ 34,911 $ 407,722 December 31, 2015: Grade: Pass $ - $ 64,823 $ 10,070 $ - $ 36,649 $ - $ 111,542 Special mention - 2,132 - - 216 - 2,348 Substandard 732 3,792 - 262 2,050 - 6,836 Loans not formally rated 137,896 - - 47,419 - 19,350 204,665 Total $ 138,628 $ 70,747 $ 10,070 $ 47,681 $ 38,915 $ 19,350 $ 325,391 Credit Quality Indicators : As part of the ongoing monitoring of the credit quality of the Company’s loan portfolio, management tracks certain credit quality indicators , including trends related to (i) weighted average risk rating of commercial loans; (ii) the level of classified and criticized commercial loans; (iii) non-performing loans; (iv) net charge-offs; and (v) the general economic conditions within the State of Connecticut. The Company utilizes a risk rating grading matrix to assign a risk grade to each of its commercial loans. Loans are graded o n a scale of 1 7. Risk Rating 1 - This risk rating is assigned to loans secured by cash. Risk Rating 2 – This risk rating is assigned to borrowers of high credit quality who have primary and secondary Risk Rating 3 This risk rating is assigned to borrowers who are fully responsible for the loan or credit commitment, which has primary and secondary Risk Rating 3.5 - This risk rating is assigned to borrowers who are fully responsible for the loan or credit commitment and the secondary may Risk Rating 3.75 - Loans in this category have all of the attributes in risk rating 1, 2, 3, 3.5. Risk Rating 4 – This risk rating is assigned to borrowers whose loan or credit commitment may Risk Rating 5 – This risk rating is assigned to borrowers who may may R isk Rating 5.5 ) - 5 90 Risk Rating 6 – This risk rating is assigned to a borrower or a portion of a borrower’s loan with which the Company is no longer certain of its collectability. A specific reserve allocation is assigned to this portion of the loan. Risk Rating 7 – This risk rating is assigned to loans which have been charged off or the portion of the loan that has been charged off. “Loss” does not imply that the loan, or a portion of the loan, will never be paid, nor does it imply that there has been a forgiveness of debt. Loans not formally rated include residential, home equity and consume r loans. As of December 31, 2016, $227 .7 $229 .9 December 31, 2015, $204.7 $206 .4 first 80% 60 1.21% December 31, 2015 1.07% December 31, 2016 . An age analysis of past-due loans, segregated by class of loans , is as follows as of December 31, 2016 2015: 90 Days or 90 Days or More Total Total Total More Past Due and Nonaccrual 30-59 Days 60-89 Days Past Due Past Due Current Loans Accruing Loans (In Thousands) December 31, 2016: Real estate: Residential $ - $ 297 $ 1,811 $ 2,108 $ 141,104 $ 143,212 $ - $ 1,947 Commercial - - 1,150 1,150 78,479 79,629 1,150 Municipal - - - - 8,733 8,733 - Residential &amp; commercial construction and land development - - 222 222 18,670 18,892 - 222 Home equity - 219 169 388 48,488 48,876 - 248 Commercial and industrial 767 42 415 1,224 68,030 69,254 - 415 Municipal - - - - 4,215 4,215 - - Consumer 114 43 1 158 34,753 34,911 - 70 Total $ 881 $ 601 $ 3,768 $ 5,250 $ 402,472 $ 407,722 $ - $ 4,052 December 31, 2015: Real estate: Residential $ - $ 1,062 $ 594 $ 1,656 $ 136,972 $ 138,628 $ - $ 1,086 Commercial - - 1,668 1,668 60,450 62,118 - 2,285 Municipal - - - - 8,629 8,629 - - Residential &amp; commercial construction and land development - - - - 10,070 10,070 - - Home equity 35 84 178 297 47,384 47,681 - 340 Commercial and industrial - - 363 363 34,942 35,305 - 363 Municipal - - - - 3,610 3,610 - - Consumer 47 7 5 59 19,291 19,350 - 5 Total $ 82 $ 1,153 $ 2,808 $ 4,043 $ 321,348 $ 325,391 $ - $ 4,079 Information about loans that meet the definition of an impaired loan in ASC 310 10 35 for which the Company has measured impairment on a loan-by-loan basis is as follows as of and for the years ended December 31, 2016 2015: Unpaid Average Interest Recorded Principal Related Recorded Income Investment Balance Allowance Investment Recognized (In Thousands) December 31, 2016: With no related allowance recorded: Real estate: Commercial $ 1,150 $ 1,150 $ - $ 3,029 $ 272 Residential &amp; commercial construction and land development 222 222 - 222 4 Commercial and industrial 134 134 - 135 4 Total impaired with no related allowance $ 1,506 $ 1,506 $ - $ 3,386 $ 280 With an allowance recorded: Real estate: Commercial $ - $ - $ - $ - $ - Residential &amp; commercial construction and land development - - - - - Commercial and industrial 281 281 1 321 - Total impaired with an allowance recorded $ 281 $ 281 $ 1 $ 321 $ - Total Real estate: Commercial $ 1,150 $ 1,150 $ - $ 3,029 $ 272 Residential &amp; commercial construction and land development 222 222 - 222 4 Commercial and industrial 415 415 1 456 4 Total impaired loans $ 1,787 $ 1,787 $ 1 $ 3,707 $ 280 Unpaid Average Interest Recorded Principal Related Recorded Income Investment Balance Allowance Investment Recognized (In Thousands) December 31, 2015: With no related allowance recorded: Real estate: Commercial $ 2,285 $ 2,285 $ - $ 2,358 $ 77 Residential &amp; commercial construction and land development - - - - - Commercial and industrial - - - - - Total impaired with no related allowance $ 2,285 $ 2,285 $ - $ 2,358 $ 77 With an allowance recorded: Real Estate: Commercial $ - $ - $ - $ - $ - Residential &amp; commercial construction and land development - - - - - Commercial and industrial 363 363 2 404 - Total impaired with an allowance recorded $ 363 $ 363 $ 2 $ 404 $ - Total Real estate: Commercial $ 2,285 $ 2,285 $ - $ 2,358 $ 77 Residential &amp; commercial construction and land development - - - - - Commercial and industrial 363 363 2 404 - Total impaired loans $ 2,648 $ 2,648 $ 2 $ 2,762 $ 77 The following table s set forth information regarding troubled debt restructured loans during the year ended December 31, 2016 2015: Pre-Modification Post- Modification Number of Outstanding Recorded Outstanding Recorded Contracts Investment Investment (Dollars In Thousands) December 31, 2016: Troubled Debt Restructurings: Commercial and industrial 1 $ 179 $ 179 1 $ 179 $ 179 Pre-Modification Post- Modification Number of Outstanding Recorded Outstanding Recorded Contracts Investment Investment (Dollars In Thousands) December 31, 2015: Troubled Debt Restructurings: Commercial and industrial 1 $ 363 $ 363 1 $ 363 $ 363 There was one December 31, 2016. $179 , was extended to reduce the risk of the borrower defaulting on outstanding loans held by the borrower’s business interests. The loan was deemed uncollectible and charged off prior to December 31, 2016. There was one December 31, 2015. $363 December 31, 2015, December 31, 2015 $2 December 31, 2015. There were no loans modified as a troubled debt restructure during the year ended December 31, 2015 one As of December 31, 2016 and 2015, As of December 31, 201 6 2015, there were no foreclosed residential real estate properties held by the Company. There was $1.6 $315 December 31, 2016 2015, . The balance of mortgage servicing rights (net) included in other assets at December 31, 2016 2015 $2.0 $900 $1.0 2016 2015, $756 2016 $576 2015. $2.4 $2.7 December 31, 2016 2015, The following is an analysis of the aggregate changes in the valuation allowance for mortgage servicing rights for the years ended December 31: 2016 2015 (In Thousands) Balance, beginning of year $ 20 $ 9 Additions 274 52 Reductions (88 ) (41 ) Balance, end of year $ 206 $ 20 The Company includes capitalized mortgage servicing rights in gains on sales of mortgages, net on the consolidated statements of income. The total recognized gains on sales of mortgages, net (net of costs, including direct and indirect origination costs) were $1.7 $1.3 2016 2015, The significant amounts included in mortgage loan servicing activities, net on the consolidated statements of income in 2016 $650 $186 $756 The significant amounts included in mortgage loan servicing activities, net on the consolidated statements of income in 2015 $488 $11 $576 Mortgage loans serviced for others were not included in the accompanying consolidated balance sheets. The unpaid principal balances of mortgage loans serviced for others were $303.4 $234.8 December 31, 2016 2015,</t>
  </si>
  <si>
    <t>Note 5 - Premises and Equipment</t>
  </si>
  <si>
    <t>Property, Plant and Equipment Disclosure [Text Block]</t>
  </si>
  <si>
    <t xml:space="preserve">NOTE 5 The following is a summary of premises and equipment as of December 31: 2016 2015 (In Thousands) Leasehold improvements $ 1,716 $ 1,082 Furniture and equipment 3,412 3,232 5,128 4,314 Accumulated depreciation and amortization (3,223 ) (2,894 ) Total premises and equipment $ 1,905 $ 1,420 </t>
  </si>
  <si>
    <t>Note 6 - Deposits</t>
  </si>
  <si>
    <t>Deposit Liabilities Disclosures [Text Block]</t>
  </si>
  <si>
    <t>NOTE 6 The aggregate amount of time deposit accounts in denominations that meet or exceed the Federal Deposit Insurance Corporation (FDIC) insurance limit (currently $ 250,000) December 31, 2016 2015 $15.7 $11 .4 For time deposits as of December 31, 2016, December 31 (In Thousands) 2017 $ 41,215 2018 14,931 2019 5,645 2020 3,009 2021 1,788 Total $ 66,588 At December 31, 2016 and 2015, $1.5 $1.3 As of December 31, 2016, depositors with total deposits exceeding 5.00% December 31, 2015, one $24.5 6.59%</t>
  </si>
  <si>
    <t>Note 7 - Securities Sold Under Agreements to Repurchase</t>
  </si>
  <si>
    <t>Repurchase Agreements, Resale Agreements, Securities Borrowed, and Securities Loaned Disclosure [Text Block]</t>
  </si>
  <si>
    <t>NOTE 7 Securities sold under agreements to repurchase consist of funds borrowed from customers on a short-term basis secured by portions of the Company's investment portfolio. The securities which were sold have been accounted for not as sales but as borrowings. The securities consisted of debt securities issued by U.S. government sponsored enterprises, corporations and agencies and states and municipalities. The securities were held in safekeeping by the Federal Home Loan Bank and Merrill Lynch, under the control of the Company. The purchasers have agreed to sell to the Company substantially identical securities at the maturity of the agreements.</t>
  </si>
  <si>
    <t>Note 8 - Federal Home Loan Bank Advances</t>
  </si>
  <si>
    <t>Federal Home Loan Bank Advances, Disclosure [Text Block]</t>
  </si>
  <si>
    <t>NOTE 8 Advances consist of funds borrowed from the Federal Home Loan Bank of Boston (FHLB). There were $ 54.1 December 31, 2016. $52 January 2017, $1.2 October 2021 $862 May 2025. 0.67%. $31.5 December 31, 2015. December 31, 2015 January 2016. 0.44%. $2.1 0% five eight Borrowings from the FHLB are secured by a blanket lien on qualified collateral, consisting primarily of loans with first one four real properties and other qualified assets. The Company has a line of credit with the FHLB in the amount of $1 .5 December 31, 2016 2015. December 31, 2016 2015, no</t>
  </si>
  <si>
    <t>Note 9 - Subordinated Debentures</t>
  </si>
  <si>
    <t>Subordinated Borrowings Disclosure [Text Block]</t>
  </si>
  <si>
    <t>NOTE 9 – SUBORDINATED DEBENTURES On October 15, 2015 $7 .5 October 1, 2025 September 30, 2015 $7.2 $277 9,000 The Loan Agreement provides that the Subordinated Note will bear interest at a fixed rate of 6.75% February 11, 2016, rebated an amount equal to 3.40% 3.35% January 1, April 1, July 1 October 1 first October 1, 2025, may fifth fifth may The Loan Agreement includes customary representations, warranties and covenants by the Company. The Company also agreed to indemnify Community Funding and its affiliates against liabilities arising from any breach of representations, warranties and covenants made by the Company under the Loan Agreement or any action instituted against Community Funding and its affiliates by any shareholder of the Company or other third The initial closing costs of $277 thousand are being amortized over the 10 December 31, 2016 2015, $248 $270</t>
  </si>
  <si>
    <t>Note 10 - Income Taxes</t>
  </si>
  <si>
    <t>Income Tax Disclosure [Text Block]</t>
  </si>
  <si>
    <t>NOTE 10 The components of income tax expense are as follows for the years ended December 31: 2016 2015 (In Thousands) Current: Federal $ 392 $ 264 State 2 1 Current income tax expense 394 265 Deferred: Federal (117 ) (24 ) State Deferred income tax benefit (117 ) (24 ) Total income tax expense $ 277 $ 241 The reasons for the differences between the statutory federal income tax rate s and the effective tax rates are summarized as follows for the years ended December 31: 2016 2015 % of % of Income Income Federal income tax at statutory rates 34.0 % 34.0 % Increase (decrease) in tax resulting from: Tax-exempt income (20.1 ) (20.6 ) Other 1.8 1.2 Effective tax rates 15.7 % 14.6 % The Company had gross deferred tax assets and gross deferred tax liabilities as follows as of December 31: 2016 2015 (In Thousands) Deferred tax assets: Allowance for loan losses $ 1,199 $ 910 Deferred compensation 305 273 Write-down of securities 16 15 Restricted stock awards 27 23 Charitable contribution carryover 104 166 Alternative minimum tax carryforward 707 761 Net unrealized holding loss on available-for-sale securities 290 98 Other 120 79 Gross deferred tax assets 2,768 2,325 Deferred tax liabilities: Depreciation (469 ) (358 ) Deferred loan costs/fees (490 ) (453 ) Mortgage servicing rights (679 ) (693 ) Gross deferred tax liabilities (1,638 ) (1,504 ) Net deferred tax asset (included in other assets) $ 1,130 $ 821 Deferred ta x assets as of December 31, 2016 2015 not As of December 31, 2016 , the Company had no It is the Company ’s policy to provide for uncertain tax positions and the related interest and penalties based upon management’s assessment of whether a tax benefit is more likely than not to be sustained upon examination by tax authorities. As of December 31, 2016 2015, no December 31, 2013 December 31, 2016. In January 2011, ’s Connecticut corporation business taxes are significantly reduced or eliminated.</t>
  </si>
  <si>
    <t>Note 11 - Commitments and Contingencies</t>
  </si>
  <si>
    <t>Commitments and Contingencies Disclosure [Text Block]</t>
  </si>
  <si>
    <t>NOTE 11 As of December 31, 2016 the Company was obligated under non-cancelable operating leases for bank premises and equipment expiring between May 2017 January 2026. December 31, 2016: Minimum Payments Due (In Thousands) 2017 $ 1,004 2018 984 2019 921 2020 727 2021 153 Thereafter 397 Total $ 4,186 Certain leases contain provisions for escalation of minimum lease payments contingent upon percentage increases in the consumer price index. Total rental expense amounted to $ 1.01 $936 December 31, 2016 2015, On November 28, 2008, five second November 2008 June 27, 2013 April 19, 2019. , the Company must pay a termination fee as described in the agreement if the Company terminates the agreement, with notice, before the end of the extended agreement.</t>
  </si>
  <si>
    <t>Note 12 - Fair Value Measurements</t>
  </si>
  <si>
    <t>Fair Value Disclosures [Text Block]</t>
  </si>
  <si>
    <t>NOTE 12 ASC 820 10, of certain financial assets and liabilities on a contract-by-contract basis. In accordance with ASC 820 10, three Level 1 1 and other U.S. Government and agency mortgage-backed securities that are traded by dealers or brokers in active markets. Valuations are obtained from readily available pricing sources for market transactions involving identical assets or liabilities. Level 2 third Level 3 which are not based on market exchange, dealer, or broker traded transactions. Level 3 A financial instrument ’s level within the fair value hierarchy is based on the lowest level of input that is significant to the fair value measurement. The Company did not have any significant transfers of assets between Level 1 2 December 31, 2016. A description of the valuation methodologies used for instruments measured at fair value, as well as the general classification of such instruments pursuant to the valuation hierarchy, is set forth below. These valuation methodologies were applied to all of the Company ’s financial assets and financial liabilities carried at fair value for December 31, 2016 2015. The Company ’s investment in obligations of states and municipalities, mortgage-backed securities and other debt securities available-for-sale are generally classified within Level 2 may Level 3 . Valuations are adjusted to reflect illiquidity and/or non-transferability, and such adjustments are generally based on available market evidence. In the absence of such evidence, management’s best estimate is used. Subsequent to inception, management only changes Level 3 third The Company ’s impaired loans are reported at the fair value of the underlying collateral if repayment is expected solely from the collateral. Collateral values are estimated using Level 2 third 3 Other real estate owned values are estimated using Level 2 third 3 ’s estimates. The following table summarizes assets measured at fair value as of December 31: ASSETS MEASURED AT FAIR VALUE ON A RECURRING BASIS Fair Value Measurements at Reporting Date Using: Quoted Prices in Active Markets for Significant Other Observable Significant Unobservable Identical Assets Inputs Inputs Total Level 1 Level 2 Level 3 (In Thousands) December 31, 2016: Debt securities issued by U.S. government corporations and agencies $ 4,253 $ - $ 4,253 $ - Obligations of states and municipalities 14,352 - 14,352 - Mortgage-backed securities 39,140 - 39,140 - SBA loan pools 983 - 983 - Totals $ 58,728 $ - $ 58,728 $ - Fair Value Measurements at Reporting Date Using: Total Level 1 Level 2 Level 3 (In Thousands) December 31, 2015: Debt securities issued by U.S. government corporations and agencies $ 10,463 $ - $ 10,463 $ - Obligations of states and municipalities 14,669 - 14,669 - Mortgage-backed securities 45,281 - 45,281 - SBA loan pools 1,104 - 1,104 - Totals $ 71,517 $ - $ 71,517 $ - Under certain circumstances , the Company makes adjustments to fair value for our assets and liabilities although they are not measured at fair value on an ongoing basis. There were no December 31, 2016 December 31, 2015 ASSETS MEASURED AT FAIR VALUE ON A NONRECURRING BASIS Fair Value Measurements at Reporting Date Using: Quoted Prices in Active Markets for Identical Assets Significant Other Observable Inputs Significant Unobservable Inputs Total Level 1 Level 2 Level 3 December 31, 2015: Impaired loans $ 240 $ - $ - $ 240 Totals $ 240 $ - $ - $ 240 The estimated fair values of the Company ’s financial instruments, all of which are held or issued for purposes other than trading, are as follows as of December 31 2016 2015: December 31, 2016 Carrying Fair Value Amount Level 1 Level 2 Level 3 Total (In Thousands) Financial assets: Cash and cash equivalents $ 21,007 $ 21,007 $ - $ - $ 21,007 Certificates of deposit 1,250 1,250 - - 1,250 Available-for-sale securities 58,728 - 58,728 - 58,728 Federal Home Loan Bank stock 2,896 - 2,896 - 2,896 Loans held-for-sale 2,801 - - 2,818 2,818 Loans, net 405,411 - - 401,008 401,008 Mortgage servicing rights 1,996 - - 2,432 2,432 Accrued interest receivable 1,301 1,301 - - 1,301 Bank owned life insurance 9,130 - 9,130 - 9,130 Financial liabilities: Deposits 413,764 347,176 66,504 - 413,680 Securities sold under agreements to repurchase 2,694 - 2,694 - 2,694 Long-term subordinated debt 7,252 - 7,268 - 7,268 Federal Home Loan Bank advances 54,058 - 53,767 - 53,767 December 31, 2015 Carrying Fair Value Amount Level 1 Level 2 Level 3 Total (In Thousands) Financial assets: Cash and cash equivalents $ 28,890 $ 28,890 $ - $ - $ 28,890 Certificates of deposit 1,250 1,250 - - 1,250 Available-for-sale securities 71,517 - 71,517 - 71,517 Federal Home Loan Bank stock 2,047 - 2,047 - 2,047 Loans held-for-sale 2,167 - - 2,187 2,187 Loans, net 323,695 - - 322,596 322,596 Mortgage servicing rights 2,039 - - 2,695 2,695 Accrued interest receivable 1,143 1,143 - - 1,143 Bank owned life insurance 7,389 - 7,389 - 7,389 Financial liabilities: Deposits 372,642 315,355 57,144 - 372,499 Securities sold under agreements to repurchase 1,915 - 1,915 - 1,915 Long-term subordinated debt 7,230 - 7,339 - 7,339 Federal Home Loan Bank advances 31,500 - 31,500 - 31,500 The carrying amounts of financial instruments shown in the above table are included in the consolidated balance sheets under the indicated captions,except for mortgage servicing rights, which are included in other assets. Accounting policies related to financial instruments are described in Note 2. Management has made estimates of fair value discount rates that it believes to be reasonable; however, because there is no market for many of these financial instruments, management has no basis to determine whether the fair value presented above would be indicative of the value negotiated in an actual sale. Fair value estimates are made at a specific point in time based on the relevant market information and information about the financial instrument. These values do not reflect any premium or discount that could result from offering for sale , at one Fair value estimates are based on existing financial instruments without attempting to estimate the value of anticipated future business and the value of assets and liabilities that are not considered financial instruments. Other significant assets and liabilities that are not considered financial instruments include premises and equipment and other real estate owned. In addition, the tax ramifications related to the realization of unrealized gains and losses can have a significant effect on fair value estimates and have not been considered in any of the estimates.</t>
  </si>
  <si>
    <t>Note 13 - Financial Instruments With Off-balance Sheet Risk</t>
  </si>
  <si>
    <t>Financial Instruments Disclosure [Text Block]</t>
  </si>
  <si>
    <t>NOTE 13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balance sheets. The contract amounts of th ese instruments reflect the extent of involvement the Company has in particular classes of financial instruments. The Company ’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s creditworthiness on a case-by-case basis. The amount of collateral obtained, if deemed necessary by the Company upon the extension of credit, is based on management's credit evaluation of the borrower. Collateral held varies, but may Standby letters of credit are conditional commitments issued by the Company to guarantee the performance by a customer to a third stomers. As of December 31, 2016 2015, $4.3 $3.4 one may may Notional amounts of financial instrument liabilities with off-balance sheet credit risk are as follows as of December 31: 2016 2015 (In Thousands) Commitments to originate loans $ 20,090 $ 40,708 Standby letters of credit 4,281 3,391 Unadvanced portions of loans: Construction loans 13,580 15,647 Commercial lines of credit 32,640 20,580 Consumer 588 621 Home equity lines of credit 58,035 47,650 $ 129,214 $ 128,597 There is no material difference between the notional amounts and the estimated fair values of the above off-balance sheet liabilities.</t>
  </si>
  <si>
    <t>Note 14 - Related Party Transactions</t>
  </si>
  <si>
    <t>Related Party Transactions Disclosure [Text Block]</t>
  </si>
  <si>
    <t>NOTE 14 Certain directors and executive officers of the Company and companies in which they have significant ownership interest were customers of the Bank during 201 6 2015. $1.3 December 31, 2016, $148 December 31, 2016, $4.6 $1.3 December 31, 2015, $4.6 $1.3 December 31, 2015, $1.0 $1.3 Deposits from related parties held by the Company as of December 31, 2016 2015 $6.4 $6.0 During 2016 2015 , the Company paid $82 $80 11 $60 2016 2015.</t>
  </si>
  <si>
    <t>Note 15 - Significant Group Concentrations of Credit Risk</t>
  </si>
  <si>
    <t>Concentration Risk Disclosure [Text Block]</t>
  </si>
  <si>
    <t>NOTE 15 Most of the Company's business activity is with customers located within the state of Connecticut. There are no concentrations of credit to borrowers that have similar economic characteristics. The majority of the Company's loan portfolio is comprised of loans collateralized by real estate located in the state of Connecticut.</t>
  </si>
  <si>
    <t>Note 16 - Other Comprehensive Loss</t>
  </si>
  <si>
    <t>Comprehensive Income (Loss) Note [Text Block]</t>
  </si>
  <si>
    <t>NOTE 16 Accounting principles generally require that recognized revenue, expenses, gains and losses be included in net income. Although certain changes in assets and liabilities are reported as a separate component of the stockholders ’ equity section of the consolidated balance sheets, such items, along with net income, are components of comprehensive income. The activity in other comprehensive loss, included in stockholders ’ equity, was as follows during the years ended December 31: 2016 2015 (In Thousands) Net change in unrealized holding loss on securities available-for-sale $ (476 ) $ (189 ) Reclassification adjustment for realized gains and writedowns in net income (1) (91 ) (132 ) Other comprehensive loss, before tax (567 ) (321 ) Income tax expense 193 110 Other comprehensive loss, net of tax $ (374 ) $ (211 ) (1) Reclassification adjustments include realized securities gains and losses and writedowns of securities. The gain, losses and writedowns have been reclassified out of other comprehensive loss and affect certain captions in the consolidated statements of income as follows: the pre-tax amount is reflected in gain on sales of available-for-sale securities, net; the tax effect of $31 $45 December 31, 2016 2015, A ccumulated other comprehensive loss as of December 31, 2016 2015</t>
  </si>
  <si>
    <t>Note 17 - Regulatory Matters</t>
  </si>
  <si>
    <t>Regulatory Capital Requirements under Banking Regulations [Text Block]</t>
  </si>
  <si>
    <t>NOTE 17 The Bank is subject to various regulatory capital requirements administered by the federal banking agencies. Failure to meet minimum capital requirements can initiate certain mandatory ,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s capital amounts and classification are also subject to qualitative judgments by the regulators about components, risk weightings and other factors. Effective January 1, 2015 two four 1 (“CET1”) 4.5%, 1 6.0%, 8.0% 1 4.0%. CET1 6.5% 1 8.0%, 10% 1 5.0%. January 1, 2016 0.625% 0.625% 2.5% January 1, 2019. As of December 31, 2016, 0.625%. January 1, 2016, As of December 31, 201 6, The Bank ’s actual and required capital amounts and ratios at December 31, 2016 2015 To Be Well Capitalized Under For Capital Prompt Corrective Actual Adequacy Purposes Action Provisions Amount Ratio Amount Ratio Amount Ratio (Dollars In Thousands) As of December 31, 2016: Total Capital (to Risk Weighted Assets) $ 41,045 11.72 % $ 28,022 8.0 % $ 35,027 10.0 % Tier 1 Capital (to Risk Weighted Assets) 37,292 10.65 21,016 6.0 28,022 8.0 Common Equity Tier 1 capital (to Risk Weighted Assets) 37,292 10.65 15,762 4.5 22,768 6.5 Tier 1 Capital (to Average Assets) 37,292 7.46 19,994 4.0 24,993 5.0 As of December 31, 2015: Total Capital (to Risk Weighted Assets) $ 39,262 14.21 % $ 22,107 8.0 % $ 27,634 10.0 % Tier 1 Capital (to Risk Weighted Assets) 36,234 13.11 16,580 6.0 22,107 8.0 Common Equity Tier 1 capital (to Risk Weighted Assets) 36,234 13.11 12,435 4.5 17,962 6.5 Tier 1 Capital (to Average Assets) 36,234 8.58 16,902 4.0 21,127 5.0 The declaration of cash dividends is dependent on a number of factors, including regulatory limitations, and the Company's operating results and financial condition. The s hareholders of the Company will be entitled to dividends only when, and if, declared by the Company's Board of Directors out of funds legally available therefor. The declaration of future dividends will be subject to favorable operating results, financial conditions, tax considerations, and other factors. Under Connecticut law, the Bank may ’s approval is required for dividend payments which exceed the current year’s net profits and retained net profits from the preceding two December 31, 2016, $2.5</t>
  </si>
  <si>
    <t>Note 18 - Employee Benefits</t>
  </si>
  <si>
    <t>Pension and Other Postretirement Benefits Disclosure [Text Block]</t>
  </si>
  <si>
    <t>NOTE 18 The Company sponsors a 401(k) 21 21 first 90 The provisions of the 401(k) make contributions subject to IRS limitations. The Company's matching contribution will be determined at the beginning of the plan year. The Company's expense under this plan was $136 2016 $95 2015. The Company entered into Supplemental Executive Retirement Agreements with current and former executive officers. The agreements require the payment of specified benefits upon retirement over specified periods as described in each agreement. The total liability for the agreements included in other liabilities was $897 December 31, 2016 $804 December 31, 2015. $130 $126 December 31, 2016 2015. $37 December 31, 2016 2015. In January 2017, one $30 15 65 years old. The Company entered into employment agreements (the “Agreements”) with the executive officers of the Company. The Agreements provide for severance benefits upon termination following a change in control as defined in the agreements in amounts equal to cash compensation as defined in the agreements, and fringe benefits that the executive officers would have received if the executive officers would have continued working for an additional two</t>
  </si>
  <si>
    <t>Note 19 - Stock Based Compensation Plans</t>
  </si>
  <si>
    <t>Disclosure of Compensation Related Costs, Share-based Payments [Text Block]</t>
  </si>
  <si>
    <t>NOTE 19 On May 10, 2011, Company’s shareholders approved the SBT Bancorp, Inc. 2011 (“2011 2011 100,000 2011 may 422 The exercise price for shares covered by an ISO may 100% the underlying common stock on the date of grant. All options must expire no later than ten During 2016 2015 , the Company granted 10,826 8,225 $231,000 $177,000 $21.37 $21.52 three 2016 2015, $132 $178 $37 2016 $53 2015. A summary of the status of the restricted stock awards as of December 31 then ended is presented below: 2016 2015 Weighted- Weighted- Number of Average Number of Average Fixed Options Shares Price Shares Price Non-vested restricted stock awards at beginning of year 12,083 $ 21.92 9,792 $ 23.00 Restricted shares granted 10,826 21.37 8,225 21.52 Shares vested (5,953 ) 22.33 (5,634 ) 23.24 Shares forfeited (650 ) 21.52 (300 ) 23.52 Non-vested restricted stock awards at end of year 16,306 $ 21.42 12,083 $ 21.92 For the years ended December 31, 2016 2015, $151 $175 As of December 31, 2016 , the unrecognized share-based compensation expense related to the non-vested restricted stock awards was $293 1.5 A summary of the status of the Company ’s stock option plan as of December 31 2016 2015 Weighted-Average Weighted-Average Fixed Options Shares Exercise Price Shares Exercise Price Outstanding at beginning of year 20,000 $ 30.00 21,000 $ 31.50 Granted - - 20,000 30.00 Forfeited - - (21,000 ) 31.50 Outstanding at end of year 20,000 30.00 20,000 30.00 Options exercisable at year-end 9,000 $ 30.00 4,500 $ 30.00 Weighted-average fair value of options granted during the year N/A $ 2.20 Weighted average remaining contractual life in years 9 10 There were no 2016. The fair value of each option award in 2015 $2.20, 10 2.59% 0.00% 20.13% 2.27% These assumptions can be highly subjective and therefore, the Company uses historical data within the valuation model. The expected term of options granted is derived from actual option exercise. The expected dividend yield is based on the current annual dividend on a current stock price. The expected volatility is derived from historical returns of the daily closing stock price over the year ended December 31, 2015. As of December 31, 2016, 1998 2011 $15 4,500 December 31, 2016. 11,000 December 31, 2016 1.4 $19 2016 $10 2015.</t>
  </si>
  <si>
    <t>Note 20 - Earnings Per Share</t>
  </si>
  <si>
    <t>Earnings Per Share [Text Block]</t>
  </si>
  <si>
    <t>NOTE 20 Reconciliation of the numerators and the denominators of the basic and diluted per share computations for net income available to common s hareholders are as follows: 2016 2015 (In Thousands, Except Share Data) Basic earnings per share computation: Net income $ 1,492 $ 1,409 Preferred stock net accretion - (12 ) Cumulative preferred stock dividends - (96 ) Net income available to common shareholders $ 1,492 $ 1,301 Weighted average shares outstanding, basic 1,350,725 953,539 Basic earnings per share $ 1.10 $ 1.37 Diluted earnings per share computation: Net income $ 1,492 $ 1,409 Preferred stock net accretion - (12 ) Cumulative preferred stock dividends - (96 ) Net income available to common shareholders $ 1,492 $ 1,301 Weighted average shares outstanding, before dilution 1,350,725 953,539 Dilutive potential shares 8,540 3,075 Weighted average shares outstanding, assuming dilution 1,359,265 956,614 Diluted earnings per share $ 1.10 $ 1.36 Anti-dilutive equity-based awards totaling 20,000 each of the years ended December 31, 2016 2015,</t>
  </si>
  <si>
    <t>Note 21 - Common Stock Offering</t>
  </si>
  <si>
    <t>Common Stock Offerings [Text Block]</t>
  </si>
  <si>
    <t>NOTE 21 – COMMON STOCK OFFERING On November 5, 2015, 400,000 $21.00 30 60,000 1933, ’s Registration Statement on Form S- 1, 333 206533), November 5, 2015 1MEF 333 207856) November 6, 2015, 462(b) The closing occurred on November 10, 2015, 400,000 Common Stock at $21.00 November 17, 2015, 51,473 $21.00 In connection with the public offering and the Option, the Company issued a total of 451,473 $21.00 proceeds amounted to $8.5 $978</t>
  </si>
  <si>
    <t>Note 22 - Preferred Stock</t>
  </si>
  <si>
    <t>Preferred Stock [Text Block]</t>
  </si>
  <si>
    <t>NOTE 22 On August 11, 2011, 9,000 $9 ’s common stock with respect to the payment of dividends and distributions and amounts payable upon liquidation, dissolution, and winding up of the Company. The dividend rate on the SBLF Preferred Stock was 1% 2015. December 18, 2015, 9,000 $9.02</t>
  </si>
  <si>
    <t>Note 23 - Legal Contingencies</t>
  </si>
  <si>
    <t>Legal Matters and Contingencies [Text Block]</t>
  </si>
  <si>
    <t>NOTE 23 Various legal claims arise from time to time in the normal course of business which, in the opinion of management, will have no material effect on the Company ’s consolidated financial statements.</t>
  </si>
  <si>
    <t>Note 24 - Reclassification</t>
  </si>
  <si>
    <t>Disclosure of Reclassification Amount [Text Block]</t>
  </si>
  <si>
    <t>NOTE 24 Certain amounts in the prior year have been reclassified to be consistent with the current year's statement presentation.</t>
  </si>
  <si>
    <t>Note 25 - Subsequent Events</t>
  </si>
  <si>
    <t>Subsequent Events [Text Block]</t>
  </si>
  <si>
    <t>NOTE 25 The Company has evaluated subsequent events for potential recognition and/or disclosure through the date these consolidated financial statements were issued. On February 23, 2017, $0.14 March 20, 2017 March 8, 2017.</t>
  </si>
  <si>
    <t>Note 26 - Parent Company Information</t>
  </si>
  <si>
    <t>Condensed Financial Information of Parent Company Only Disclosure [Text Block]</t>
  </si>
  <si>
    <t xml:space="preserve">NOTE 26 – PARENT COMPANY INFORMATION Financial information for the parent company only is presented in the following tables: Condensed balance sheets (In Thousands) December 31, 2016 2015 Assets Cash and due from banks $ 71 $ 557 Investment in subsidiary 36,729 36,045 Due from subsidiary 164 164 Other assets 581 321 Total assets $ 37,545 $ 37,087 Liabilities and stockholders' equity Long-term subordinated debt $ 7,252 $ 7,230 Other liabilities 6 115 Total liabilities 7,258 7,345 Total stockholders' equity 30,287 29,742 Total liabilities and stockholders' equity $ 37,545 $ 37,087 Condensed statements of income (In Thousands) Years ended December 31, 2016 2015 Operating Income Dividend income from operating subsidiary $ 950 $ 525 Total operating income 950 525 Operating Expense Interest on long-term debt 515 61 Salaries and employee benefits 127 156 Professional fees 14 79 Directors ’ fees 24 33 Correspondent charges 70 63 Other expense 18 29 Total operating expense 768 421 Income before tax benefit and equity in undistributed earnings of subsidiary 182 104 Income tax benefit 253 143 Equity in undistributed earnings of subsidiary 1,057 1,162 Net income $ 1,492 $ 1,409 Condensed statements of cash flows (In Thousands) Years ended December 31, 2016 2015 Cash flows from operating activities: Net income $ 1,492 $ 1,409 Adjustments to reconcile net income to net cash provided by operating activities: Equity in undistributed earnings of subsidiary companies (1,057 ) (1,162 ) Stock based compensation 151 188 Other, net (370 ) (32 ) Amortization of long-term debt issuance costs 29 7 Net cash provided by operating activities 245 410 Cash flows from investing activities: Investment in operating subsidiary - (6,000 ) Net cash used in investing activities - (6,000 ) Cash flows from financing activities: Proceeds from issuance of common stock 39 8,542 Proceeds from the issuance of subordinated debt - 7,223 Redemption of preferred stock - (9,000 ) Decrease in subordinated debt issuance fees (7 ) - Dividends paid - preferred stock - (96 ) Dividends paid - common stock (763 ) (562 ) Net cash (used in) provided by financing activities (731 ) 6,107 Net (decrease) increase in cash and cash equivalents (486 ) 517 Cash and cash equivalents at beginning of year 557 40 Cash and cash equivalents at end of year $ 71 $ 557 </t>
  </si>
  <si>
    <t>Significant Accounting Policies (Policies)</t>
  </si>
  <si>
    <t>Accounting Policies [Abstract]</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term include the determination of the allowance for loan losses, and valuation and potential other-than-temporary impairment (“OTTI”) of available-for-sale securities.</t>
  </si>
  <si>
    <t>Consolidation, Policy [Policy Text Block]</t>
  </si>
  <si>
    <t>BASIS OF PRESENTATION: The consolidated financial statements include the accounts of the Company and its wholly-owned subsidiary, the Bank, and the Bank ’s wholly-owned subsidiaries, SBT Investment Services, Inc. and NERE Holdings, Inc. SBT Investment Services, Inc. was established solely for the purpose of providing investment products, financial advice and services to its clients and the community. NERE Holdings, Inc. was established to hold real estate. All significant intercompany accounts and transactions have been eliminated in the consolidation.</t>
  </si>
  <si>
    <t>Cash and Cash Equivalents, Policy [Policy Text Block]</t>
  </si>
  <si>
    <t>CASH AND CASH EQUIVALENTS: For purposes of reporting cash flows, cash and cash equivalents include cash on hand, cash items, due from banks, Federal Home Loan Bank interest-bearing demand and overnight deposits, Federal Reserve Bank interest-bearing demand deposits, money market mutual funds and federal funds sold. Cash and due from banks as of December 31, 2016 2015 $6.9 $5.7</t>
  </si>
  <si>
    <t>Certificates of Deposit, Policy [Policy Text Block]</t>
  </si>
  <si>
    <t>CERTIFICATES OF DEPOSIT Certificates of deposit are issued by federally insured depository institu tions, have an original maturity of greater than 90 35</t>
  </si>
  <si>
    <t>Investment, Policy [Policy Text Block]</t>
  </si>
  <si>
    <t>SECURITIES: Investments in debt securities are adjusted for amortization of premiums and accretion of discounts computed so as to approximate the interest method. Gains or losses on sales of investment securities are computed on a specific identification basis. The Company classifies debt and equity securities into one three may may -- Held-to-maturity securities are measured at amortized cost in the consolidated balance sheets. Unrealized holding gains and losses are not included in earnings or in a separate component of stockholders’ equity. They are merely disclosed in the notes to the consolidated financial statements. -- Available-for-sale securities are carried at fair value on the consolidated balance sheets. Unrealized holding gains and losses are not included in earnings but are reported as a net amount (less expected tax) in a separate component of stockholders’ equity until realized. -- Trading securities are carried at fair value on the consolidated balance sheets. Unrealized holding gains and losses for trading securities are included in earnings. For any debt security with a fair value less than its amortized cost basis, the Company will determine whether it has the intent to sell the debt security or whether it is more likely than not tha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 Declines in marketable equity securities below their cost that are deemed other than temporary are reflected in earnings as realized losses. As a member of the Federal Home Loan Bank of Boston (FHLB), the Company is currently required to purchase and hold shares of capital stock in the FHLB of Boston in an amount equal to 0.35% 3.0% 4.0% two three 4.5% three The capital stock is carried at its cost and evaluated for impairment based upon the ultimate recoverability of the cost basis. Management determined there was no impairment at December 31, 2016 2015.</t>
  </si>
  <si>
    <t>Finance, Loan and Lease Receivables, Held-for-sale, Policy [Policy Text Block]</t>
  </si>
  <si>
    <t>LOANS HELD-FOR-SALE: Loans held-for-sale in the secondary Interest income on mortgages held-for-sale is accrued currently and classified as interest on loans.</t>
  </si>
  <si>
    <t>Finance, Loan and Lease Receivables, Held-for-investment, Policy [Policy Text Block]</t>
  </si>
  <si>
    <t>LOANS: Loans receivable that management has the intent and ability to hold until maturity or payoff, are reported at their outstanding unpaid principal balances adjusted for charge-offs, the allowance for loan losses and any deferred fees or costs on originated loans, or unamortized premiums or discounts on purchased loans. Interest on loans is recognized on a simple interest basis. Loan origination and commitment fees and certain direct origination costs are deferred, and the net amount amortized as an adjustment of the related loan's yield. The Company is amortizing these amounts over the contractual lives of the related loans. Residential real estate loans are generally placed on nonaccrual when reaching 90 90 120 180 90 on such loans. A loan can be returned to accrual status when collectability of principal is reasonably assured and the loan has performed for a period of time, generally six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he Company has certain lending policies and procedures in place that are designed to maximize loan income with an acceptable level of risk. Management reviews and approves these policies and procedures on an annual basis. A reporting system is in place which provides management with frequent reports related to loan quality, loan production, loan delinquencies and non-performing or potential problem loans. Commercial and industrial loans are underwritten after evaluating historical and projected profitability and cash flow to determine the borrower ’s ability to repay its obligation as agreed. Underwriting standards are designed to promote relationship banking rather than transactional banking. Commercial and industrial loans are made primarily based on the identified cash flow of the borrower and secondarily may may may may may Commercial real estate loans are subject to the underwriting standards and processes similar to commercial and industrial loans in addition to those underwriting standards for real estate loans. These loans are viewed primarily as cash flow dependent and secondarily may ’s commercial real estate portfolio are diverse in terms of type and geographic location. This diversification reduces the exposure to adverse economic conditions that affect any single market or industry. Management monitors and evaluates commercial real estate loans based on collateral, geography and risk-rating criteria. The Company also utilizes third With respect to land developers ’ and builders’ loans that are secured by non-owner-occupied properties that the Company may may The Company originates consumer loans utilizing a computer-based credit-scoring analysis to supplement the underwriting process. To monitor and manage consumer loan risk, policies and procedures are developed and modified, as needed, jointly by staff and management. This continual review, coupled with the high volume of borrowers of smaller dollar loans, minimizes risk. Additionally, trend and outlook reports are reviewed by management on a regular basis. Underwriting standards for home equity loans are heavily influenced by regulatory requirements, which include, but are not limited to, a maximum loan-to-value of 75%, one The Company engages an independent loan review firm that reviews and validates the credit risk program on a periodic basis. Results of these reviews are presented to management and the Board of Directors of the Company. The loan review process complements and reinforces the risk identification process and assessment decisions made by the relationship managers and credit officer, as well as the Company’s policies and procedures.</t>
  </si>
  <si>
    <t>Finance, Loan and Lease Receivables, Held-for-investment, Allowance and Nonperforming Loans, Policy [Policy Text Block]</t>
  </si>
  <si>
    <t xml:space="preserve">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 ’s periodic review of the collectability of loans in light of historical experience, the nature and volume of the loan portfolio, adverse situations that may General Component: The general component of the allowance for loan losses is based on historical loss experience adjusted for qualitative factors stratified by the following loan segments: residential real estate, commercial real estate, construction and land development,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 ’s policies or methodology pertaining to the general component of the allowance for loan losses during 2016. The qualitative factors are determined based on the various risk characteristics of each loan segment. Risk characteristics relevant to each portfolio segment are as follows: Residential real estate and home equity: The Company generally does not originate loans with a loan-to-value ratio greater than 80 80% Commercial real estate: Loans in this segment are primarily income-producing properties throughout the Farmington Valley and surrounding communities in Connecticut.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 Construction and land development loans: Loans in this segment primarily include speculative real estate development loans for which payment is derived from the sale of the property. Credit risk is affected by cost overruns, time to sell at an adequate price, and market conditions. Commercial loans: Loans in this segment are made to businesses and are generally secured by the assets of the business. Repayment is expected from the cash flows of the business. A weakened economy, and resultant decreased consumer spending, will have an effect on the credit quality in this segment. Consumer loans: Loans in this segment are generally unsecured and repayment is dependent on the credit quality of the individual borrower. Allocated Component: The allocated component relates to loans that are classified as impaired. Impairment is measured on a loan-by-loan basis for commercial, commercial real estate and construction loans by either the present value of expected future cash flows discounted at the loan ’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 ’s prior payment record, and the amount of the shortfall in relation to the principal and interest owed. The Company may Unallocated Component: An unallocated component is maintained to cover uncertainties that could affect management ’s estimate of probable losses. The unallocated component of the allowance reflects the margin of imprecision inherent in the underlying assumptions used in the methodologies for estimating allocated and general reserves in the loan portfolio. </t>
  </si>
  <si>
    <t>Property, Plant and Equipment, Policy [Policy Text Block]</t>
  </si>
  <si>
    <t>PREMISES AND EQUIPMEN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the straight-line method over the estimated useful lives of the assets. Estimated lives are 3 20</t>
  </si>
  <si>
    <t>Bank Owned Life Insurance, Policy [Policy Text Block]</t>
  </si>
  <si>
    <t>BANK OWNED LIFE INSURANCE Bank owned life insurance policies are reflected on the consolidated balance sheets at cash surrender value. Changes in the net cash surrender value of the policies as well as insurance proceeds received, are reflected in noninterest income of the consolidated statements of income and are generally not subject to income taxes. The Company reviews the financial strength of the insurance carriers prior to the purchase of life insurance policies and no less than annually thereafter.</t>
  </si>
  <si>
    <t>Transfers and Servicing of Financial Assets, Policy [Policy Text Block]</t>
  </si>
  <si>
    <t xml:space="preserve">TRANSFERS AND SERVICING OF FINANCIAL ASSETS Transfers of financial assets are accounted for as sales when control over the assets has been surrendered. Control over transferred assets is generally considered to have been surrendered when the transferred assets are legally isolated from the Company, even in bankruptcy or other receivership; the transferee has the right to pledge or exchange the assets with no conditions that constrain the transferee and provide more than a trivial benefit to the Company; and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 The Company considers any ongoing involvement with transferred assets in determining whether the assets can be derecognized from the balance sheet. With the exception of servicing, the Company’s continuing involvement with financial assets sold is minimal and generally limited to market customary representation and warranty clauses covering certain characteristics of the mortgage loans sold and the Company's origination process. </t>
  </si>
  <si>
    <t>Mortgage Servicing, Policy [Policy Text Block]</t>
  </si>
  <si>
    <t>MORTGAGE SERVICING Servicing assets are recognized as separate assets when servicing rights are acquired through the sale of residential mortgage loans with servicing rights retained. Capitalized servicing rights, which are reported in other assets on the consolidated balance sheets, are initially recorded at fair value and are amortized in proportion to, and over the period of, the estimated future servicing of the underlying mortgages (typically, the contractual life of the mortgage).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If it is later determined that all or a portion of the impairment no longer exists, a reduction of the allowance may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he amortization of mortgage servicing rights is recorded as a reduction of loan servicing fee income within non-interest income on the consolidated statements of income.</t>
  </si>
  <si>
    <t>Loans and Leases Receivable, Real Estate Acquired Through Foreclosure, Policy [Policy Text Block]</t>
  </si>
  <si>
    <t>OTHER REAL ESTATE OWNED AND IN-SUBSTANCE FORECLOSURES: Other real estate owned includes properties acquired through foreclosure and properties classified as in-substance foreclosures. These properties are held for sale and are initially recorded at fair value less cost to sell at the date of foreclosure or transfer, establishing a new cost basis. Subsequent to foreclosure or transfer, valuations are periodically performed by management and the assets are carried at the lower of carrying amount or fair value less cost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 The Company classifies commercial loans as in-substance repossessed or foreclosed if the Company receives physical possession of the debtor ’s assets regardless of whether formal foreclosure proceedings have taken place. An in-substance repossession or foreclosure occurs, and the Company is considered to have received physical possession of residential real estate property collateralizing a consumer mortgage loan upon either: (1) (2)</t>
  </si>
  <si>
    <t>Fair Value of Financial Instruments, Policy [Policy Text Block]</t>
  </si>
  <si>
    <t>FAIR VALUES OF FINANCIAL INSTRUMENTS: Accounting Standards Codification ("ASC") 825, Cash and cash equivalents: The carrying amounts reported in the consolidated balance sheets for cash and cash equivalents approximate those assets' fair values. Certificates of deposit: Fair values of certificates of deposit are estimated using discounted cash flow analyses based on the individual underlying instrument ’s current rate of interest. Securities: Fair values for securities are based on quoted market prices, where available. If quoted market prices are not available, fair values are based on quoted market prices of comparable instruments. Loans held-for-sale: Fair values for loans held-for-sale are estimated based on outstanding investor commitments or, in the absence of such commitments, are based on current investor yield requirements. Loans receivable: For variable-rate loans that reprice frequently and with no significant change in credit risk, fair values are based on carrying values. The fair values for other loans are estimated by discounting future cash flows, using interest rates currently being offered for loans with similar terms to borrowers of similar credit quality. Accrued interest receivable: The carrying amount of accrued interest receivable approximates its fair value. Bank owned life insurance: The carrying amount of bank owned life insurance approximates its fair value. 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 Securities sold under agreements to repurchase: The carrying amounts of securities sold under agreements to repurchase approximate their fair values. Federal Home Loan Bank advances: Fair values of Federal Home Loan Bank advances are estimated using discounted cash flow analyses based on the Company ’s current incremental borrowing rates for similar types of borrowing arrangements. Long-term subordinated debt: The fair value of long-term subordinated debt is estimated using discounted cash flow analyses based on the Company ’s current incremental borrowing rates for similar types of borrowing arrangements. 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t>
  </si>
  <si>
    <t>Advertising Costs, Policy [Policy Text Block]</t>
  </si>
  <si>
    <t>ADVERTISING: The Company directly expenses costs associated with advertising as they are incurred. During the years ended December 31, 2016 2015, $605 $442</t>
  </si>
  <si>
    <t>Income Tax, Policy [Policy Text Block]</t>
  </si>
  <si>
    <t>INCOME TAXES: 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 A valuation allowance against deferred tax assets is established when, based upon all available evidence, both positive and negative, it is determined that it is more likely than not that some or all of the deferred tax assets will not be realized.</t>
  </si>
  <si>
    <t>Share-based Compensation, Option and Incentive Plans Policy [Policy Text Block]</t>
  </si>
  <si>
    <t>STOCK BASED COMPENSATION: At December 31, 2016 , the Company had stock-based employee compensation plans which are described more fully in Note 19. 718 10, December 31, 2016 2015, $151 $188</t>
  </si>
  <si>
    <t>Earnings Per Share, Policy [Policy Text Block]</t>
  </si>
  <si>
    <t xml:space="preserve">EARNINGS PER SHARE: The Company defines unvested share-based payment awards that contain nonforfeitable rights to dividends as participating securities that are included in computing EPS using the two The two Basic EPS excludes dilution and is computed by dividing income allocated to common s 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
  </si>
  <si>
    <t>New Accounting Pronouncements, Policy [Policy Text Block]</t>
  </si>
  <si>
    <t>RECENT ACCOUNTING PRONOUNCEMENTS: In April 2015, 2015 03, 835 30): December 15, 2015, December 31, 2015 In January 2016, 2016 01, “Financial Instruments-Overall (Subtopic 825 10): December 15, 2017. In February 2016, 2016 02, 842).” 2016 02 December 15, 2018 2016 02 In March 2016, 2016 09, 718): 1) (2) (3) December 15, 2016, In June 2016, 2016 13, 326): 2016 13 2016 13 (1) ; (2) (3) 2016 13 December 15, 2019, 2016 13 In August 2016, 2016 15, “Statement of Cash Flows (Topic 230): eight 2016 15 December 15, 2017. 2016 15</t>
  </si>
  <si>
    <t>Note 3 - Investments in Available-for-sale Securities (Tables)</t>
  </si>
  <si>
    <t>Notes Tables</t>
  </si>
  <si>
    <t>Available-for-sale Securities [Table Text Block]</t>
  </si>
  <si>
    <t xml:space="preserve"> Amortized Gross Gross Cost Unrealized Unrealized Fair Basis Gains Losses Value (In Thousands) December 31, 2016: Debt securities issued by U.S. government corporations and agencies $ 4,250 $ 7 $ 4 $ 4,253 Obligations of states and municipalities 14,309 184 141 14,352 Mortgage-backed securities 40,050 40 950 39,140 SBA loan pools 973 13 3 983 Money market mutual funds 95 - - 95 59,677 244 1,098 58,823 Money market mutual funds included in cash and cash equivalents (95 ) - - (95 ) $ 59,582 $ 244 $ 1,098 $ 58,728 December 31, 2015: Debt securities issued by U.S. government corporations and agencies $ 10,499 $ 6 $ 42 $ 10,463 Obligations of states and municipalities 14,258 447 36 14,669 Mortgage-backed securities 45,958 65 742 45,281 SBA loan pools 1,089 23 8 1,104 Money market mutual funds 13 - - 13 71,817 541 828 71,530 Money market mutual funds included in cash and cash equivalents (13 ) - - (13 ) $ 71,804 $ 541 $ 828 $ 71,517 </t>
  </si>
  <si>
    <t>Investments Classified by Contractual Maturity Date [Table Text Block]</t>
  </si>
  <si>
    <t xml:space="preserve"> Amoratized Fair Cost Basis Value (In Thousands) (In Thousands) Due within one year $ 1,000 $ 1,001 Due after one year through five years 3,500 3,502 Due after five years through ten years 6,253 6,312 Due after ten years 7,806 7,789 Mortgage-backed securities 40,050 39,141 SBA loan pools 973 983 $ 59,582 $ 58,728 </t>
  </si>
  <si>
    <t>Available-for-sale Securities, Continuous Unrealized Loss Position, Fair Value [Table Text Block]</t>
  </si>
  <si>
    <t xml:space="preserve"> Less than 12 Months 12 Months or Longer Total Fair Unrealized Number of Fair Unrealized Number of Fair Unrealized Number of Value Losses Holdings Value Losses Holdings Value Losses Holdings (In Thousands) December 31, 2016: Debt securities issued by U.S. government corporations and agencies $ 1,246 $ 4 2 $ - $ - - $ 1,246 $ 4 2 SBA Loan Pools 743 3 1 - - - 743 3 1 Obligations of states and municipalities 5,934 141 14 - - - 5,934 141 14 Mortgage-backed securities 32,817 788 59 2,890 136 8 35,707 924 67 Total temporarily impaired securities 40,740 936 76 2,890 136 8 43,630 1,072 84 Other-than-temporarily impaired securities: Mortgage-backed securities 9 - 1 158 26 3 167 26 4 Total temporarily impaired and other- than-temporarily impaired securities $ 40,749 $ 936 77 $ 3,048 $ 162 11 $ 43,797 $ 1,098 88 December 31, 2015: Debt securities issued by U.S. government corporations and agencies $ 5,975 $ 24 12 $ 2,482 $ 18 5 $ 8,457 $ 42 17 SBA Loan Pools 760 8 1 - - - 760 8 1 Obligations of states and municipalities 702 8 2 1,997 28 4 2,699 36 6 Mortgage-backed securities 22,125 255 36 17,463 461 26 39,588 716 62 Total temporarily impaired securities 29,562 295 51 21,942 507 35 51,504 802 86 Other-than-temporarily impaired securities: Mortgage-backed securities 15 - 1 219 26 3 234 26 4 Total temporarily impaired and other- than-temporarily impaired securities $ 29,577 $ 295 52 $ 22,161 $ 533 38 $ 51,738 $ 828 90 </t>
  </si>
  <si>
    <t>Schedule of Temporary Impairment Losses, Investments [Table Text Block]</t>
  </si>
  <si>
    <t xml:space="preserve"> 2016 2015 Mortgage-Backed Mortgage-Backed Securities Securities (In Thousands) Total other-than-temporary impairment losses $ 29 $ 33 Less: unrealized other-than-temporary impairment losses recognized in other comprehensive income/loss (1) (26 ) (26 ) Net impairment losses recognized in earnings (2) $ 3 $ 7 </t>
  </si>
  <si>
    <t>Other than Temporary Impairment, Credit Losses Recognized in Earnings [Table Text Block]</t>
  </si>
  <si>
    <t xml:space="preserve"> Mortgage-Backed Securities (In Thousands) Balance, December 31, 2015 $ 44 Additions for the credit componet on debt securities in which other-than-temporary impairment was previously recognized 3 Balance, December 31, 2016 $ 47 Mortgage-Backed Securities (In Thousands) Balance, December 31, 2014 $ 37 Additions for the credit component on debt securities in which other-than-temporary impairment was previously recognized 7 Balance, December 31, 2015 $ 44 </t>
  </si>
  <si>
    <t>Note 4 - Loans (Tables)</t>
  </si>
  <si>
    <t>Schedule of Accounts, Notes, Loans and Financing Receivable [Table Text Block]</t>
  </si>
  <si>
    <t xml:space="preserve"> 2016 2015 (In Thousands) Real estate-residential $ 143,212 $ 138,628 Real estate-commercial 79,629 62,118 Real estate-municipal 8,733 8,629 Real estate-residential construction and land development 2,932 767 Real estate-commercial construction and land development 15,960 9,303 Home equity 48,876 47,681 Commercial and industrial 69,254 35,305 Municipal 4,215 3,610 Consumer 34,911 19,350 Total loans 407,722 325,391 Allowance for loan losses (3,753 ) (3,028 ) Deferred costs, net 1,442 1,332 Net loans $ 405,411 $ 323,695 </t>
  </si>
  <si>
    <t>Allowance for Credit Losses on Financing Receivables [Table Text Block]</t>
  </si>
  <si>
    <t xml:space="preserve"> Real Estate: Residential &amp; Commercial Construction and Land Commercial Residential Commercial Development Home Equity and Industrial Consumer Unallocated Total (In Thousands) December 31, 2016: Allowance for loan losses: Beginning balance $ 1,065 $ 706 $ 324 $ 331 $ 398 $ 157 $ 47 $ 3,028 Charge-offs - - - - (179 ) (15 ) - (194 ) Recoveries 1 - - - 3 4 - 8 (Benefit) provision (9 ) 338 (112 ) 15 602 103 (26 ) 911 Ending balance $ 1,057 $ 1,044 $ 212 $ 346 $ 824 $ 249 $ 21 $ 3,753 Ending balance: Individually evaluated for impairment $ - $ - $ - $ - $ 1 $ - $ - $ 1 Ending balance: Collectively evaluated for impairment 1,057 1,044 212 346 823 249 21 3,752 Total allowance for loan losses ending balance $ 1,057 $ 1,044 $ 212 $ 346 $ 824 $ 249 $ 21 $ 3,753 Loans: Ending balance: Individually evaluated for impairment $ - $ 1,150 $ 222 $ - $ 415 $ - $ - $ 1,787 Ending balance: Collectively evaluated for impairment 143,212 87,212 18,670 48,876 73,054 34,911 - 405,935 Total loans ending balance $ 143,212 $ 88,362 $ 18,892 $ 48,876 $ 73,469 $ 34,911 $ - $ 407,722 Real Estate: Residential &amp; Commercial Construction and Land Commercial and Residential Commercial Development Home Equity Industrial Consumer Unallocated Total (In Thousands) December 31, 2015: Allowance for loan losses: Beginning balance $ 1,085 $ 738 $ 249 $ 324 $ 227 $ 134 $ 4 $ 2,761 Charge-offs - - - - - (22 ) - (22 ) Recoveries - - - 2 3 6 - 11 (Benefit) provision (20 ) (32 ) 75 5 168 39 43 278 Ending balance $ 1,065 $ 706 $ 324 $ 331 $ 398 $ 157 $ 47 $ 3,028 Ending balance: Individually evaluated for impairment $ - $ - $ - $ - $ 2 $ - $ - $ 2 Ending balance: Collectively evaluated for impairment 1,065 706 324 331 396 157 47 3,026 Total allowance for loan losses ending balance $ 1,065 $ 706 $ 324 $ 331 $ 398 $ 157 $ 47 $ 3,028 Loans: Ending balance: Individually evaluated for impairment $ - $ 2,285 $ - $ - $ 363 $ - $ - $ 2,648 Ending balance: Collectively evaluated for impairment 138,628 68,462 10,070 47,681 38,552 19,350 - 322,743 Total loans ending balance $ 138,628 $ 70,747 $ 10,070 $ 47,681 $ 38,915 $ 19,350 $ - $ 325,391 </t>
  </si>
  <si>
    <t>Financing Receivable Credit Quality Indicators [Table Text Block]</t>
  </si>
  <si>
    <t xml:space="preserve"> Real Estate: Residential &amp; Commercial Construction and Land Commercial and Residential Commercial Development Home Equity Industrial Consumer Total (In Thousands) December 31, 2016: Grade: Pass $ - $ 79,800 $ 15,738 $ - $ 71,939 $ - $ 167,477 Special mention - 5,900 - - 324 - 6,224 Substandard 1,947 2,662 222 319 1,206 - 6,356 Loans not formally rated 141,265 - 2,932 48,557 - 34,911 227,665 Total $ 143,212 $ 88,362 $ 18,892 $ 48,876 $ 73,469 $ 34,911 $ 407,722 December 31, 2015: Grade: Pass $ - $ 64,823 $ 10,070 $ - $ 36,649 $ - $ 111,542 Special mention - 2,132 - - 216 - 2,348 Substandard 732 3,792 - 262 2,050 - 6,836 Loans not formally rated 137,896 - - 47,419 - 19,350 204,665 Total $ 138,628 $ 70,747 $ 10,070 $ 47,681 $ 38,915 $ 19,350 $ 325,391 </t>
  </si>
  <si>
    <t>Past Due Financing Receivables [Table Text Block]</t>
  </si>
  <si>
    <t xml:space="preserve"> 90 Days or 90 Days or More Total Total Total More Past Due and Nonaccrual 30-59 Days 60-89 Days Past Due Past Due Current Loans Accruing Loans (In Thousands) December 31, 2016: Real estate: Residential $ - $ 297 $ 1,811 $ 2,108 $ 141,104 $ 143,212 $ - $ 1,947 Commercial - - 1,150 1,150 78,479 79,629 1,150 Municipal - - - - 8,733 8,733 - Residential &amp; commercial construction and land development - - 222 222 18,670 18,892 - 222 Home equity - 219 169 388 48,488 48,876 - 248 Commercial and industrial 767 42 415 1,224 68,030 69,254 - 415 Municipal - - - - 4,215 4,215 - - Consumer 114 43 1 158 34,753 34,911 - 70 Total $ 881 $ 601 $ 3,768 $ 5,250 $ 402,472 $ 407,722 $ - $ 4,052 December 31, 2015: Real estate: Residential $ - $ 1,062 $ 594 $ 1,656 $ 136,972 $ 138,628 $ - $ 1,086 Commercial - - 1,668 1,668 60,450 62,118 - 2,285 Municipal - - - - 8,629 8,629 - - Residential &amp; commercial construction and land development - - - - 10,070 10,070 - - Home equity 35 84 178 297 47,384 47,681 - 340 Commercial and industrial - - 363 363 34,942 35,305 - 363 Municipal - - - - 3,610 3,610 - - Consumer 47 7 5 59 19,291 19,350 - 5 Total $ 82 $ 1,153 $ 2,808 $ 4,043 $ 321,348 $ 325,391 $ - $ 4,079 </t>
  </si>
  <si>
    <t>Impaired Financing Receivables [Table Text Block]</t>
  </si>
  <si>
    <t xml:space="preserve"> Unpaid Average Interest Recorded Principal Related Recorded Income Investment Balance Allowance Investment Recognized (In Thousands) December 31, 2016: With no related allowance recorded: Real estate: Commercial $ 1,150 $ 1,150 $ - $ 3,029 $ 272 Residential &amp; commercial construction and land development 222 222 - 222 4 Commercial and industrial 134 134 - 135 4 Total impaired with no related allowance $ 1,506 $ 1,506 $ - $ 3,386 $ 280 With an allowance recorded: Real estate: Commercial $ - $ - $ - $ - $ - Residential &amp; commercial construction and land development - - - - - Commercial and industrial 281 281 1 321 - Total impaired with an allowance recorded $ 281 $ 281 $ 1 $ 321 $ - Total Real estate: Commercial $ 1,150 $ 1,150 $ - $ 3,029 $ 272 Residential &amp; commercial construction and land development 222 222 - 222 4 Commercial and industrial 415 415 1 456 4 Total impaired loans $ 1,787 $ 1,787 $ 1 $ 3,707 $ 280 Unpaid Average Interest Recorded Principal Related Recorded Income Investment Balance Allowance Investment Recognized (In Thousands) December 31, 2015: With no related allowance recorded: Real estate: Commercial $ 2,285 $ 2,285 $ - $ 2,358 $ 77 Residential &amp; commercial construction and land development - - - - - Commercial and industrial - - - - - Total impaired with no related allowance $ 2,285 $ 2,285 $ - $ 2,358 $ 77 With an allowance recorded: Real Estate: Commercial $ - $ - $ - $ - $ - Residential &amp; commercial construction and land development - - - - - Commercial and industrial 363 363 2 404 - Total impaired with an allowance recorded $ 363 $ 363 $ 2 $ 404 $ - Total Real estate: Commercial $ 2,285 $ 2,285 $ - $ 2,358 $ 77 Residential &amp; commercial construction and land development - - - - - Commercial and industrial 363 363 2 404 - Total impaired loans $ 2,648 $ 2,648 $ 2 $ 2,762 $ 77 </t>
  </si>
  <si>
    <t>Troubled Debt Restructurings on Financing Receivables [Table Text Block]</t>
  </si>
  <si>
    <t xml:space="preserve"> Pre-Modification Post- Modification Number of Outstanding Recorded Outstanding Recorded Contracts Investment Investment (Dollars In Thousands) December 31, 2016: Troubled Debt Restructurings: Commercial and industrial 1 $ 179 $ 179 1 $ 179 $ 179 Pre-Modification Post- Modification Number of Outstanding Recorded Outstanding Recorded Contracts Investment Investment (Dollars In Thousands) December 31, 2015: Troubled Debt Restructurings: Commercial and industrial 1 $ 363 $ 363 1 $ 363 $ 363 </t>
  </si>
  <si>
    <t>Schedule of Valuation Allowance for Impairment of Recognized Servicing Assets [Table Text Block]</t>
  </si>
  <si>
    <t xml:space="preserve"> 2016 2015 (In Thousands) Balance, beginning of year $ 20 $ 9 Additions 274 52 Reductions (88 ) (41 ) Balance, end of year $ 206 $ 20 </t>
  </si>
  <si>
    <t>Note 5 - Premises and Equipment (Tables)</t>
  </si>
  <si>
    <t>Property, Plant and Equipment [Table Text Block]</t>
  </si>
  <si>
    <t xml:space="preserve"> 2016 2015 (In Thousands) Leasehold improvements $ 1,716 $ 1,082 Furniture and equipment 3,412 3,232 5,128 4,314 Accumulated depreciation and amortization (3,223 ) (2,894 ) Total premises and equipment $ 1,905 $ 1,420 </t>
  </si>
  <si>
    <t>Note 6 - Deposits (Tables)</t>
  </si>
  <si>
    <t>Contractual Obligation, Fiscal Year Maturity Schedule [Table Text Block]</t>
  </si>
  <si>
    <t xml:space="preserve"> (In Thousands) 2017 $ 41,215 2018 14,931 2019 5,645 2020 3,009 2021 1,788 Total $ 66,588 </t>
  </si>
  <si>
    <t>Note 10 - Income Taxes (Tables)</t>
  </si>
  <si>
    <t>Schedule of Components of Income Tax Expense (Benefit) [Table Text Block]</t>
  </si>
  <si>
    <t xml:space="preserve"> 2016 2015 (In Thousands) Current: Federal $ 392 $ 264 State 2 1 Current income tax expense 394 265 Deferred: Federal (117 ) (24 ) State Deferred income tax benefit (117 ) (24 ) Total income tax expense $ 277 $ 241 </t>
  </si>
  <si>
    <t>Schedule of Effective Income Tax Rate Reconciliation [Table Text Block]</t>
  </si>
  <si>
    <t xml:space="preserve"> 2016 2015 % of % of Income Income Federal income tax at statutory rates 34.0 % 34.0 % Increase (decrease) in tax resulting from: Tax-exempt income (20.1 ) (20.6 ) Other 1.8 1.2 Effective tax rates 15.7 % 14.6 %</t>
  </si>
  <si>
    <t>Schedule of Deferred Tax Assets and Liabilities [Table Text Block]</t>
  </si>
  <si>
    <t xml:space="preserve"> 2016 2015 (In Thousands) Deferred tax assets: Allowance for loan losses $ 1,199 $ 910 Deferred compensation 305 273 Write-down of securities 16 15 Restricted stock awards 27 23 Charitable contribution carryover 104 166 Alternative minimum tax carryforward 707 761 Net unrealized holding loss on available-for-sale securities 290 98 Other 120 79 Gross deferred tax assets 2,768 2,325 Deferred tax liabilities: Depreciation (469 ) (358 ) Deferred loan costs/fees (490 ) (453 ) Mortgage servicing rights (679 ) (693 ) Gross deferred tax liabilities (1,638 ) (1,504 ) Net deferred tax asset (included in other assets) $ 1,130 $ 821 </t>
  </si>
  <si>
    <t>Note 11 - Commitments and Contingencies (Tables)</t>
  </si>
  <si>
    <t>Schedule of Future Minimum Rental Payments for Operating Leases [Table Text Block]</t>
  </si>
  <si>
    <t xml:space="preserve"> Minimum Payments Due (In Thousands) 2017 $ 1,004 2018 984 2019 921 2020 727 2021 153 Thereafter 397 Total $ 4,186 </t>
  </si>
  <si>
    <t>Note 12 - Fair Value Measurements (Tables)</t>
  </si>
  <si>
    <t>Fair Value, Assets Measured on Recurring Basis [Table Text Block]</t>
  </si>
  <si>
    <t xml:space="preserve"> Fair Value Measurements at Reporting Date Using: Quoted Prices in Active Markets for Significant Other Observable Significant Unobservable Identical Assets Inputs Inputs Total Level 1 Level 2 Level 3 (In Thousands) December 31, 2016: Debt securities issued by U.S. government corporations and agencies $ 4,253 $ - $ 4,253 $ - Obligations of states and municipalities 14,352 - 14,352 - Mortgage-backed securities 39,140 - 39,140 - SBA loan pools 983 - 983 - Totals $ 58,728 $ - $ 58,728 $ - Fair Value Measurements at Reporting Date Using: Total Level 1 Level 2 Level 3 (In Thousands) December 31, 2015: Debt securities issued by U.S. government corporations and agencies $ 10,463 $ - $ 10,463 $ - Obligations of states and municipalities 14,669 - 14,669 - Mortgage-backed securities 45,281 - 45,281 - SBA loan pools 1,104 - 1,104 - Totals $ 71,517 $ - $ 71,517 $ - </t>
  </si>
  <si>
    <t>Fair Value Measurements, Nonrecurring [Table Text Block]</t>
  </si>
  <si>
    <t xml:space="preserve"> Fair Value Measurements at Reporting Date Using: Quoted Prices in Active Markets for Identical Assets Significant Other Observable Inputs Significant Unobservable Inputs Total Level 1 Level 2 Level 3 December 31, 2015: Impaired loans $ 240 $ - $ - $ 240 Totals $ 240 $ - $ - $ 240</t>
  </si>
  <si>
    <t>Fair Value, by Balance Sheet Grouping [Table Text Block]</t>
  </si>
  <si>
    <t xml:space="preserve"> December 31, 2016 Carrying Fair Value Amount Level 1 Level 2 Level 3 Total (In Thousands) Financial assets: Cash and cash equivalents $ 21,007 $ 21,007 $ - $ - $ 21,007 Certificates of deposit 1,250 1,250 - - 1,250 Available-for-sale securities 58,728 - 58,728 - 58,728 Federal Home Loan Bank stock 2,896 - 2,896 - 2,896 Loans held-for-sale 2,801 - - 2,818 2,818 Loans, net 405,411 - - 401,008 401,008 Mortgage servicing rights 1,996 - - 2,432 2,432 Accrued interest receivable 1,301 1,301 - - 1,301 Bank owned life insurance 9,130 - 9,130 - 9,130 Financial liabilities: Deposits 413,764 347,176 66,504 - 413,680 Securities sold under agreements to repurchase 2,694 - 2,694 - 2,694 Long-term subordinated debt 7,252 - 7,268 - 7,268 Federal Home Loan Bank advances 54,058 - 53,767 - 53,767 December 31, 2015 Carrying Fair Value Amount Level 1 Level 2 Level 3 Total (In Thousands) Financial assets: Cash and cash equivalents $ 28,890 $ 28,890 $ - $ - $ 28,890 Certificates of deposit 1,250 1,250 - - 1,250 Available-for-sale securities 71,517 - 71,517 - 71,517 Federal Home Loan Bank stock 2,047 - 2,047 - 2,047 Loans held-for-sale 2,167 - - 2,187 2,187 Loans, net 323,695 - - 322,596 322,596 Mortgage servicing rights 2,039 - - 2,695 2,695 Accrued interest receivable 1,143 1,143 - - 1,143 Bank owned life insurance 7,389 - 7,389 - 7,389 Financial liabilities: Deposits 372,642 315,355 57,144 - 372,499 Securities sold under agreements to repurchase 1,915 - 1,915 - 1,915 Long-term subordinated debt 7,230 - 7,339 - 7,339 Federal Home Loan Bank advances 31,500 - 31,500 - 31,500 </t>
  </si>
  <si>
    <t>Note 13 - Financial Instruments With Off-balance Sheet Risk (Tables)</t>
  </si>
  <si>
    <t>Schedule of Fair Value, Off-balance Sheet Risks [Table Text Block]</t>
  </si>
  <si>
    <t xml:space="preserve"> 2016 2015 (In Thousands) Commitments to originate loans $ 20,090 $ 40,708 Standby letters of credit 4,281 3,391 Unadvanced portions of loans: Construction loans 13,580 15,647 Commercial lines of credit 32,640 20,580 Consumer 588 621 Home equity lines of credit 58,035 47,650 $ 129,214 $ 128,597 </t>
  </si>
  <si>
    <t>Note 16 - Other Comprehensive Loss (Tables)</t>
  </si>
  <si>
    <t>Comprehensive Income (Loss) [Table Text Block]</t>
  </si>
  <si>
    <t xml:space="preserve"> 2016 2015 (In Thousands) Net change in unrealized holding loss on securities available-for-sale $ (476 ) $ (189 ) Reclassification adjustment for realized gains and writedowns in net income (1) (91 ) (132 ) Other comprehensive loss, before tax (567 ) (321 ) Income tax expense 193 110 Other comprehensive loss, net of tax $ (374 ) $ (211 )</t>
  </si>
  <si>
    <t>Note 17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ollars In Thousands) As of December 31, 2016: Total Capital (to Risk Weighted Assets) $ 41,045 11.72 % $ 28,022 8.0 % $ 35,027 10.0 % Tier 1 Capital (to Risk Weighted Assets) 37,292 10.65 21,016 6.0 28,022 8.0 Common Equity Tier 1 capital (to Risk Weighted Assets) 37,292 10.65 15,762 4.5 22,768 6.5 Tier 1 Capital (to Average Assets) 37,292 7.46 19,994 4.0 24,993 5.0 As of December 31, 2015: Total Capital (to Risk Weighted Assets) $ 39,262 14.21 % $ 22,107 8.0 % $ 27,634 10.0 % Tier 1 Capital (to Risk Weighted Assets) 36,234 13.11 16,580 6.0 22,107 8.0 Common Equity Tier 1 capital (to Risk Weighted Assets) 36,234 13.11 12,435 4.5 17,962 6.5 Tier 1 Capital (to Average Assets) 36,234 8.58 16,902 4.0 21,127 5.0 </t>
  </si>
  <si>
    <t>Note 19 - Stock Based Compensation Plans (Tables)</t>
  </si>
  <si>
    <t>Nonvested Restricted Stock Shares Activity [Table Text Block]</t>
  </si>
  <si>
    <t xml:space="preserve"> 2016 2015 Weighted- Weighted- Number of Average Number of Average Fixed Options Shares Price Shares Price Non-vested restricted stock awards at beginning of year 12,083 $ 21.92 9,792 $ 23.00 Restricted shares granted 10,826 21.37 8,225 21.52 Shares vested (5,953 ) 22.33 (5,634 ) 23.24 Shares forfeited (650 ) 21.52 (300 ) 23.52 Non-vested restricted stock awards at end of year 16,306 $ 21.42 12,083 $ 21.92 </t>
  </si>
  <si>
    <t>Schedule of Share-based Compensation, Stock Options, Activity [Table Text Block]</t>
  </si>
  <si>
    <t xml:space="preserve"> 2016 2015 Weighted-Average Weighted-Average Fixed Options Shares Exercise Price Shares Exercise Price Outstanding at beginning of year 20,000 $ 30.00 21,000 $ 31.50 Granted - - 20,000 30.00 Forfeited - - (21,000 ) 31.50 Outstanding at end of year 20,000 30.00 20,000 30.00 Options exercisable at year-end 9,000 $ 30.00 4,500 $ 30.00 Weighted-average fair value of options granted during the year N/A $ 2.20 Weighted average remaining contractual life in years 9 10 </t>
  </si>
  <si>
    <t>Note 20 - Earnings Per Share (Tables)</t>
  </si>
  <si>
    <t>Schedule of Earnings Per Share, Basic and Diluted [Table Text Block]</t>
  </si>
  <si>
    <t xml:space="preserve"> 2016 2015 (In Thousands, Except Share Data) Basic earnings per share computation: Net income $ 1,492 $ 1,409 Preferred stock net accretion - (12 ) Cumulative preferred stock dividends - (96 ) Net income available to common shareholders $ 1,492 $ 1,301 Weighted average shares outstanding, basic 1,350,725 953,539 Basic earnings per share $ 1.10 $ 1.37 Diluted earnings per share computation: Net income $ 1,492 $ 1,409 Preferred stock net accretion - (12 ) Cumulative preferred stock dividends - (96 ) Net income available to common shareholders $ 1,492 $ 1,301 Weighted average shares outstanding, before dilution 1,350,725 953,539 Dilutive potential shares 8,540 3,075 Weighted average shares outstanding, assuming dilution 1,359,265 956,614 Diluted earnings per share $ 1.10 $ 1.36 </t>
  </si>
  <si>
    <t>Note 26 - Parent Company Information (Tables)</t>
  </si>
  <si>
    <t>Condensed Balance Sheet [Table Text Block]</t>
  </si>
  <si>
    <t xml:space="preserve"> (In Thousands) December 31, 2016 2015 Assets Cash and due from banks $ 71 $ 557 Investment in subsidiary 36,729 36,045 Due from subsidiary 164 164 Other assets 581 321 Total assets $ 37,545 $ 37,087 Liabilities and stockholders' equity Long-term subordinated debt $ 7,252 $ 7,230 Other liabilities 6 115 Total liabilities 7,258 7,345 Total stockholders' equity 30,287 29,742 Total liabilities and stockholders' equity $ 37,545 $ 37,087 </t>
  </si>
  <si>
    <t>Condensed Income Statement [Table Text Block]</t>
  </si>
  <si>
    <t xml:space="preserve"> (In Thousands) Years ended December 31, 2016 2015 Operating Income Dividend income from operating subsidiary $ 950 $ 525 Total operating income 950 525 Operating Expense Interest on long-term debt 515 61 Salaries and employee benefits 127 156 Professional fees 14 79 Directors ’ fees 24 33 Correspondent charges 70 63 Other expense 18 29 Total operating expense 768 421 Income before tax benefit and equity in undistributed earnings of subsidiary 182 104 Income tax benefit 253 143 Equity in undistributed earnings of subsidiary 1,057 1,162 Net income $ 1,492 $ 1,409 </t>
  </si>
  <si>
    <t>Condensed Cash Flow Statement [Table Text Block]</t>
  </si>
  <si>
    <t xml:space="preserve"> (In Thousands) Years ended December 31, 2016 2015 Cash flows from operating activities: Net income $ 1,492 $ 1,409 Adjustments to reconcile net income to net cash provided by operating activities: Equity in undistributed earnings of subsidiary companies (1,057 ) (1,162 ) Stock based compensation 151 188 Other, net (370 ) (32 ) Amortization of long-term debt issuance costs 29 7 Net cash provided by operating activities 245 410 Cash flows from investing activities: Investment in operating subsidiary - (6,000 ) Net cash used in investing activities - (6,000 ) Cash flows from financing activities: Proceeds from issuance of common stock 39 8,542 Proceeds from the issuance of subordinated debt - 7,223 Redemption of preferred stock - (9,000 ) Decrease in subordinated debt issuance fees (7 ) - Dividends paid - preferred stock - (96 ) Dividends paid - common stock (763 ) (562 ) Net cash (used in) provided by financing activities (731 ) 6,107 Net (decrease) increase in cash and cash equivalents (486 ) 517 Cash and cash equivalents at beginning of year 557 40 Cash and cash equivalents at end of year $ 71 $ 557 </t>
  </si>
  <si>
    <t>Note 2 - Accounting Policies (Details Textual) - USD ($) $ in Thousands</t>
  </si>
  <si>
    <t>Restricted Cash and Cash Equivalents</t>
  </si>
  <si>
    <t>Federal Home Loan Bank Stock, Membership Stock Investment Requirement, Percentage</t>
  </si>
  <si>
    <t>0.35%</t>
  </si>
  <si>
    <t>Advertising Expense</t>
  </si>
  <si>
    <t>Share-based Compensation</t>
  </si>
  <si>
    <t>Furniture and Fixtures [Member] | Minimum [Member]</t>
  </si>
  <si>
    <t>Property, Plant and Equipment, Useful Life</t>
  </si>
  <si>
    <t>3 years</t>
  </si>
  <si>
    <t>Furniture and Fixtures [Member] | Maximum [Member]</t>
  </si>
  <si>
    <t>20 years</t>
  </si>
  <si>
    <t>Residential Portfolio Segment [Member]</t>
  </si>
  <si>
    <t>Loan Payments, Delinquency Period</t>
  </si>
  <si>
    <t>90 days</t>
  </si>
  <si>
    <t>Consumer Portfolio Segment [Member]</t>
  </si>
  <si>
    <t>Commercial Real Estate Portfolio Segment [Member]</t>
  </si>
  <si>
    <t>Commercial Portfolio Segment [Member]</t>
  </si>
  <si>
    <t>Derivative [Member]</t>
  </si>
  <si>
    <t>Federal Home Loan Bank Stock, Activity Based Stock Investment Requirement, Percentage</t>
  </si>
  <si>
    <t>4.50%</t>
  </si>
  <si>
    <t>Overnight Federal Funds Rate Base [Member]</t>
  </si>
  <si>
    <t>3.00%</t>
  </si>
  <si>
    <t>Federal Home Loan Bank Borrowings Rate [Member]</t>
  </si>
  <si>
    <t>4.00%</t>
  </si>
  <si>
    <t>Note 3 - Investments in Available-for-sale Securities (Details Textual) xbrli-pure in Thousands, $ in Thousands</t>
  </si>
  <si>
    <t>Dec. 31, 2016USD ($)</t>
  </si>
  <si>
    <t>Dec. 31, 2015USD ($)</t>
  </si>
  <si>
    <t>Proceeds from Sale of Available-for-sale Securities</t>
  </si>
  <si>
    <t>Available-for-sale Securities, Gross Realized Gains</t>
  </si>
  <si>
    <t>Available-for-sale Securities Pledged as Collateral</t>
  </si>
  <si>
    <t>Other than Temporary Impairment Losses, Investments, Portion Recognized in Earnings, Net, Available-for-sale Securities</t>
  </si>
  <si>
    <t>Number of Securities of Issuers that Exceed 10% of Stockholders' Equity</t>
  </si>
  <si>
    <t>Note 3 - Investments in Available-for-sale Securities - Amortized Cost and Fair Value (Details) - USD ($) $ in Thousands</t>
  </si>
  <si>
    <t>Available-for-sale Securities, Amortized Cost Basis</t>
  </si>
  <si>
    <t>Available-for-sale Securities, Gross Unrealized Gains</t>
  </si>
  <si>
    <t>Available-for-sale Securities, Gross Unrealized Losses</t>
  </si>
  <si>
    <t>Available-for-sale Securities</t>
  </si>
  <si>
    <t>US Government Agencies Debt Securities [Member]</t>
  </si>
  <si>
    <t>US States and Political Subdivisions Debt Securities [Member]</t>
  </si>
  <si>
    <t>Collateralized Mortgage Backed Securities [Member]</t>
  </si>
  <si>
    <t>Other Debt Obligations [Member]</t>
  </si>
  <si>
    <t>Money Market Mutual Funds [Member]</t>
  </si>
  <si>
    <t>Available-for-sale Securities Including Money Market Funds [Member]</t>
  </si>
  <si>
    <t>Money Market Mutual Funds in Cash and Equivalents [Member]</t>
  </si>
  <si>
    <t>Note 3 - Investments in Available-for-sale Securities - Maturities of Securities (Details) - USD ($) $ in Thousands</t>
  </si>
  <si>
    <t>Available-for-sale Securities, Due within one year, amortized cost</t>
  </si>
  <si>
    <t>Available-for-sale Securities, Due within one year, fair value</t>
  </si>
  <si>
    <t>Available-for-sale Securities, Due after one year through five years, amortized cost</t>
  </si>
  <si>
    <t>Available-for-sale Securities, Due after one year through five years, fair value</t>
  </si>
  <si>
    <t>Available-for-sale Securities, Due after five years through ten years, amortized cost</t>
  </si>
  <si>
    <t>Available-for-sale Securities, Due after five years through ten years, fair value</t>
  </si>
  <si>
    <t>Available-for-sale Securities, Due after ten years, amortized cost</t>
  </si>
  <si>
    <t>Available-for-sale Securities, Due after ten years, fair value</t>
  </si>
  <si>
    <t>Available-for sale securities, amortized cost</t>
  </si>
  <si>
    <t>Available-for-sale Securities without single maturity date, amortized cost</t>
  </si>
  <si>
    <t>Available-for-sale Securities without single maturity date, fair value</t>
  </si>
  <si>
    <t>Note 3 - Investments in Available-for-sale Securities - Securities in a Continuous Unrealized Loss Position (Details) $ in Thousands</t>
  </si>
  <si>
    <t>Less than 12 Months, Fair Value</t>
  </si>
  <si>
    <t>Less than 12 Months, Unrealized Losses</t>
  </si>
  <si>
    <t>Less than 12 Months, Number of Holdings</t>
  </si>
  <si>
    <t>12 Months or Longer, Fair Value</t>
  </si>
  <si>
    <t>12 Months or Longer, Unrealized Losses</t>
  </si>
  <si>
    <t>12 Months or Longer, Number of Holdings</t>
  </si>
  <si>
    <t>Total Fair Value</t>
  </si>
  <si>
    <t>Total Unrealized Losses</t>
  </si>
  <si>
    <t>Number of Holdings</t>
  </si>
  <si>
    <t>Temporarily Impaired Securities [Member]</t>
  </si>
  <si>
    <t>Temporarily Impaired Securities [Member] | US Government Agencies Debt Securities [Member]</t>
  </si>
  <si>
    <t>Temporarily Impaired Securities [Member] | Other Debt Obligations [Member]</t>
  </si>
  <si>
    <t>Temporarily Impaired Securities [Member] | US States and Political Subdivisions Debt Securities [Member]</t>
  </si>
  <si>
    <t>Temporarily Impaired Securities [Member] | Collateralized Mortgage Backed Securities [Member]</t>
  </si>
  <si>
    <t>Other than Temporarily Impaired Securities [Member] | Collateralized Mortgage Backed Securities [Member]</t>
  </si>
  <si>
    <t>Note 3 - Investments in Available-for-sale Securities - Other-than-temporary Impairment Losses on Debt Securities (Details) - USD ($) $ in Thousands</t>
  </si>
  <si>
    <t>Net impairment losses recognized in earnings (2)</t>
  </si>
  <si>
    <t>Total other-than-temporary impairment losses</t>
  </si>
  <si>
    <t>Less: unrealized other-than-temporary impairment losses recognized in other comprehensive income/loss (1)</t>
  </si>
  <si>
    <t>[2]</t>
  </si>
  <si>
    <t>Represents the noncredit component of the other-than-temporary impairment on securities.</t>
  </si>
  <si>
    <t>Represents the credit component of the other-than-temporary impairment on securities.</t>
  </si>
  <si>
    <t>Note 3 - Investments in Available-for-sale Securities - Credit Component Recognized in Earnings on Debt Securities (Details) - USD ($) $ in Thousands</t>
  </si>
  <si>
    <t>Balance</t>
  </si>
  <si>
    <t>Note 4 - Loans (Details Textual) $ in Thousands</t>
  </si>
  <si>
    <t>Sep. 30, 2016</t>
  </si>
  <si>
    <t>Loans and Leases Receivable, Gross</t>
  </si>
  <si>
    <t>Percentage of Delinquent Loans Outstanding</t>
  </si>
  <si>
    <t>1.07%</t>
  </si>
  <si>
    <t>1.21%</t>
  </si>
  <si>
    <t>Financing Receivable, Modifications, Number of Contracts</t>
  </si>
  <si>
    <t>Gain (Loss) on Sale of Mortgage Loans</t>
  </si>
  <si>
    <t>Financing Receivable, Modifications, Subsequent Default, Number of Contracts</t>
  </si>
  <si>
    <t>Loans and Leases Receivable, Impaired, Commitment to Lend</t>
  </si>
  <si>
    <t>Mortgages [Member]</t>
  </si>
  <si>
    <t>Principal Amount Outstanding on Loans Securitized or Asset-backed Financing Arrangement</t>
  </si>
  <si>
    <t>Mortgage Servicing Rights [Member]</t>
  </si>
  <si>
    <t>Servicing Asset at Amortized Cost</t>
  </si>
  <si>
    <t>Servicing Asset at Amortized Cost, Additions</t>
  </si>
  <si>
    <t>Servicing Asset at Amortized Cost, Amortization</t>
  </si>
  <si>
    <t>Servicing Asset at Fair Value, Amount</t>
  </si>
  <si>
    <t>Bank Servicing Fees</t>
  </si>
  <si>
    <t>Servicing Asset at Amortized Cost, Other than Temporary Impairments</t>
  </si>
  <si>
    <t>Nonperforming Financial Instruments [Member]</t>
  </si>
  <si>
    <t>Nonperforming Financial Instruments [Member] | Payments Temporarily Reduced [Member]</t>
  </si>
  <si>
    <t>Financing Receivable, Modifications, Recorded Investment</t>
  </si>
  <si>
    <t>Residential Home Equity and Consumer Portfolio Segments [Member]</t>
  </si>
  <si>
    <t>Residential Home Equity and Consumer Portfolio Segments [Member] | Not Formally Rated [Member]</t>
  </si>
  <si>
    <t>Home Equity Portfolio Segment [Member]</t>
  </si>
  <si>
    <t>Loan to Value Ratio</t>
  </si>
  <si>
    <t>80.00%</t>
  </si>
  <si>
    <t>Financing Receivable, Allowance for Credit Losses, Individually Evaluated for Impairment</t>
  </si>
  <si>
    <t>Commercial Portfolio Segment [Member] | Nonperforming Financial Instruments [Member]</t>
  </si>
  <si>
    <t>Commercial Portfolio Segment [Member] | Nonperforming Financial Instruments [Member] | Payments Temporarily Reduced [Member]</t>
  </si>
  <si>
    <t>Mortgage Loans in Process of Foreclosure, Amount</t>
  </si>
  <si>
    <t>Real Estate Acquired Through Foreclosure</t>
  </si>
  <si>
    <t>Note 4 - Loans - Loans (Details) - USD ($) $ in Thousands</t>
  </si>
  <si>
    <t>Allowance for loan losses</t>
  </si>
  <si>
    <t>Deferred costs, net</t>
  </si>
  <si>
    <t>Net loans</t>
  </si>
  <si>
    <t>Municipal Real Estate Portfolio Segment [Member]</t>
  </si>
  <si>
    <t>Residential Construction and Land Development Real Estate Portfolio Segment [Member]</t>
  </si>
  <si>
    <t>Commercial Construction and Land Development Real Estate Portfolio Segment [Member]</t>
  </si>
  <si>
    <t>Municipal Non Real Estate Portfolio Segment [Member]</t>
  </si>
  <si>
    <t>Note 4 - Loans - Allowance for Loan Losses (Details) - USD ($) $ in Thousands</t>
  </si>
  <si>
    <t>Beginning balance</t>
  </si>
  <si>
    <t>Charge-offs</t>
  </si>
  <si>
    <t>Recoveries</t>
  </si>
  <si>
    <t>(Benefit) provision</t>
  </si>
  <si>
    <t>Ending balance</t>
  </si>
  <si>
    <t>Collectively evaluated for impairment</t>
  </si>
  <si>
    <t>Total allowance for loan losses ending balance</t>
  </si>
  <si>
    <t>Individually evaluated for impairment</t>
  </si>
  <si>
    <t>Total loans ending balance</t>
  </si>
  <si>
    <t>Construction and Land Development Real Estate Portfolio Segment [Member]</t>
  </si>
  <si>
    <t>Unallocated Financing Receivables [Member]</t>
  </si>
  <si>
    <t>Note 4 - Loans - Loans by Risk Rating (Details) - USD ($) $ in Thousands</t>
  </si>
  <si>
    <t>Loans by risk rating</t>
  </si>
  <si>
    <t>Pass [Member]</t>
  </si>
  <si>
    <t>Special Mention [Member]</t>
  </si>
  <si>
    <t>Substandard [Member]</t>
  </si>
  <si>
    <t>Not Formally Rated [Member]</t>
  </si>
  <si>
    <t>Residential Portfolio Segment [Member] | Pass [Member]</t>
  </si>
  <si>
    <t>Residential Portfolio Segment [Member] | Special Mention [Member]</t>
  </si>
  <si>
    <t>Residential Portfolio Segment [Member] | Substandard [Member]</t>
  </si>
  <si>
    <t>Residential Portfolio Segment [Member] | Not Formally Rated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Not Formally Rated [Member]</t>
  </si>
  <si>
    <t>Construction and Land Development Real Estate Portfolio Segment [Member] | Pass [Member]</t>
  </si>
  <si>
    <t>Construction and Land Development Real Estate Portfolio Segment [Member] | Special Mention [Member]</t>
  </si>
  <si>
    <t>Construction and Land Development Real Estate Portfolio Segment [Member] | Substandard [Member]</t>
  </si>
  <si>
    <t>Construction and Land Development Real Estate Portfolio Segment [Member] | Not Formally Rated [Member]</t>
  </si>
  <si>
    <t>Home Equity Portfolio Segment [Member] | Pass [Member]</t>
  </si>
  <si>
    <t>Home Equity Portfolio Segment [Member] | Special Mention [Member]</t>
  </si>
  <si>
    <t>Home Equity Portfolio Segment [Member] | Substandard [Member]</t>
  </si>
  <si>
    <t>Home Equity Portfolio Segment [Member] | Not Formally Rated [Member]</t>
  </si>
  <si>
    <t>Commercial Portfolio Segment [Member] | Pass [Member]</t>
  </si>
  <si>
    <t>Commercial Portfolio Segment [Member] | Special Mention [Member]</t>
  </si>
  <si>
    <t>Commercial Portfolio Segment [Member] | Substandard [Member]</t>
  </si>
  <si>
    <t>Commercial Portfolio Segment [Member] | Not Formally Rated [Member]</t>
  </si>
  <si>
    <t>Consumer Portfolio Segment [Member] | Pass [Member]</t>
  </si>
  <si>
    <t>Consumer Portfolio Segment [Member] | Special Mention [Member]</t>
  </si>
  <si>
    <t>Consumer Portfolio Segment [Member] | Substandard [Member]</t>
  </si>
  <si>
    <t>Consumer Portfolio Segment [Member] | Not Formally Rated [Member]</t>
  </si>
  <si>
    <t>Note 4 - Loans - Age Analysis of Past Due Loans (Details) - USD ($) $ in Thousands</t>
  </si>
  <si>
    <t>Past Due</t>
  </si>
  <si>
    <t>Total Current</t>
  </si>
  <si>
    <t>90 Days or More Past Due and Accruing</t>
  </si>
  <si>
    <t>Nonaccrual Loans</t>
  </si>
  <si>
    <t>Financing Receivables, 30 to 59 Days Past Due [Member]</t>
  </si>
  <si>
    <t>Financing Receivables, 30 to 59 Days Past Due [Member] | Residential Portfolio Segment [Member]</t>
  </si>
  <si>
    <t>Financing Receivables, 30 to 59 Days Past Due [Member] | Commercial Real Estate Portfolio Segment [Member]</t>
  </si>
  <si>
    <t>Financing Receivables, 30 to 59 Days Past Due [Member] | Municipal Real Estate Portfolio Segment [Member]</t>
  </si>
  <si>
    <t>Financing Receivables, 30 to 59 Days Past Due [Member] | Construction and Land Development Real Estate Portfolio Segment [Member]</t>
  </si>
  <si>
    <t>Financing Receivables, 30 to 59 Days Past Due [Member] | Home Equity Portfolio Segment [Member]</t>
  </si>
  <si>
    <t>Financing Receivables, 30 to 59 Days Past Due [Member] | Commercial Portfolio Segment [Member]</t>
  </si>
  <si>
    <t>Financing Receivables, 30 to 59 Days Past Due [Member] | Municipal Non Real Estate Portfolio Segment [Member]</t>
  </si>
  <si>
    <t>Financing Receivables, 30 to 59 Days Past Due [Member] | Consumer Portfolio Segment [Member]</t>
  </si>
  <si>
    <t>Financing Receivables, 60 to 89 Days Past Due [Member]</t>
  </si>
  <si>
    <t>Financing Receivables, 60 to 89 Days Past Due [Member] | Residential Portfolio Segment [Member]</t>
  </si>
  <si>
    <t>Financing Receivables, 60 to 89 Days Past Due [Member] | Commercial Real Estate Portfolio Segment [Member]</t>
  </si>
  <si>
    <t>Financing Receivables, 60 to 89 Days Past Due [Member] | Municipal Real Estate Portfolio Segment [Member]</t>
  </si>
  <si>
    <t>Financing Receivables, 60 to 89 Days Past Due [Member] | Construction and Land Development Real Estate Portfolio Segment [Member]</t>
  </si>
  <si>
    <t>Financing Receivables, 60 to 89 Days Past Due [Member] | Home Equity Portfolio Segment [Member]</t>
  </si>
  <si>
    <t>Financing Receivables, 60 to 89 Days Past Due [Member] | Commercial Portfolio Segment [Member]</t>
  </si>
  <si>
    <t>Financing Receivables, 60 to 89 Days Past Due [Member] | Municipal Non Real Estate Portfolio Segment [Member]</t>
  </si>
  <si>
    <t>Financing Receivables, 60 to 89 Days Past Due [Member] | Consumer Portfolio Segment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t>
  </si>
  <si>
    <t>Financing Receivables, Equal to Greater than 90 Days Past Due [Member] | Municipal Real Estate Portfolio Segment [Member]</t>
  </si>
  <si>
    <t>Financing Receivables, Equal to Greater than 90 Days Past Due [Member] | Construction and Land Development Real Estate Portfolio Segment [Member]</t>
  </si>
  <si>
    <t>Financing Receivables, Equal to Greater than 90 Days Past Due [Member] | Home Equity Portfolio Segment [Member]</t>
  </si>
  <si>
    <t>Financing Receivables, Equal to Greater than 90 Days Past Due [Member] | Commercial Portfolio Segment [Member]</t>
  </si>
  <si>
    <t>Financing Receivables, Equal to Greater than 90 Days Past Due [Member] | Municipal Non Real Estate Portfolio Segment [Member]</t>
  </si>
  <si>
    <t>Financing Receivables, Equal to Greater than 90 Days Past Due [Member] | Consumer Portfolio Segment [Member]</t>
  </si>
  <si>
    <t>Note 4 - Loans - Impaired Loans (Details) - USD ($)</t>
  </si>
  <si>
    <t>Recorded investment with no allowance</t>
  </si>
  <si>
    <t>Unpaid principal balance with no allowance</t>
  </si>
  <si>
    <t>Average recorded investment with no allowance</t>
  </si>
  <si>
    <t>Interest income recognized with no allowance</t>
  </si>
  <si>
    <t>Recorded investment with an allowance</t>
  </si>
  <si>
    <t>Unpaid principal balance with allowance</t>
  </si>
  <si>
    <t>Related allowance</t>
  </si>
  <si>
    <t>Average recorded investment with allowance</t>
  </si>
  <si>
    <t>Interest income recognized with allowance</t>
  </si>
  <si>
    <t>Recorded investment</t>
  </si>
  <si>
    <t>Unpaid principal balance</t>
  </si>
  <si>
    <t>Average recorded investment</t>
  </si>
  <si>
    <t>Interest income recognized</t>
  </si>
  <si>
    <t>Note 4 - Loans - Troubled Debt Restructured Loans (Details)</t>
  </si>
  <si>
    <t>Number of Contracts</t>
  </si>
  <si>
    <t>Pre-Modification Outstanding Recorded Investment</t>
  </si>
  <si>
    <t>Note 4 - Loans - Mortgage Servicing Rights (Details) - USD ($) $ in Thousands</t>
  </si>
  <si>
    <t>Balance, beginning of year</t>
  </si>
  <si>
    <t>Additions</t>
  </si>
  <si>
    <t>Reductions</t>
  </si>
  <si>
    <t>Balance, end of year</t>
  </si>
  <si>
    <t>Note 5 - Premises and Equipment - Summary of Premises and Equipment (Details) - USD ($) $ in Thousands</t>
  </si>
  <si>
    <t>Premises and equipment, gross</t>
  </si>
  <si>
    <t>Accumulated depreciation and amortization</t>
  </si>
  <si>
    <t>Total premises and equipment</t>
  </si>
  <si>
    <t>Leasehold Improvements [Member]</t>
  </si>
  <si>
    <t>Furniture and Fixtures [Member]</t>
  </si>
  <si>
    <t>Note 6 - Deposits (Details Textual) - USD ($)</t>
  </si>
  <si>
    <t>FDIC Limit</t>
  </si>
  <si>
    <t>Time Deposits, at or Above FDIC Insurance Limit</t>
  </si>
  <si>
    <t>Interest-bearing Domestic Deposit, Brokered</t>
  </si>
  <si>
    <t>Deposits</t>
  </si>
  <si>
    <t>Customer Concentration Risk [Member]</t>
  </si>
  <si>
    <t>Customer Concentration Risk [Member] | Deposits [Member]</t>
  </si>
  <si>
    <t>Concentration Risk, Percentage</t>
  </si>
  <si>
    <t>6.59%</t>
  </si>
  <si>
    <t>Note 6 - Deposits - Scheduled Maturities (Details) $ in Thousands</t>
  </si>
  <si>
    <t>Note 8 - Federal Home Loan Bank Advances (Details Textual) - USD ($) $ in Thousands</t>
  </si>
  <si>
    <t>Advances from Federal Home Loan Banks</t>
  </si>
  <si>
    <t>Federal Home Loan Bank, Advances, Maturities Summary, Due in Next Twelve Months</t>
  </si>
  <si>
    <t>Federal Home Loan Bank, Advances, Maturities Summary, Due in Year Five</t>
  </si>
  <si>
    <t>Federal Home Loan Bank, Advances, Maturities Summary, Due after Year Five</t>
  </si>
  <si>
    <t>Federal Home Loan Bank, Advances, General Debt Obligations, Disclosures, Interest Rate at Period End</t>
  </si>
  <si>
    <t>0.44%</t>
  </si>
  <si>
    <t>Federal Home Loan Bank, Advances, General Debt Obligations, Maximum Amount Available</t>
  </si>
  <si>
    <t>Long-term Federal Home Loan Bank Advances</t>
  </si>
  <si>
    <t>Jobs for New England Borrowings [Member]</t>
  </si>
  <si>
    <t>0.00%</t>
  </si>
  <si>
    <t>Weighted Average [Member]</t>
  </si>
  <si>
    <t>0.67%</t>
  </si>
  <si>
    <t>Minimum [Member] | Jobs for New England Borrowings [Member]</t>
  </si>
  <si>
    <t>Federal Home Loan Bank, Advances, General Debt Obligations, Maturity Period</t>
  </si>
  <si>
    <t>5 years</t>
  </si>
  <si>
    <t>Maximum [Member] | Jobs for New England Borrowings [Member]</t>
  </si>
  <si>
    <t>8 years</t>
  </si>
  <si>
    <t>Note 9 - Subordinated Debentures (Details Textual) - USD ($) $ in Thousands</t>
  </si>
  <si>
    <t>Oct. 15, 2015</t>
  </si>
  <si>
    <t>Series C Preferred Stock [Member]</t>
  </si>
  <si>
    <t>Stock Redeemed or Called During Period, Shares</t>
  </si>
  <si>
    <t>Subordinated Debt [Member]</t>
  </si>
  <si>
    <t>Debt Instrument, Face Amount</t>
  </si>
  <si>
    <t>Proceeds from Debt, Net of Issuance Costs</t>
  </si>
  <si>
    <t>Debt Issuance Costs, Net</t>
  </si>
  <si>
    <t>Debt Instrument, Interest Rate, Stated Percentage</t>
  </si>
  <si>
    <t>6.75%</t>
  </si>
  <si>
    <t>Debt Instrument, Rebate Rate</t>
  </si>
  <si>
    <t>3.40%</t>
  </si>
  <si>
    <t>Debt Instrument, Interest Rate, Effective Percentage</t>
  </si>
  <si>
    <t>3.35%</t>
  </si>
  <si>
    <t>Deferred Finance Costs, Amortization Period</t>
  </si>
  <si>
    <t>10 years</t>
  </si>
  <si>
    <t>Note 10 - Income Taxes (Details Textual) - USD ($) $ in Thousands</t>
  </si>
  <si>
    <t>Deferred Tax Assets, Valuation Allowance</t>
  </si>
  <si>
    <t>Operating Loss Carryforwards</t>
  </si>
  <si>
    <t>Unrecognized Tax Benefits</t>
  </si>
  <si>
    <t>Note 10 - Income Taxes - Components of Income Tax Expense (Details) - USD ($) $ in Thousands</t>
  </si>
  <si>
    <t>Federal</t>
  </si>
  <si>
    <t>State</t>
  </si>
  <si>
    <t>Current income tax expense</t>
  </si>
  <si>
    <t>Total income tax expense</t>
  </si>
  <si>
    <t>Note 10 - Income Taxes - Income Tax Reconciliation (Details)</t>
  </si>
  <si>
    <t>Federal income tax at statutory rates</t>
  </si>
  <si>
    <t>34.00%</t>
  </si>
  <si>
    <t>Tax-exempt income</t>
  </si>
  <si>
    <t>(20.10%)</t>
  </si>
  <si>
    <t>(20.60%)</t>
  </si>
  <si>
    <t>Other</t>
  </si>
  <si>
    <t>1.80%</t>
  </si>
  <si>
    <t>1.20%</t>
  </si>
  <si>
    <t>Effective tax rates</t>
  </si>
  <si>
    <t>15.70%</t>
  </si>
  <si>
    <t>14.60%</t>
  </si>
  <si>
    <t>Note 10 - Income Taxes - Deferred Tax Assets and Liabilities (Details) - USD ($) $ in Thousands</t>
  </si>
  <si>
    <t>Deferred tax assets:</t>
  </si>
  <si>
    <t>Deferred compensation</t>
  </si>
  <si>
    <t>Write-down of securities</t>
  </si>
  <si>
    <t>Charitable contribution carryover</t>
  </si>
  <si>
    <t>Alternative minimum tax carryforward</t>
  </si>
  <si>
    <t>Net unrealized holding loss on available-for-sale securities</t>
  </si>
  <si>
    <t>Gross deferred tax assets</t>
  </si>
  <si>
    <t>Deferred tax liabilities:</t>
  </si>
  <si>
    <t>Depreciation</t>
  </si>
  <si>
    <t>Deferred loan costs/fees</t>
  </si>
  <si>
    <t>Mortgage servicing rights</t>
  </si>
  <si>
    <t>Gross deferred tax liabilities</t>
  </si>
  <si>
    <t>Net deferred tax asset (included in other assets)</t>
  </si>
  <si>
    <t>Note 11 - Commitments and Contingencies (Details Textual) - USD ($) $ in Thousands</t>
  </si>
  <si>
    <t>Operating Leases, Rent Expense, Net</t>
  </si>
  <si>
    <t>Note 11 - Commitments and Contingent Liabilities - Operating Leases, Minimum Rent Due (Details) $ in Thousands</t>
  </si>
  <si>
    <t>Thereafter</t>
  </si>
  <si>
    <t>Note 12 - Fair Value Measurements (Details Textual) - USD ($) $ in Thousands</t>
  </si>
  <si>
    <t>Assets, Fair Value Disclosure, Nonrecurring</t>
  </si>
  <si>
    <t>Liabilities, Fair Value Disclosure, Nonrecurring</t>
  </si>
  <si>
    <t>Note 12 - Fair Value Measurements - Assets Measured at Fair Value on a Recurring Basis (Details) - USD ($) $ in Thousands</t>
  </si>
  <si>
    <t>Fair Value, Measurements, Recurring [Member]</t>
  </si>
  <si>
    <t>Fair Value, Measurements, Recurring [Member] | Fair Value, Inputs, Level 2 [Member]</t>
  </si>
  <si>
    <t>US Government Agencies Debt Securities [Member] | Fair Value, Measurements, Recurring [Member]</t>
  </si>
  <si>
    <t>US Government Agencies Debt Securities [Member] | 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2 [Member]</t>
  </si>
  <si>
    <t>Collateralized Mortgage Backed Securities [Member] | Fair Value, Measurements, Recurring [Member]</t>
  </si>
  <si>
    <t>Collateralized Mortgage Backed Securities [Member] | Fair Value, Measurements, Recurring [Member] | Fair Value, Inputs, Level 2 [Member]</t>
  </si>
  <si>
    <t>Other Debt Obligations [Member] | Fair Value, Measurements, Recurring [Member]</t>
  </si>
  <si>
    <t>Other Debt Obligations [Member] | Fair Value, Measurements, Recurring [Member] | Fair Value, Inputs, Level 2 [Member]</t>
  </si>
  <si>
    <t>Note 12 - Fair Value Measurements - Assets Measured at Fair Value on a Nonrecurring Basis (Details) - USD ($) $ in Thousands</t>
  </si>
  <si>
    <t>Assets, fair value, nonrecurring</t>
  </si>
  <si>
    <t>Fair Value, Inputs, Level 3 [Member]</t>
  </si>
  <si>
    <t>Impaired Loans [Member]</t>
  </si>
  <si>
    <t>Impaired Loans [Member] | Fair Value, Inputs, Level 3 [Member]</t>
  </si>
  <si>
    <t>Note 12 - Fair Value Measurements - Financial Instruments (Details) - USD ($) $ in Thousands</t>
  </si>
  <si>
    <t>Reported Value Measurement [Member]</t>
  </si>
  <si>
    <t>Federal Home Loan Bank stock</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3 - Financial Instruments With Off-balance Sheet Risk (Details Textual) - USD ($) $ in Millions</t>
  </si>
  <si>
    <t>Credit Derivative, Maximum Exposure, Undiscounted</t>
  </si>
  <si>
    <t>Note 13 - Financial Instruments With Off-balance Sheet Risk (Details) - Derivative Financial Instruments, Liabilities [Member] - USD ($) $ in Thousands</t>
  </si>
  <si>
    <t>Derivative liability, notional amount</t>
  </si>
  <si>
    <t>Loan Origination Commitments [Member]</t>
  </si>
  <si>
    <t>Standby Letters of Credit [Member]</t>
  </si>
  <si>
    <t>Construction Loans [Member]</t>
  </si>
  <si>
    <t>Commercial Loan [Member]</t>
  </si>
  <si>
    <t>Consumer Loan [Member]</t>
  </si>
  <si>
    <t>Home Equity Line of Credit [Member]</t>
  </si>
  <si>
    <t>Note 14 - Related Party Transactions (Details Textual) - USD ($) $ in Thousands</t>
  </si>
  <si>
    <t>Loans and Leases Receivable, Related Parties</t>
  </si>
  <si>
    <t>Loans and Leases Receivable, Related Parties, Proceeds</t>
  </si>
  <si>
    <t>Loans and Leases Receivable, Related Parties, Additions</t>
  </si>
  <si>
    <t>Related Party Deposit Liabilities</t>
  </si>
  <si>
    <t>Related Party Transaction, Amounts of Transaction</t>
  </si>
  <si>
    <t>Related Party Transaction, Expenses from Transactions with Related Party</t>
  </si>
  <si>
    <t>Another Financial Institution [Member]</t>
  </si>
  <si>
    <t>Note 16 - Other Comprehensive Loss (Details Textual) - USD ($) $ in Thousands</t>
  </si>
  <si>
    <t>Other Comprehensive (Income) Loss, Reclassification Adjustment from AOCI for Write-down of Securities, Tax</t>
  </si>
  <si>
    <t>Note 16 - Other Comprehensive Loss - Activity in Other Comprehensive Loss (Details) - USD ($) $ in Thousands</t>
  </si>
  <si>
    <t>Reclassification adjustment for realized gains and writedowns in net income (1)</t>
  </si>
  <si>
    <t>Income tax expense</t>
  </si>
  <si>
    <t>Reclassification adjustments include realized securities gains and losses and writedowns of securities. The gain, losses and writedowns have been reclassified out of other comprehensive loss and affect certain captions in the consolidated statements of income as follows: the pre-tax amount is reflected in gain on sales of available-for-sale securities, net; the tax effect of $31 thousand and $45 thousand for the years ended December 31, 2016 and 2015, respectively, is included in income tax provision; and the after tax amount is included in net income.</t>
  </si>
  <si>
    <t>Note 17 - Regulatory Matters (Details Textual) - USD ($) $ in Millions</t>
  </si>
  <si>
    <t>Jan. 02, 2015</t>
  </si>
  <si>
    <t>Common Equity Tier One Risk Based Capital Required for Capital Adequacy to Risk Weighted Assets</t>
  </si>
  <si>
    <t>Tier One Risk Based Capital Required for Capital Adequacy to Risk Weighted Assets</t>
  </si>
  <si>
    <t>6.00%</t>
  </si>
  <si>
    <t>Capital Required for Capital Adequacy to Risk Weighted Assets</t>
  </si>
  <si>
    <t>8.00%</t>
  </si>
  <si>
    <t>Tier One Leverage Capital Required for Capital Adequacy to Average Assets</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5.00%</t>
  </si>
  <si>
    <t>Tier One Risk Based Common Equity Capital to Risk Weighted Assets Buffer for Year Two</t>
  </si>
  <si>
    <t>0.625%</t>
  </si>
  <si>
    <t>Tier One Risk Based Common Equity Capital to Risk Weighted Assets Buffer for Each Year</t>
  </si>
  <si>
    <t>Tier One Risk Based Common Equity Capital to Risk Weighted Assets Buffer for Year Five</t>
  </si>
  <si>
    <t>2.50%</t>
  </si>
  <si>
    <t>Capital Conservation Buffer</t>
  </si>
  <si>
    <t>Statutory Accounting Practices, Statutory Amount Available for Dividend Payments without Regulatory Approval</t>
  </si>
  <si>
    <t>Note 17 - Regulatory Matters - Actual and Required Capital Amounts and Ratios (Details) - USD ($) $ in Thousands</t>
  </si>
  <si>
    <t>Total Capital (to Risk Weighted Assets), actual, amount</t>
  </si>
  <si>
    <t>Total Capital (to Risk Weighted Assets), actual, ratio</t>
  </si>
  <si>
    <t>11.72%</t>
  </si>
  <si>
    <t>14.21%</t>
  </si>
  <si>
    <t>Total Capital (to Risk Weighted Assets), for capital adequacy purposes, amount</t>
  </si>
  <si>
    <t>Total Capital (to Risk Weighted Assets), for capital adequacy purposes, ratio</t>
  </si>
  <si>
    <t>Total Capital (to Risk Weighted Assets), to be well capitalized, amount</t>
  </si>
  <si>
    <t>Total Capital (to Risk Weighted Assets), to be well capitalized, ratio</t>
  </si>
  <si>
    <t>Tier 1 Capital (to Risk Weighted Assets), actual, amount</t>
  </si>
  <si>
    <t>Tier 1 Capital (to Risk Weighted Assets), actual, ratio</t>
  </si>
  <si>
    <t>10.65%</t>
  </si>
  <si>
    <t>13.11%</t>
  </si>
  <si>
    <t>Tier 1 Capital (to Risk Weighted Assets), for capital adequacy purposes, amount</t>
  </si>
  <si>
    <t>Tier 1 Capital (to Risk Weighted Assets), for capital adequacy purposes, ratio</t>
  </si>
  <si>
    <t>Tier 1 Capital (to Risk Weighted Assets), to be well capitalized, amount</t>
  </si>
  <si>
    <t>Tier 1 Capital (to Risk Weighted Assets), to be well capitalized, ratio</t>
  </si>
  <si>
    <t>Common Equity Tier 1 capital (to Risk Weighted Assets), actual, amount</t>
  </si>
  <si>
    <t>Common Equity Tier 1 capital (to Risk Weighted Assets), actual, ratio</t>
  </si>
  <si>
    <t>Common Equity Tier 1 capital (to Risk Weighted Assets), for capital adequacy purposes, amount</t>
  </si>
  <si>
    <t>Common Equity Tier 1 capital (to Risk Weighted Assets), for capital adequacy purposes, ratio</t>
  </si>
  <si>
    <t>Common Equity Tier 1 capital (to Risk Weighted Assets), to be well capitalized, amount</t>
  </si>
  <si>
    <t>Common Equity Tier 1 capital (to Risk Weighted Assets), to be well capitalized, ratio</t>
  </si>
  <si>
    <t>Tier 1 Capital (to Average Assets), actual, amount</t>
  </si>
  <si>
    <t>Tier 1 Capital (to Average Assets), actual, ratio</t>
  </si>
  <si>
    <t>7.46%</t>
  </si>
  <si>
    <t>8.58%</t>
  </si>
  <si>
    <t>Tier 1 Capital (to Average Assets), for capital adequacy purposes, amount</t>
  </si>
  <si>
    <t>Tier 1 Capital (to Average Assets), for capital adequacy purposes, ratio</t>
  </si>
  <si>
    <t>Tier 1 Capital (to Average Assets), to be well capitalized, amount</t>
  </si>
  <si>
    <t>Tier 1 Capital (to Average Assets), to be well capitalized, ratio</t>
  </si>
  <si>
    <t>Note 18 - Employee Benefits (Details Textual) $ in Thousands</t>
  </si>
  <si>
    <t>1 Months Ended</t>
  </si>
  <si>
    <t>Jan. 31, 2017USD ($)</t>
  </si>
  <si>
    <t>Defined Contribution Plan, Employee Eligibility Age</t>
  </si>
  <si>
    <t>21 years</t>
  </si>
  <si>
    <t>Defined Contribution Plan, Vesting Period</t>
  </si>
  <si>
    <t>Defined Contribution Plan, Cost Recognized</t>
  </si>
  <si>
    <t>Pension and Other Postretirement Defined Benefit Plans, Liabilities</t>
  </si>
  <si>
    <t>Defined Benefit Plan, Net Periodic Benefit Cost</t>
  </si>
  <si>
    <t>Defined Benefit Plan, Benefits Paid</t>
  </si>
  <si>
    <t>One Executive Officer [Member] | Subsequent Event [Member]</t>
  </si>
  <si>
    <t>Supplemental Employee Retirement Plan, Annual Benefit Payment</t>
  </si>
  <si>
    <t>Supplemental Employee Retirement Plan, Commencement of Annual Benefit Payment, Period After Normal Retirement Age</t>
  </si>
  <si>
    <t>15 years</t>
  </si>
  <si>
    <t>Supplemental Employee Retirement Plan, Normal Retirement Age</t>
  </si>
  <si>
    <t>Note 19 - Stock Based Compensation Plans (Details Textual) - USD ($)</t>
  </si>
  <si>
    <t>Option Exercise Price as Percentage of FairValue of Common Stock</t>
  </si>
  <si>
    <t>100.00%</t>
  </si>
  <si>
    <t>Employee Service Share-based Compensation, Nonvested Awards, Compensation Cost Not yet Recognized, Period for Recognition</t>
  </si>
  <si>
    <t>1 year 146 days</t>
  </si>
  <si>
    <t>Share-based Compensation Arrangement by Share-based Payment Award, Options, Grants in Period, Weighted Average Grant Date Fair Value</t>
  </si>
  <si>
    <t>Employee Service Share-based Compensation, Nonvested Awards, Compensation Not yet Recognized, Stock Options</t>
  </si>
  <si>
    <t>Share-based Compensation Arrangement by Share-based Payment Award, Options, Vested, Number of Shares</t>
  </si>
  <si>
    <t>Share-based Compensation Arrangement by Share-based Payment Award, Options, Nonvested, Number of Shares</t>
  </si>
  <si>
    <t>Share-based Compensation Arrangement by Share-based Payment Award, Options, Grants in Period, Gross</t>
  </si>
  <si>
    <t>Employee Stock Option [Member]</t>
  </si>
  <si>
    <t>Share-based Compensation Arrangement by Share-based Payment Award, Fair Value Assumptions, Expected Term</t>
  </si>
  <si>
    <t>Share-based Compensation Arrangement by Share-based Payment Award, Fair Value Assumptions, Expected Dividend Rate</t>
  </si>
  <si>
    <t>2.59%</t>
  </si>
  <si>
    <t>Share-based Compensation Arrangement by Share-based Payment Award, Fair Value Assumptions, Expected Forfeiture Rate</t>
  </si>
  <si>
    <t>Share-based Compensation Arrangement by Share-based Payment Award, Fair Value Assumptions, Expected Volatility Rate</t>
  </si>
  <si>
    <t>20.13%</t>
  </si>
  <si>
    <t>Share-based Compensation Arrangement by Share-based Payment Award, Fair Value Assumptions, Risk Free Interest Rate</t>
  </si>
  <si>
    <t>2.27%</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ed in Period Fair Value</t>
  </si>
  <si>
    <t>Share-based Compensation Arrangement by Share-based Payment Award, Equity Instruments Other than Options, Grants in Period, Weighted Average Grant Date Fair Value</t>
  </si>
  <si>
    <t>Share-based Compensation Arrangement by Share-based Payment Award, Award Vesting Period</t>
  </si>
  <si>
    <t>Employee Service Share-based Compensation, Tax Benefit from Compensation Expense</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1 year 182 days</t>
  </si>
  <si>
    <t>2011 Stock Award and Option Plan [Member]</t>
  </si>
  <si>
    <t>Share-based Compensation Arrangement by Share-based Payment Award, Number of Shares Authorized</t>
  </si>
  <si>
    <t>Note 19 - Stock Based Compensation Plans - Restricted Stock Activity (Details) - Restricted Stock [Member] - $ / shares</t>
  </si>
  <si>
    <t>Non-vested restricted stock awards at beginning of year (in shares)</t>
  </si>
  <si>
    <t>Non-vested restricted stock awards at beginning of year, weighted-average price (in dollars per share)</t>
  </si>
  <si>
    <t>Restricted shares granted (in shares)</t>
  </si>
  <si>
    <t>Restricted shares granted, weighted-average price (in dollars per share)</t>
  </si>
  <si>
    <t>Shares vested (in shares)</t>
  </si>
  <si>
    <t>Shares vested, weighted-average price (in dollars per share)</t>
  </si>
  <si>
    <t>Shares forfeited (in shares)</t>
  </si>
  <si>
    <t>Shares forfeited, weighted-average price (in dollars per share)</t>
  </si>
  <si>
    <t>Non-vested restricted stock awards at end of year (in shares)</t>
  </si>
  <si>
    <t>Non-vested restricted stock awards at end of year, weighted-average price (in dollars per share)</t>
  </si>
  <si>
    <t>Note 19 - Stock Based Compensation Plans - Stock Option Activity (Details) - $ / shares</t>
  </si>
  <si>
    <t>Outstanding at beginning of year (in shares)</t>
  </si>
  <si>
    <t>Outstanding at beginning of year, weighted-average exercise price (in dollars per share)</t>
  </si>
  <si>
    <t>Granted, weighted-average exercise price (in dollars per share)</t>
  </si>
  <si>
    <t>Forfeited (in shares)</t>
  </si>
  <si>
    <t>Forfeited, weighted-average exercise price (in dollars per share)</t>
  </si>
  <si>
    <t>Outstanding at end of year (in shares)</t>
  </si>
  <si>
    <t>Outstanding at end of year, weighted-average exercise price (in dollars per share)</t>
  </si>
  <si>
    <t>Options exercisable at year-end (in shares)</t>
  </si>
  <si>
    <t>Options exercisable at year-end, weighted-average exercise price (in dollars per share)</t>
  </si>
  <si>
    <t>Weighted average remaining contractual life (Year)</t>
  </si>
  <si>
    <t>9 years</t>
  </si>
  <si>
    <t>Note 20 - Earnings Per Share (Details Textual) - shares</t>
  </si>
  <si>
    <t>Antidilutive Securities Excluded from Computation of Earnings Per Share, Amount</t>
  </si>
  <si>
    <t>Note 20 - Earnings Per Share - Computation of EPS on Both Basic and Diluted Basis (Details) - USD ($) $ / shares in Units, $ in Thousands</t>
  </si>
  <si>
    <t>Preferred stock net accretion</t>
  </si>
  <si>
    <t>Cumulative preferred stock dividends</t>
  </si>
  <si>
    <t>Net income available to common shareholders</t>
  </si>
  <si>
    <t>Weighted average shares outstanding, basic (in shares)</t>
  </si>
  <si>
    <t>Dilutive potential shares (in shares)</t>
  </si>
  <si>
    <t>Weighted average shares outstanding, assuming dilution (in shares)</t>
  </si>
  <si>
    <t>Note 21 - Common Stock Offering (Details Textual) - USD ($) $ / shares in Units, $ in Thousands</t>
  </si>
  <si>
    <t>Nov. 17, 2015</t>
  </si>
  <si>
    <t>Nov. 10, 2015</t>
  </si>
  <si>
    <t>Nov. 05, 2015</t>
  </si>
  <si>
    <t>Shares Authorized to Be Sold</t>
  </si>
  <si>
    <t>Shares Issued, Price Per Share Authorized</t>
  </si>
  <si>
    <t>Stock Issued During Period, Shares, New Issues</t>
  </si>
  <si>
    <t>Shares Issued, Price Per Share</t>
  </si>
  <si>
    <t>Proceeds from Issuance of Common Stock, Net</t>
  </si>
  <si>
    <t>Payments of Stock Issuance Costs</t>
  </si>
  <si>
    <t>Maximum [Member] | Option to Purchase Additional Shares [Member]</t>
  </si>
  <si>
    <t>Underwriter Option, Additional Shares Available for Purchase</t>
  </si>
  <si>
    <t>Note 22 - Preferred Stock (Details Textual) - USD ($) $ in Thousands</t>
  </si>
  <si>
    <t>Dec. 18, 2015</t>
  </si>
  <si>
    <t>Aug. 11, 2011</t>
  </si>
  <si>
    <t>Stock Issued During Period, Value, New Issues</t>
  </si>
  <si>
    <t>Stock Redeemed or Called During Period, Value</t>
  </si>
  <si>
    <t>SBLF Preferred Stock [Member]</t>
  </si>
  <si>
    <t>Preferred Stock, Dividend Rate, Percentage</t>
  </si>
  <si>
    <t>1.00%</t>
  </si>
  <si>
    <t>Note 25 - Subsequent Events (Details Textual) - Subsequent Event [Member] - $ / shares</t>
  </si>
  <si>
    <t>Mar. 20, 2017</t>
  </si>
  <si>
    <t>Feb. 23, 2017</t>
  </si>
  <si>
    <t>Common Stock, Dividends, Per Share, Cash Paid</t>
  </si>
  <si>
    <t>Note 26 - Parent Company Information - Condensed Balance Sheets (Details) - USD ($) $ in Thousands</t>
  </si>
  <si>
    <t>Dec. 31, 2014</t>
  </si>
  <si>
    <t>Parent Company [Member]</t>
  </si>
  <si>
    <t>Investment in subsidiary</t>
  </si>
  <si>
    <t>Due from subsidiary</t>
  </si>
  <si>
    <t>Note 26 - Parent Company Information - Condensed Statements of Income (Details) - USD ($) $ in Thousands</t>
  </si>
  <si>
    <t>Income before tax benefit and equity in undistributed earnings of subsidiary</t>
  </si>
  <si>
    <t>Dividend income from operating subsidiary</t>
  </si>
  <si>
    <t>Total operating income</t>
  </si>
  <si>
    <t>Interest on long-term debt</t>
  </si>
  <si>
    <t>Total operating expense</t>
  </si>
  <si>
    <t>Equity in undistributed earnings of subsidiary</t>
  </si>
  <si>
    <t>Note 26 - Parent Company Information - Condensed Statements of Cash Flows (Details) - USD ($) $ in Thousands</t>
  </si>
  <si>
    <t>Equity in undistributed earnings of subsidiary companies</t>
  </si>
  <si>
    <t>Other, net</t>
  </si>
  <si>
    <t>Amortization of long-term debt issuance costs</t>
  </si>
  <si>
    <t>Investment in operating subsidiar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41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71980</v>
      </c>
    </row>
    <row r="13" spans="1:4">
      <c r="A13" s="4" t="s">
        <v>21</v>
      </c>
      <c r="D13" s="6" t="n">
        <v>2653406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976</v>
      </c>
      <c r="C3" s="6" t="n">
        <v>8933</v>
      </c>
    </row>
    <row r="4" spans="1:3">
      <c r="A4" s="4" t="s">
        <v>35</v>
      </c>
      <c r="B4" s="5" t="n">
        <v>9786</v>
      </c>
      <c r="C4" s="5" t="n">
        <v>19795</v>
      </c>
    </row>
    <row r="5" spans="1:3">
      <c r="A5" s="4" t="s">
        <v>36</v>
      </c>
      <c r="B5" s="5" t="n">
        <v>95</v>
      </c>
      <c r="C5" s="5" t="n">
        <v>13</v>
      </c>
    </row>
    <row r="6" spans="1:3">
      <c r="A6" s="4" t="s">
        <v>37</v>
      </c>
      <c r="B6" s="5" t="n">
        <v>150</v>
      </c>
      <c r="C6" s="5" t="n">
        <v>149</v>
      </c>
    </row>
    <row r="7" spans="1:3">
      <c r="A7" s="4" t="s">
        <v>38</v>
      </c>
      <c r="B7" s="5" t="n">
        <v>21007</v>
      </c>
      <c r="C7" s="5" t="n">
        <v>28890</v>
      </c>
    </row>
    <row r="8" spans="1:3">
      <c r="A8" s="4" t="s">
        <v>39</v>
      </c>
      <c r="B8" s="5" t="n">
        <v>1250</v>
      </c>
      <c r="C8" s="5" t="n">
        <v>1250</v>
      </c>
    </row>
    <row r="9" spans="1:3">
      <c r="A9" s="4" t="s">
        <v>40</v>
      </c>
      <c r="B9" s="5" t="n">
        <v>58728</v>
      </c>
      <c r="C9" s="5" t="n">
        <v>71517</v>
      </c>
    </row>
    <row r="10" spans="1:3">
      <c r="A10" s="4" t="s">
        <v>41</v>
      </c>
      <c r="B10" s="5" t="n">
        <v>2896</v>
      </c>
      <c r="C10" s="5" t="n">
        <v>2047</v>
      </c>
    </row>
    <row r="11" spans="1:3">
      <c r="A11" s="4" t="s">
        <v>42</v>
      </c>
      <c r="B11" s="5" t="n">
        <v>2801</v>
      </c>
      <c r="C11" s="5" t="n">
        <v>2167</v>
      </c>
    </row>
    <row r="12" spans="1:3">
      <c r="A12" s="4" t="s">
        <v>43</v>
      </c>
      <c r="B12" s="5" t="n">
        <v>409164</v>
      </c>
      <c r="C12" s="5" t="n">
        <v>326723</v>
      </c>
    </row>
    <row r="13" spans="1:3">
      <c r="A13" s="4" t="s">
        <v>44</v>
      </c>
      <c r="B13" s="5" t="n">
        <v>3753</v>
      </c>
      <c r="C13" s="5" t="n">
        <v>3028</v>
      </c>
    </row>
    <row r="14" spans="1:3">
      <c r="A14" s="4" t="s">
        <v>45</v>
      </c>
      <c r="B14" s="5" t="n">
        <v>405411</v>
      </c>
      <c r="C14" s="5" t="n">
        <v>323695</v>
      </c>
    </row>
    <row r="15" spans="1:3">
      <c r="A15" s="4" t="s">
        <v>46</v>
      </c>
      <c r="B15" s="5" t="n">
        <v>1905</v>
      </c>
      <c r="C15" s="5" t="n">
        <v>1420</v>
      </c>
    </row>
    <row r="16" spans="1:3">
      <c r="A16" s="4" t="s">
        <v>47</v>
      </c>
      <c r="B16" s="5" t="n">
        <v>1301</v>
      </c>
      <c r="C16" s="5" t="n">
        <v>1143</v>
      </c>
    </row>
    <row r="17" spans="1:3">
      <c r="A17" s="4" t="s">
        <v>48</v>
      </c>
      <c r="B17" s="5" t="n">
        <v>9130</v>
      </c>
      <c r="C17" s="5" t="n">
        <v>7389</v>
      </c>
    </row>
    <row r="18" spans="1:3">
      <c r="A18" s="4" t="s">
        <v>49</v>
      </c>
      <c r="B18" s="5" t="n">
        <v>5570</v>
      </c>
      <c r="C18" s="5" t="n">
        <v>5262</v>
      </c>
    </row>
    <row r="19" spans="1:3">
      <c r="A19" s="4" t="s">
        <v>50</v>
      </c>
      <c r="B19" s="5" t="n">
        <v>509999</v>
      </c>
      <c r="C19" s="5" t="n">
        <v>444780</v>
      </c>
    </row>
    <row r="20" spans="1:3">
      <c r="A20" s="3" t="s">
        <v>51</v>
      </c>
    </row>
    <row r="21" spans="1:3">
      <c r="A21" s="4" t="s">
        <v>52</v>
      </c>
      <c r="B21" s="5" t="n">
        <v>134341</v>
      </c>
      <c r="C21" s="5" t="n">
        <v>135580</v>
      </c>
    </row>
    <row r="22" spans="1:3">
      <c r="A22" s="4" t="s">
        <v>53</v>
      </c>
      <c r="B22" s="5" t="n">
        <v>212835</v>
      </c>
      <c r="C22" s="5" t="n">
        <v>179775</v>
      </c>
    </row>
    <row r="23" spans="1:3">
      <c r="A23" s="4" t="s">
        <v>54</v>
      </c>
      <c r="B23" s="5" t="n">
        <v>66588</v>
      </c>
      <c r="C23" s="5" t="n">
        <v>57287</v>
      </c>
    </row>
    <row r="24" spans="1:3">
      <c r="A24" s="4" t="s">
        <v>55</v>
      </c>
      <c r="B24" s="5" t="n">
        <v>413764</v>
      </c>
      <c r="C24" s="5" t="n">
        <v>372642</v>
      </c>
    </row>
    <row r="25" spans="1:3">
      <c r="A25" s="4" t="s">
        <v>56</v>
      </c>
      <c r="B25" s="5" t="n">
        <v>2694</v>
      </c>
      <c r="C25" s="5" t="n">
        <v>1915</v>
      </c>
    </row>
    <row r="26" spans="1:3">
      <c r="A26" s="4" t="s">
        <v>57</v>
      </c>
      <c r="B26" s="5" t="n">
        <v>54058</v>
      </c>
      <c r="C26" s="5" t="n">
        <v>31500</v>
      </c>
    </row>
    <row r="27" spans="1:3">
      <c r="A27" s="4" t="s">
        <v>58</v>
      </c>
      <c r="B27" s="5" t="n">
        <v>7252</v>
      </c>
      <c r="C27" s="5" t="n">
        <v>7230</v>
      </c>
    </row>
    <row r="28" spans="1:3">
      <c r="A28" s="4" t="s">
        <v>59</v>
      </c>
      <c r="B28" s="5" t="n">
        <v>1944</v>
      </c>
      <c r="C28" s="5" t="n">
        <v>1751</v>
      </c>
    </row>
    <row r="29" spans="1:3">
      <c r="A29" s="4" t="s">
        <v>60</v>
      </c>
      <c r="B29" s="5" t="n">
        <v>479712</v>
      </c>
      <c r="C29" s="5" t="n">
        <v>415038</v>
      </c>
    </row>
    <row r="30" spans="1:3">
      <c r="A30" s="3" t="s">
        <v>61</v>
      </c>
    </row>
    <row r="31" spans="1:3">
      <c r="A31" s="4" t="s">
        <v>62</v>
      </c>
      <c r="B31" s="5" t="n">
        <v>19133</v>
      </c>
      <c r="C31" s="5" t="n">
        <v>18856</v>
      </c>
    </row>
    <row r="32" spans="1:3">
      <c r="A32" s="4" t="s">
        <v>63</v>
      </c>
      <c r="B32" s="5" t="n">
        <v>12017</v>
      </c>
      <c r="C32" s="5" t="n">
        <v>11288</v>
      </c>
    </row>
    <row r="33" spans="1:3">
      <c r="A33" s="4" t="s">
        <v>64</v>
      </c>
      <c r="B33" s="5" t="n">
        <v>-7</v>
      </c>
      <c r="C33" s="5" t="n">
        <v>-7</v>
      </c>
    </row>
    <row r="34" spans="1:3">
      <c r="A34" s="4" t="s">
        <v>65</v>
      </c>
      <c r="B34" s="5" t="n">
        <v>-293</v>
      </c>
      <c r="C34" s="5" t="n">
        <v>-206</v>
      </c>
    </row>
    <row r="35" spans="1:3">
      <c r="A35" s="4" t="s">
        <v>66</v>
      </c>
      <c r="B35" s="5" t="n">
        <v>-563</v>
      </c>
      <c r="C35" s="5" t="n">
        <v>-189</v>
      </c>
    </row>
    <row r="36" spans="1:3">
      <c r="A36" s="4" t="s">
        <v>67</v>
      </c>
      <c r="B36" s="5" t="n">
        <v>30287</v>
      </c>
      <c r="C36" s="5" t="n">
        <v>29742</v>
      </c>
    </row>
    <row r="37" spans="1:3">
      <c r="A37" s="4" t="s">
        <v>68</v>
      </c>
      <c r="B37" s="6" t="n">
        <v>509999</v>
      </c>
      <c r="C37" s="6" t="n">
        <v>444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1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0</v>
      </c>
      <c r="C2" s="6" t="n">
        <v>0</v>
      </c>
    </row>
    <row r="3" spans="1:3">
      <c r="A3" s="4" t="s">
        <v>71</v>
      </c>
      <c r="B3" s="5" t="n">
        <v>2000000</v>
      </c>
      <c r="C3" s="5" t="n">
        <v>2000000</v>
      </c>
    </row>
    <row r="4" spans="1:3">
      <c r="A4" s="4" t="s">
        <v>72</v>
      </c>
      <c r="B4" s="5" t="n">
        <v>1372394</v>
      </c>
      <c r="C4" s="5" t="n">
        <v>1360591</v>
      </c>
    </row>
    <row r="5" spans="1:3">
      <c r="A5" s="4" t="s">
        <v>73</v>
      </c>
      <c r="B5" s="5" t="n">
        <v>1371980</v>
      </c>
      <c r="C5" s="5" t="n">
        <v>1360177</v>
      </c>
    </row>
    <row r="6" spans="1:3">
      <c r="A6" s="4" t="s">
        <v>74</v>
      </c>
      <c r="B6" s="5" t="n">
        <v>414</v>
      </c>
      <c r="C6" s="5" t="n">
        <v>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3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331</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v>
      </c>
    </row>
    <row r="3" spans="1:2">
      <c r="A3" s="3" t="s">
        <v>331</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3591</v>
      </c>
      <c r="C4" s="6" t="n">
        <v>10819</v>
      </c>
    </row>
    <row r="5" spans="1:3">
      <c r="A5" s="4" t="s">
        <v>78</v>
      </c>
      <c r="B5" s="5" t="n">
        <v>1473</v>
      </c>
      <c r="C5" s="5" t="n">
        <v>1627</v>
      </c>
    </row>
    <row r="6" spans="1:3">
      <c r="A6" s="4" t="s">
        <v>79</v>
      </c>
      <c r="B6" s="5" t="n">
        <v>81</v>
      </c>
      <c r="C6" s="5" t="n">
        <v>38</v>
      </c>
    </row>
    <row r="7" spans="1:3">
      <c r="A7" s="4" t="s">
        <v>80</v>
      </c>
      <c r="B7" s="5" t="n">
        <v>15145</v>
      </c>
      <c r="C7" s="5" t="n">
        <v>12484</v>
      </c>
    </row>
    <row r="8" spans="1:3">
      <c r="A8" s="3" t="s">
        <v>81</v>
      </c>
    </row>
    <row r="9" spans="1:3">
      <c r="A9" s="4" t="s">
        <v>82</v>
      </c>
      <c r="B9" s="5" t="n">
        <v>881</v>
      </c>
      <c r="C9" s="5" t="n">
        <v>615</v>
      </c>
    </row>
    <row r="10" spans="1:3">
      <c r="A10" s="4" t="s">
        <v>83</v>
      </c>
      <c r="B10" s="5" t="n">
        <v>6</v>
      </c>
      <c r="C10" s="5" t="n">
        <v>4</v>
      </c>
    </row>
    <row r="11" spans="1:3">
      <c r="A11" s="4" t="s">
        <v>84</v>
      </c>
      <c r="B11" s="5" t="n">
        <v>515</v>
      </c>
      <c r="C11" s="5" t="n">
        <v>61</v>
      </c>
    </row>
    <row r="12" spans="1:3">
      <c r="A12" s="4" t="s">
        <v>85</v>
      </c>
      <c r="B12" s="5" t="n">
        <v>192</v>
      </c>
      <c r="C12" s="5" t="n">
        <v>48</v>
      </c>
    </row>
    <row r="13" spans="1:3">
      <c r="A13" s="4" t="s">
        <v>86</v>
      </c>
      <c r="B13" s="5" t="n">
        <v>1594</v>
      </c>
      <c r="C13" s="5" t="n">
        <v>728</v>
      </c>
    </row>
    <row r="14" spans="1:3">
      <c r="A14" s="4" t="s">
        <v>87</v>
      </c>
      <c r="B14" s="5" t="n">
        <v>13551</v>
      </c>
      <c r="C14" s="5" t="n">
        <v>11756</v>
      </c>
    </row>
    <row r="15" spans="1:3">
      <c r="A15" s="4" t="s">
        <v>88</v>
      </c>
      <c r="B15" s="5" t="n">
        <v>911</v>
      </c>
      <c r="C15" s="5" t="n">
        <v>278</v>
      </c>
    </row>
    <row r="16" spans="1:3">
      <c r="A16" s="4" t="s">
        <v>89</v>
      </c>
      <c r="B16" s="5" t="n">
        <v>12640</v>
      </c>
      <c r="C16" s="5" t="n">
        <v>11478</v>
      </c>
    </row>
    <row r="17" spans="1:3">
      <c r="A17" s="3" t="s">
        <v>90</v>
      </c>
    </row>
    <row r="18" spans="1:3">
      <c r="A18" s="4" t="s">
        <v>91</v>
      </c>
      <c r="B18" s="5" t="n">
        <v>379</v>
      </c>
      <c r="C18" s="5" t="n">
        <v>400</v>
      </c>
    </row>
    <row r="19" spans="1:3">
      <c r="A19" s="4" t="s">
        <v>92</v>
      </c>
      <c r="B19" s="5" t="n">
        <v>91</v>
      </c>
      <c r="C19" s="5" t="n">
        <v>132</v>
      </c>
    </row>
    <row r="20" spans="1:3">
      <c r="A20" s="4" t="s">
        <v>93</v>
      </c>
      <c r="B20" s="5" t="n">
        <v>945</v>
      </c>
      <c r="C20" s="5" t="n">
        <v>769</v>
      </c>
    </row>
    <row r="21" spans="1:3">
      <c r="A21" s="4" t="s">
        <v>94</v>
      </c>
      <c r="B21" s="5" t="n">
        <v>241</v>
      </c>
      <c r="C21" s="5" t="n">
        <v>205</v>
      </c>
    </row>
    <row r="22" spans="1:3">
      <c r="A22" s="4" t="s">
        <v>95</v>
      </c>
      <c r="B22" s="5" t="n">
        <v>-378</v>
      </c>
      <c r="C22" s="5" t="n">
        <v>13</v>
      </c>
    </row>
    <row r="23" spans="1:3">
      <c r="A23" s="4" t="s">
        <v>96</v>
      </c>
      <c r="B23" s="5" t="n">
        <v>1666</v>
      </c>
      <c r="C23" s="5" t="n">
        <v>1329</v>
      </c>
    </row>
    <row r="24" spans="1:3">
      <c r="A24" s="4" t="s">
        <v>97</v>
      </c>
      <c r="B24" s="5" t="n">
        <v>194</v>
      </c>
      <c r="C24" s="5" t="n">
        <v>216</v>
      </c>
    </row>
    <row r="25" spans="1:3">
      <c r="A25" s="4" t="s">
        <v>98</v>
      </c>
      <c r="B25" s="5" t="n">
        <v>58</v>
      </c>
      <c r="C25" s="5" t="n">
        <v>58</v>
      </c>
    </row>
    <row r="26" spans="1:3">
      <c r="A26" s="4" t="s">
        <v>99</v>
      </c>
      <c r="B26" s="5" t="n">
        <v>3196</v>
      </c>
      <c r="C26" s="5" t="n">
        <v>3122</v>
      </c>
    </row>
    <row r="27" spans="1:3">
      <c r="A27" s="3" t="s">
        <v>100</v>
      </c>
    </row>
    <row r="28" spans="1:3">
      <c r="A28" s="4" t="s">
        <v>101</v>
      </c>
      <c r="B28" s="5" t="n">
        <v>7499</v>
      </c>
      <c r="C28" s="5" t="n">
        <v>6872</v>
      </c>
    </row>
    <row r="29" spans="1:3">
      <c r="A29" s="4" t="s">
        <v>102</v>
      </c>
      <c r="B29" s="5" t="n">
        <v>1530</v>
      </c>
      <c r="C29" s="5" t="n">
        <v>1394</v>
      </c>
    </row>
    <row r="30" spans="1:3">
      <c r="A30" s="4" t="s">
        <v>103</v>
      </c>
      <c r="B30" s="5" t="n">
        <v>420</v>
      </c>
      <c r="C30" s="5" t="n">
        <v>399</v>
      </c>
    </row>
    <row r="31" spans="1:3">
      <c r="A31" s="4" t="s">
        <v>104</v>
      </c>
      <c r="B31" s="5" t="n">
        <v>605</v>
      </c>
      <c r="C31" s="5" t="n">
        <v>442</v>
      </c>
    </row>
    <row r="32" spans="1:3">
      <c r="A32" s="4" t="s">
        <v>105</v>
      </c>
      <c r="B32" s="5" t="n">
        <v>202</v>
      </c>
      <c r="C32" s="5" t="n">
        <v>162</v>
      </c>
    </row>
    <row r="33" spans="1:3">
      <c r="A33" s="4" t="s">
        <v>106</v>
      </c>
      <c r="B33" s="5" t="n">
        <v>479</v>
      </c>
      <c r="C33" s="5" t="n">
        <v>571</v>
      </c>
    </row>
    <row r="34" spans="1:3">
      <c r="A34" s="4" t="s">
        <v>107</v>
      </c>
      <c r="B34" s="5" t="n">
        <v>216</v>
      </c>
      <c r="C34" s="5" t="n">
        <v>248</v>
      </c>
    </row>
    <row r="35" spans="1:3">
      <c r="A35" s="4" t="s">
        <v>108</v>
      </c>
      <c r="B35" s="5" t="n">
        <v>314</v>
      </c>
      <c r="C35" s="5" t="n">
        <v>255</v>
      </c>
    </row>
    <row r="36" spans="1:3">
      <c r="A36" s="4" t="s">
        <v>109</v>
      </c>
      <c r="B36" s="5" t="n">
        <v>349</v>
      </c>
      <c r="C36" s="5" t="n">
        <v>312</v>
      </c>
    </row>
    <row r="37" spans="1:3">
      <c r="A37" s="4" t="s">
        <v>110</v>
      </c>
      <c r="B37" s="5" t="n">
        <v>836</v>
      </c>
      <c r="C37" s="5" t="n">
        <v>773</v>
      </c>
    </row>
    <row r="38" spans="1:3">
      <c r="A38" s="4" t="s">
        <v>111</v>
      </c>
      <c r="B38" s="5" t="n">
        <v>282</v>
      </c>
      <c r="C38" s="5" t="n">
        <v>208</v>
      </c>
    </row>
    <row r="39" spans="1:3">
      <c r="A39" s="4" t="s">
        <v>112</v>
      </c>
      <c r="B39" s="5" t="n">
        <v>1335</v>
      </c>
      <c r="C39" s="5" t="n">
        <v>1314</v>
      </c>
    </row>
    <row r="40" spans="1:3">
      <c r="A40" s="4" t="s">
        <v>113</v>
      </c>
      <c r="B40" s="5" t="n">
        <v>14067</v>
      </c>
      <c r="C40" s="5" t="n">
        <v>12950</v>
      </c>
    </row>
    <row r="41" spans="1:3">
      <c r="A41" s="4" t="s">
        <v>114</v>
      </c>
      <c r="B41" s="5" t="n">
        <v>1769</v>
      </c>
      <c r="C41" s="5" t="n">
        <v>1650</v>
      </c>
    </row>
    <row r="42" spans="1:3">
      <c r="A42" s="4" t="s">
        <v>115</v>
      </c>
      <c r="B42" s="5" t="n">
        <v>277</v>
      </c>
      <c r="C42" s="5" t="n">
        <v>241</v>
      </c>
    </row>
    <row r="43" spans="1:3">
      <c r="A43" s="4" t="s">
        <v>116</v>
      </c>
      <c r="B43" s="5" t="n">
        <v>1492</v>
      </c>
      <c r="C43" s="5" t="n">
        <v>1409</v>
      </c>
    </row>
    <row r="44" spans="1:3">
      <c r="A44" s="4" t="s">
        <v>117</v>
      </c>
      <c r="B44" s="6" t="n">
        <v>1492</v>
      </c>
      <c r="C44" s="6" t="n">
        <v>1301</v>
      </c>
    </row>
    <row r="45" spans="1:3">
      <c r="A45" s="4" t="s">
        <v>118</v>
      </c>
      <c r="B45" s="7" t="n">
        <v>1.1</v>
      </c>
      <c r="C45" s="7" t="n">
        <v>1.37</v>
      </c>
    </row>
    <row r="46" spans="1:3">
      <c r="A46" s="4" t="s">
        <v>119</v>
      </c>
      <c r="B46" s="7" t="n">
        <v>1.1</v>
      </c>
      <c r="C46" s="7" t="n">
        <v>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33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31</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33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331</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v>
      </c>
    </row>
    <row r="3" spans="1:2">
      <c r="A3" s="3" t="s">
        <v>331</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31</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3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331</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33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4" t="s">
        <v>405</v>
      </c>
      <c r="B3" s="6" t="n">
        <v>6900</v>
      </c>
      <c r="C3" s="6" t="n">
        <v>5700</v>
      </c>
    </row>
    <row r="4" spans="1:3">
      <c r="A4" s="4" t="s">
        <v>406</v>
      </c>
      <c r="B4" s="4" t="s">
        <v>407</v>
      </c>
    </row>
    <row r="5" spans="1:3">
      <c r="A5" s="4" t="s">
        <v>408</v>
      </c>
      <c r="B5" s="6" t="n">
        <v>605</v>
      </c>
      <c r="C5" s="5" t="n">
        <v>442</v>
      </c>
    </row>
    <row r="6" spans="1:3">
      <c r="A6" s="4" t="s">
        <v>409</v>
      </c>
      <c r="B6" s="6" t="n">
        <v>151</v>
      </c>
      <c r="C6" s="6" t="n">
        <v>188</v>
      </c>
    </row>
    <row r="7" spans="1:3">
      <c r="A7" s="4" t="s">
        <v>410</v>
      </c>
    </row>
    <row r="8" spans="1:3">
      <c r="A8" s="4" t="s">
        <v>411</v>
      </c>
      <c r="B8" s="4" t="s">
        <v>412</v>
      </c>
    </row>
    <row r="9" spans="1:3">
      <c r="A9" s="4" t="s">
        <v>413</v>
      </c>
    </row>
    <row r="10" spans="1:3">
      <c r="A10" s="4" t="s">
        <v>411</v>
      </c>
      <c r="B10" s="4" t="s">
        <v>414</v>
      </c>
    </row>
    <row r="11" spans="1:3">
      <c r="A11" s="4" t="s">
        <v>415</v>
      </c>
    </row>
    <row r="12" spans="1:3">
      <c r="A12" s="4" t="s">
        <v>416</v>
      </c>
      <c r="B12" s="4" t="s">
        <v>417</v>
      </c>
    </row>
    <row r="13" spans="1:3">
      <c r="A13" s="4" t="s">
        <v>418</v>
      </c>
    </row>
    <row r="14" spans="1:3">
      <c r="A14" s="4" t="s">
        <v>416</v>
      </c>
      <c r="B14" s="4" t="s">
        <v>417</v>
      </c>
    </row>
    <row r="15" spans="1:3">
      <c r="A15" s="4" t="s">
        <v>419</v>
      </c>
    </row>
    <row r="16" spans="1:3">
      <c r="A16" s="4" t="s">
        <v>416</v>
      </c>
      <c r="B16" s="4" t="s">
        <v>417</v>
      </c>
    </row>
    <row r="17" spans="1:3">
      <c r="A17" s="4" t="s">
        <v>420</v>
      </c>
    </row>
    <row r="18" spans="1:3">
      <c r="A18" s="4" t="s">
        <v>416</v>
      </c>
      <c r="B18" s="4" t="s">
        <v>417</v>
      </c>
    </row>
    <row r="19" spans="1:3">
      <c r="A19" s="4" t="s">
        <v>421</v>
      </c>
    </row>
    <row r="20" spans="1:3">
      <c r="A20" s="4" t="s">
        <v>422</v>
      </c>
      <c r="B20" s="4" t="s">
        <v>423</v>
      </c>
    </row>
    <row r="21" spans="1:3">
      <c r="A21" s="4" t="s">
        <v>424</v>
      </c>
    </row>
    <row r="22" spans="1:3">
      <c r="A22" s="4" t="s">
        <v>422</v>
      </c>
      <c r="B22" s="4" t="s">
        <v>425</v>
      </c>
    </row>
    <row r="23" spans="1:3">
      <c r="A23" s="4" t="s">
        <v>426</v>
      </c>
    </row>
    <row r="24" spans="1:3">
      <c r="A24" s="4" t="s">
        <v>422</v>
      </c>
      <c r="B24" s="4" t="s">
        <v>4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120</v>
      </c>
      <c r="C1" s="2" t="s">
        <v>1</v>
      </c>
    </row>
    <row r="2" spans="1:4">
      <c r="C2" s="2" t="s">
        <v>2</v>
      </c>
      <c r="D2" s="2" t="s">
        <v>32</v>
      </c>
    </row>
    <row r="3" spans="1:4">
      <c r="A3" s="4" t="s">
        <v>116</v>
      </c>
      <c r="C3" s="6" t="n">
        <v>1492</v>
      </c>
      <c r="D3" s="6" t="n">
        <v>1409</v>
      </c>
    </row>
    <row r="4" spans="1:4">
      <c r="A4" s="3" t="s">
        <v>121</v>
      </c>
    </row>
    <row r="5" spans="1:4">
      <c r="A5" s="4" t="s">
        <v>122</v>
      </c>
      <c r="C5" s="5" t="n">
        <v>-476</v>
      </c>
      <c r="D5" s="5" t="n">
        <v>-189</v>
      </c>
    </row>
    <row r="6" spans="1:4">
      <c r="A6" s="4" t="s">
        <v>123</v>
      </c>
      <c r="B6" s="4" t="s">
        <v>124</v>
      </c>
      <c r="C6" s="5" t="n">
        <v>-94</v>
      </c>
      <c r="D6" s="5" t="n">
        <v>-139</v>
      </c>
    </row>
    <row r="7" spans="1:4">
      <c r="A7" s="4" t="s">
        <v>125</v>
      </c>
      <c r="B7" s="4" t="s">
        <v>124</v>
      </c>
      <c r="C7" s="5" t="n">
        <v>3</v>
      </c>
      <c r="D7" s="5" t="n">
        <v>7</v>
      </c>
    </row>
    <row r="8" spans="1:4">
      <c r="A8" s="4" t="s">
        <v>126</v>
      </c>
      <c r="C8" s="5" t="n">
        <v>-567</v>
      </c>
      <c r="D8" s="5" t="n">
        <v>-321</v>
      </c>
    </row>
    <row r="9" spans="1:4">
      <c r="A9" s="4" t="s">
        <v>127</v>
      </c>
      <c r="C9" s="5" t="n">
        <v>193</v>
      </c>
      <c r="D9" s="5" t="n">
        <v>110</v>
      </c>
    </row>
    <row r="10" spans="1:4">
      <c r="A10" s="4" t="s">
        <v>128</v>
      </c>
      <c r="C10" s="5" t="n">
        <v>-374</v>
      </c>
      <c r="D10" s="5" t="n">
        <v>-211</v>
      </c>
    </row>
    <row r="11" spans="1:4">
      <c r="A11" s="4" t="s">
        <v>129</v>
      </c>
      <c r="C11" s="6" t="n">
        <v>1118</v>
      </c>
      <c r="D11" s="6" t="n">
        <v>1198</v>
      </c>
    </row>
    <row r="12" spans="1:4"/>
    <row r="13" spans="1:4">
      <c r="A13" s="4" t="s">
        <v>124</v>
      </c>
      <c r="B13" s="4" t="s">
        <v>130</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8</v>
      </c>
      <c r="B1" s="2" t="s">
        <v>1</v>
      </c>
    </row>
    <row r="2" spans="1:3">
      <c r="B2" s="2" t="s">
        <v>429</v>
      </c>
      <c r="C2" s="2" t="s">
        <v>430</v>
      </c>
    </row>
    <row r="3" spans="1:3">
      <c r="A3" s="4" t="s">
        <v>431</v>
      </c>
      <c r="B3" s="6" t="n">
        <v>1992</v>
      </c>
      <c r="C3" s="6" t="n">
        <v>2211</v>
      </c>
    </row>
    <row r="4" spans="1:3">
      <c r="A4" s="4" t="s">
        <v>432</v>
      </c>
      <c r="B4" s="5" t="n">
        <v>94</v>
      </c>
      <c r="C4" s="5" t="n">
        <v>139</v>
      </c>
    </row>
    <row r="5" spans="1:3">
      <c r="A5" s="4" t="s">
        <v>433</v>
      </c>
      <c r="B5" s="5" t="n">
        <v>13600</v>
      </c>
      <c r="C5" s="5" t="n">
        <v>14300</v>
      </c>
    </row>
    <row r="6" spans="1:3">
      <c r="A6" s="4" t="s">
        <v>434</v>
      </c>
      <c r="B6" s="6" t="n">
        <v>3</v>
      </c>
      <c r="C6" s="6" t="n">
        <v>7</v>
      </c>
    </row>
    <row r="7" spans="1:3">
      <c r="A7" s="4" t="s">
        <v>435</v>
      </c>
      <c r="B7"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7</v>
      </c>
      <c r="B2" s="6" t="n">
        <v>59582</v>
      </c>
      <c r="C2" s="6" t="n">
        <v>71804</v>
      </c>
    </row>
    <row r="3" spans="1:3">
      <c r="A3" s="4" t="s">
        <v>438</v>
      </c>
      <c r="B3" s="5" t="n">
        <v>244</v>
      </c>
      <c r="C3" s="5" t="n">
        <v>541</v>
      </c>
    </row>
    <row r="4" spans="1:3">
      <c r="A4" s="4" t="s">
        <v>439</v>
      </c>
      <c r="B4" s="5" t="n">
        <v>1098</v>
      </c>
      <c r="C4" s="5" t="n">
        <v>828</v>
      </c>
    </row>
    <row r="5" spans="1:3">
      <c r="A5" s="4" t="s">
        <v>440</v>
      </c>
      <c r="B5" s="5" t="n">
        <v>58728</v>
      </c>
      <c r="C5" s="5" t="n">
        <v>71517</v>
      </c>
    </row>
    <row r="6" spans="1:3">
      <c r="A6" s="4" t="s">
        <v>437</v>
      </c>
      <c r="B6" s="5" t="n">
        <v>-59582</v>
      </c>
      <c r="C6" s="5" t="n">
        <v>-71804</v>
      </c>
    </row>
    <row r="7" spans="1:3">
      <c r="A7" s="4" t="s">
        <v>440</v>
      </c>
      <c r="B7" s="5" t="n">
        <v>-58728</v>
      </c>
      <c r="C7" s="5" t="n">
        <v>-71517</v>
      </c>
    </row>
    <row r="8" spans="1:3">
      <c r="A8" s="4" t="s">
        <v>441</v>
      </c>
    </row>
    <row r="9" spans="1:3">
      <c r="A9" s="4" t="s">
        <v>437</v>
      </c>
      <c r="B9" s="5" t="n">
        <v>4250</v>
      </c>
      <c r="C9" s="5" t="n">
        <v>10499</v>
      </c>
    </row>
    <row r="10" spans="1:3">
      <c r="A10" s="4" t="s">
        <v>438</v>
      </c>
      <c r="B10" s="5" t="n">
        <v>7</v>
      </c>
      <c r="C10" s="5" t="n">
        <v>6</v>
      </c>
    </row>
    <row r="11" spans="1:3">
      <c r="A11" s="4" t="s">
        <v>439</v>
      </c>
      <c r="B11" s="5" t="n">
        <v>4</v>
      </c>
      <c r="C11" s="5" t="n">
        <v>42</v>
      </c>
    </row>
    <row r="12" spans="1:3">
      <c r="A12" s="4" t="s">
        <v>440</v>
      </c>
      <c r="B12" s="5" t="n">
        <v>4253</v>
      </c>
      <c r="C12" s="5" t="n">
        <v>10463</v>
      </c>
    </row>
    <row r="13" spans="1:3">
      <c r="A13" s="4" t="s">
        <v>437</v>
      </c>
      <c r="B13" s="5" t="n">
        <v>-4250</v>
      </c>
      <c r="C13" s="5" t="n">
        <v>-10499</v>
      </c>
    </row>
    <row r="14" spans="1:3">
      <c r="A14" s="4" t="s">
        <v>440</v>
      </c>
      <c r="B14" s="5" t="n">
        <v>-4253</v>
      </c>
      <c r="C14" s="5" t="n">
        <v>-10463</v>
      </c>
    </row>
    <row r="15" spans="1:3">
      <c r="A15" s="4" t="s">
        <v>442</v>
      </c>
    </row>
    <row r="16" spans="1:3">
      <c r="A16" s="4" t="s">
        <v>437</v>
      </c>
      <c r="B16" s="5" t="n">
        <v>14309</v>
      </c>
      <c r="C16" s="5" t="n">
        <v>14258</v>
      </c>
    </row>
    <row r="17" spans="1:3">
      <c r="A17" s="4" t="s">
        <v>438</v>
      </c>
      <c r="B17" s="5" t="n">
        <v>184</v>
      </c>
      <c r="C17" s="5" t="n">
        <v>447</v>
      </c>
    </row>
    <row r="18" spans="1:3">
      <c r="A18" s="4" t="s">
        <v>439</v>
      </c>
      <c r="B18" s="5" t="n">
        <v>141</v>
      </c>
      <c r="C18" s="5" t="n">
        <v>36</v>
      </c>
    </row>
    <row r="19" spans="1:3">
      <c r="A19" s="4" t="s">
        <v>440</v>
      </c>
      <c r="B19" s="5" t="n">
        <v>14352</v>
      </c>
      <c r="C19" s="5" t="n">
        <v>14669</v>
      </c>
    </row>
    <row r="20" spans="1:3">
      <c r="A20" s="4" t="s">
        <v>437</v>
      </c>
      <c r="B20" s="5" t="n">
        <v>-14309</v>
      </c>
      <c r="C20" s="5" t="n">
        <v>-14258</v>
      </c>
    </row>
    <row r="21" spans="1:3">
      <c r="A21" s="4" t="s">
        <v>440</v>
      </c>
      <c r="B21" s="5" t="n">
        <v>-14352</v>
      </c>
      <c r="C21" s="5" t="n">
        <v>-14669</v>
      </c>
    </row>
    <row r="22" spans="1:3">
      <c r="A22" s="4" t="s">
        <v>443</v>
      </c>
    </row>
    <row r="23" spans="1:3">
      <c r="A23" s="4" t="s">
        <v>437</v>
      </c>
      <c r="B23" s="5" t="n">
        <v>40050</v>
      </c>
      <c r="C23" s="5" t="n">
        <v>45958</v>
      </c>
    </row>
    <row r="24" spans="1:3">
      <c r="A24" s="4" t="s">
        <v>438</v>
      </c>
      <c r="B24" s="5" t="n">
        <v>40</v>
      </c>
      <c r="C24" s="5" t="n">
        <v>65</v>
      </c>
    </row>
    <row r="25" spans="1:3">
      <c r="A25" s="4" t="s">
        <v>439</v>
      </c>
      <c r="B25" s="5" t="n">
        <v>950</v>
      </c>
      <c r="C25" s="5" t="n">
        <v>742</v>
      </c>
    </row>
    <row r="26" spans="1:3">
      <c r="A26" s="4" t="s">
        <v>440</v>
      </c>
      <c r="B26" s="5" t="n">
        <v>39140</v>
      </c>
      <c r="C26" s="5" t="n">
        <v>45281</v>
      </c>
    </row>
    <row r="27" spans="1:3">
      <c r="A27" s="4" t="s">
        <v>437</v>
      </c>
      <c r="B27" s="5" t="n">
        <v>-40050</v>
      </c>
      <c r="C27" s="5" t="n">
        <v>-45958</v>
      </c>
    </row>
    <row r="28" spans="1:3">
      <c r="A28" s="4" t="s">
        <v>440</v>
      </c>
      <c r="B28" s="5" t="n">
        <v>-39140</v>
      </c>
      <c r="C28" s="5" t="n">
        <v>-45281</v>
      </c>
    </row>
    <row r="29" spans="1:3">
      <c r="A29" s="4" t="s">
        <v>444</v>
      </c>
    </row>
    <row r="30" spans="1:3">
      <c r="A30" s="4" t="s">
        <v>437</v>
      </c>
      <c r="B30" s="5" t="n">
        <v>973</v>
      </c>
      <c r="C30" s="5" t="n">
        <v>1089</v>
      </c>
    </row>
    <row r="31" spans="1:3">
      <c r="A31" s="4" t="s">
        <v>438</v>
      </c>
      <c r="B31" s="5" t="n">
        <v>13</v>
      </c>
      <c r="C31" s="5" t="n">
        <v>23</v>
      </c>
    </row>
    <row r="32" spans="1:3">
      <c r="A32" s="4" t="s">
        <v>439</v>
      </c>
      <c r="B32" s="5" t="n">
        <v>3</v>
      </c>
      <c r="C32" s="5" t="n">
        <v>8</v>
      </c>
    </row>
    <row r="33" spans="1:3">
      <c r="A33" s="4" t="s">
        <v>440</v>
      </c>
      <c r="B33" s="5" t="n">
        <v>983</v>
      </c>
      <c r="C33" s="5" t="n">
        <v>1104</v>
      </c>
    </row>
    <row r="34" spans="1:3">
      <c r="A34" s="4" t="s">
        <v>437</v>
      </c>
      <c r="B34" s="5" t="n">
        <v>-973</v>
      </c>
      <c r="C34" s="5" t="n">
        <v>-1089</v>
      </c>
    </row>
    <row r="35" spans="1:3">
      <c r="A35" s="4" t="s">
        <v>440</v>
      </c>
      <c r="B35" s="5" t="n">
        <v>-983</v>
      </c>
      <c r="C35" s="5" t="n">
        <v>-1104</v>
      </c>
    </row>
    <row r="36" spans="1:3">
      <c r="A36" s="4" t="s">
        <v>445</v>
      </c>
    </row>
    <row r="37" spans="1:3">
      <c r="A37" s="4" t="s">
        <v>437</v>
      </c>
      <c r="B37" s="5" t="n">
        <v>95</v>
      </c>
      <c r="C37" s="5" t="n">
        <v>13</v>
      </c>
    </row>
    <row r="38" spans="1:3">
      <c r="A38" s="4" t="s">
        <v>438</v>
      </c>
      <c r="B38" s="4" t="s">
        <v>163</v>
      </c>
      <c r="C38" s="4" t="s">
        <v>163</v>
      </c>
    </row>
    <row r="39" spans="1:3">
      <c r="A39" s="4" t="s">
        <v>439</v>
      </c>
      <c r="B39" s="4" t="s">
        <v>163</v>
      </c>
      <c r="C39" s="4" t="s">
        <v>163</v>
      </c>
    </row>
    <row r="40" spans="1:3">
      <c r="A40" s="4" t="s">
        <v>440</v>
      </c>
      <c r="B40" s="5" t="n">
        <v>95</v>
      </c>
      <c r="C40" s="5" t="n">
        <v>13</v>
      </c>
    </row>
    <row r="41" spans="1:3">
      <c r="A41" s="4" t="s">
        <v>437</v>
      </c>
      <c r="B41" s="5" t="n">
        <v>-95</v>
      </c>
      <c r="C41" s="5" t="n">
        <v>-13</v>
      </c>
    </row>
    <row r="42" spans="1:3">
      <c r="A42" s="4" t="s">
        <v>440</v>
      </c>
      <c r="B42" s="5" t="n">
        <v>-95</v>
      </c>
      <c r="C42" s="5" t="n">
        <v>-13</v>
      </c>
    </row>
    <row r="43" spans="1:3">
      <c r="A43" s="4" t="s">
        <v>446</v>
      </c>
    </row>
    <row r="44" spans="1:3">
      <c r="A44" s="4" t="s">
        <v>437</v>
      </c>
      <c r="B44" s="5" t="n">
        <v>59677</v>
      </c>
      <c r="C44" s="5" t="n">
        <v>71817</v>
      </c>
    </row>
    <row r="45" spans="1:3">
      <c r="A45" s="4" t="s">
        <v>438</v>
      </c>
      <c r="B45" s="5" t="n">
        <v>244</v>
      </c>
      <c r="C45" s="5" t="n">
        <v>541</v>
      </c>
    </row>
    <row r="46" spans="1:3">
      <c r="A46" s="4" t="s">
        <v>439</v>
      </c>
      <c r="B46" s="5" t="n">
        <v>1098</v>
      </c>
      <c r="C46" s="5" t="n">
        <v>828</v>
      </c>
    </row>
    <row r="47" spans="1:3">
      <c r="A47" s="4" t="s">
        <v>440</v>
      </c>
      <c r="B47" s="5" t="n">
        <v>58823</v>
      </c>
      <c r="C47" s="5" t="n">
        <v>71530</v>
      </c>
    </row>
    <row r="48" spans="1:3">
      <c r="A48" s="4" t="s">
        <v>437</v>
      </c>
      <c r="B48" s="5" t="n">
        <v>-59677</v>
      </c>
      <c r="C48" s="5" t="n">
        <v>-71817</v>
      </c>
    </row>
    <row r="49" spans="1:3">
      <c r="A49" s="4" t="s">
        <v>440</v>
      </c>
      <c r="B49" s="5" t="n">
        <v>-58823</v>
      </c>
      <c r="C49" s="5" t="n">
        <v>-71530</v>
      </c>
    </row>
    <row r="50" spans="1:3">
      <c r="A50" s="4" t="s">
        <v>447</v>
      </c>
    </row>
    <row r="51" spans="1:3">
      <c r="A51" s="4" t="s">
        <v>437</v>
      </c>
      <c r="B51" s="5" t="n">
        <v>95</v>
      </c>
      <c r="C51" s="5" t="n">
        <v>13</v>
      </c>
    </row>
    <row r="52" spans="1:3">
      <c r="A52" s="4" t="s">
        <v>438</v>
      </c>
      <c r="B52" s="4" t="s">
        <v>163</v>
      </c>
    </row>
    <row r="53" spans="1:3">
      <c r="A53" s="4" t="s">
        <v>440</v>
      </c>
      <c r="B53" s="5" t="n">
        <v>95</v>
      </c>
      <c r="C53" s="5" t="n">
        <v>13</v>
      </c>
    </row>
    <row r="54" spans="1:3">
      <c r="A54" s="4" t="s">
        <v>437</v>
      </c>
      <c r="B54" s="5" t="n">
        <v>-95</v>
      </c>
      <c r="C54" s="5" t="n">
        <v>-13</v>
      </c>
    </row>
    <row r="55" spans="1:3">
      <c r="A55" s="4" t="s">
        <v>440</v>
      </c>
      <c r="B55" s="6" t="n">
        <v>-95</v>
      </c>
      <c r="C55"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c r="B2" s="6" t="n">
        <v>1000</v>
      </c>
    </row>
    <row r="3" spans="1:3">
      <c r="A3" s="4" t="s">
        <v>450</v>
      </c>
      <c r="B3" s="5" t="n">
        <v>1001</v>
      </c>
    </row>
    <row r="4" spans="1:3">
      <c r="A4" s="4" t="s">
        <v>451</v>
      </c>
      <c r="B4" s="5" t="n">
        <v>3500</v>
      </c>
    </row>
    <row r="5" spans="1:3">
      <c r="A5" s="4" t="s">
        <v>452</v>
      </c>
      <c r="B5" s="5" t="n">
        <v>3502</v>
      </c>
    </row>
    <row r="6" spans="1:3">
      <c r="A6" s="4" t="s">
        <v>453</v>
      </c>
      <c r="B6" s="5" t="n">
        <v>6253</v>
      </c>
    </row>
    <row r="7" spans="1:3">
      <c r="A7" s="4" t="s">
        <v>454</v>
      </c>
      <c r="B7" s="5" t="n">
        <v>6312</v>
      </c>
    </row>
    <row r="8" spans="1:3">
      <c r="A8" s="4" t="s">
        <v>455</v>
      </c>
      <c r="B8" s="5" t="n">
        <v>7806</v>
      </c>
    </row>
    <row r="9" spans="1:3">
      <c r="A9" s="4" t="s">
        <v>456</v>
      </c>
      <c r="B9" s="5" t="n">
        <v>7789</v>
      </c>
    </row>
    <row r="10" spans="1:3">
      <c r="A10" s="4" t="s">
        <v>457</v>
      </c>
      <c r="B10" s="5" t="n">
        <v>59582</v>
      </c>
    </row>
    <row r="11" spans="1:3">
      <c r="A11" s="4" t="s">
        <v>40</v>
      </c>
      <c r="B11" s="5" t="n">
        <v>58728</v>
      </c>
      <c r="C11" s="6" t="n">
        <v>71517</v>
      </c>
    </row>
    <row r="12" spans="1:3">
      <c r="A12" s="4" t="s">
        <v>443</v>
      </c>
    </row>
    <row r="13" spans="1:3">
      <c r="A13" s="4" t="s">
        <v>458</v>
      </c>
      <c r="B13" s="5" t="n">
        <v>40050</v>
      </c>
    </row>
    <row r="14" spans="1:3">
      <c r="A14" s="4" t="s">
        <v>459</v>
      </c>
      <c r="B14" s="5" t="n">
        <v>39141</v>
      </c>
    </row>
    <row r="15" spans="1:3">
      <c r="A15" s="4" t="s">
        <v>40</v>
      </c>
      <c r="B15" s="5" t="n">
        <v>39140</v>
      </c>
      <c r="C15" s="5" t="n">
        <v>45281</v>
      </c>
    </row>
    <row r="16" spans="1:3">
      <c r="A16" s="4" t="s">
        <v>444</v>
      </c>
    </row>
    <row r="17" spans="1:3">
      <c r="A17" s="4" t="s">
        <v>458</v>
      </c>
      <c r="B17" s="5" t="n">
        <v>973</v>
      </c>
    </row>
    <row r="18" spans="1:3">
      <c r="A18" s="4" t="s">
        <v>459</v>
      </c>
      <c r="B18" s="5" t="n">
        <v>983</v>
      </c>
    </row>
    <row r="19" spans="1:3">
      <c r="A19" s="4" t="s">
        <v>40</v>
      </c>
      <c r="B19" s="6" t="n">
        <v>983</v>
      </c>
      <c r="C19" s="6" t="n">
        <v>1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0</v>
      </c>
      <c r="B1" s="2" t="s">
        <v>429</v>
      </c>
      <c r="C1" s="2" t="s">
        <v>430</v>
      </c>
    </row>
    <row r="2" spans="1:3">
      <c r="A2" s="4" t="s">
        <v>461</v>
      </c>
      <c r="B2" s="6" t="n">
        <v>40749</v>
      </c>
      <c r="C2" s="6" t="n">
        <v>29577</v>
      </c>
    </row>
    <row r="3" spans="1:3">
      <c r="A3" s="4" t="s">
        <v>462</v>
      </c>
      <c r="B3" s="6" t="n">
        <v>936</v>
      </c>
      <c r="C3" s="6" t="n">
        <v>295</v>
      </c>
    </row>
    <row r="4" spans="1:3">
      <c r="A4" s="4" t="s">
        <v>463</v>
      </c>
      <c r="B4" s="5" t="n">
        <v>77</v>
      </c>
      <c r="C4" s="5" t="n">
        <v>52</v>
      </c>
    </row>
    <row r="5" spans="1:3">
      <c r="A5" s="4" t="s">
        <v>464</v>
      </c>
      <c r="B5" s="6" t="n">
        <v>3048</v>
      </c>
      <c r="C5" s="6" t="n">
        <v>22161</v>
      </c>
    </row>
    <row r="6" spans="1:3">
      <c r="A6" s="4" t="s">
        <v>465</v>
      </c>
      <c r="B6" s="6" t="n">
        <v>162</v>
      </c>
      <c r="C6" s="6" t="n">
        <v>533</v>
      </c>
    </row>
    <row r="7" spans="1:3">
      <c r="A7" s="4" t="s">
        <v>466</v>
      </c>
      <c r="B7" s="5" t="n">
        <v>11</v>
      </c>
      <c r="C7" s="5" t="n">
        <v>38</v>
      </c>
    </row>
    <row r="8" spans="1:3">
      <c r="A8" s="4" t="s">
        <v>467</v>
      </c>
      <c r="B8" s="6" t="n">
        <v>43797</v>
      </c>
      <c r="C8" s="6" t="n">
        <v>51738</v>
      </c>
    </row>
    <row r="9" spans="1:3">
      <c r="A9" s="4" t="s">
        <v>468</v>
      </c>
      <c r="B9" s="6" t="n">
        <v>1098</v>
      </c>
      <c r="C9" s="6" t="n">
        <v>828</v>
      </c>
    </row>
    <row r="10" spans="1:3">
      <c r="A10" s="4" t="s">
        <v>469</v>
      </c>
      <c r="B10" s="5" t="n">
        <v>88</v>
      </c>
      <c r="C10" s="5" t="n">
        <v>90</v>
      </c>
    </row>
    <row r="11" spans="1:3">
      <c r="A11" s="4" t="s">
        <v>470</v>
      </c>
    </row>
    <row r="12" spans="1:3">
      <c r="A12" s="4" t="s">
        <v>461</v>
      </c>
      <c r="B12" s="6" t="n">
        <v>40740</v>
      </c>
      <c r="C12" s="6" t="n">
        <v>29562</v>
      </c>
    </row>
    <row r="13" spans="1:3">
      <c r="A13" s="4" t="s">
        <v>462</v>
      </c>
      <c r="B13" s="6" t="n">
        <v>936</v>
      </c>
      <c r="C13" s="6" t="n">
        <v>295</v>
      </c>
    </row>
    <row r="14" spans="1:3">
      <c r="A14" s="4" t="s">
        <v>463</v>
      </c>
      <c r="B14" s="5" t="n">
        <v>76</v>
      </c>
      <c r="C14" s="5" t="n">
        <v>51</v>
      </c>
    </row>
    <row r="15" spans="1:3">
      <c r="A15" s="4" t="s">
        <v>464</v>
      </c>
      <c r="B15" s="6" t="n">
        <v>2890</v>
      </c>
      <c r="C15" s="6" t="n">
        <v>21942</v>
      </c>
    </row>
    <row r="16" spans="1:3">
      <c r="A16" s="4" t="s">
        <v>465</v>
      </c>
      <c r="B16" s="6" t="n">
        <v>136</v>
      </c>
      <c r="C16" s="6" t="n">
        <v>507</v>
      </c>
    </row>
    <row r="17" spans="1:3">
      <c r="A17" s="4" t="s">
        <v>466</v>
      </c>
      <c r="B17" s="5" t="n">
        <v>8</v>
      </c>
      <c r="C17" s="5" t="n">
        <v>35</v>
      </c>
    </row>
    <row r="18" spans="1:3">
      <c r="A18" s="4" t="s">
        <v>467</v>
      </c>
      <c r="B18" s="6" t="n">
        <v>43630</v>
      </c>
      <c r="C18" s="6" t="n">
        <v>51504</v>
      </c>
    </row>
    <row r="19" spans="1:3">
      <c r="A19" s="4" t="s">
        <v>468</v>
      </c>
      <c r="B19" s="6" t="n">
        <v>1072</v>
      </c>
      <c r="C19" s="6" t="n">
        <v>802</v>
      </c>
    </row>
    <row r="20" spans="1:3">
      <c r="A20" s="4" t="s">
        <v>469</v>
      </c>
      <c r="B20" s="5" t="n">
        <v>84</v>
      </c>
      <c r="C20" s="5" t="n">
        <v>86</v>
      </c>
    </row>
    <row r="21" spans="1:3">
      <c r="A21" s="4" t="s">
        <v>471</v>
      </c>
    </row>
    <row r="22" spans="1:3">
      <c r="A22" s="4" t="s">
        <v>461</v>
      </c>
      <c r="B22" s="6" t="n">
        <v>1246</v>
      </c>
      <c r="C22" s="6" t="n">
        <v>5975</v>
      </c>
    </row>
    <row r="23" spans="1:3">
      <c r="A23" s="4" t="s">
        <v>462</v>
      </c>
      <c r="B23" s="6" t="n">
        <v>4</v>
      </c>
      <c r="C23" s="6" t="n">
        <v>24</v>
      </c>
    </row>
    <row r="24" spans="1:3">
      <c r="A24" s="4" t="s">
        <v>463</v>
      </c>
      <c r="B24" s="5" t="n">
        <v>2</v>
      </c>
      <c r="C24" s="5" t="n">
        <v>12</v>
      </c>
    </row>
    <row r="25" spans="1:3">
      <c r="A25" s="4" t="s">
        <v>464</v>
      </c>
      <c r="B25" s="4" t="s">
        <v>163</v>
      </c>
      <c r="C25" s="6" t="n">
        <v>2482</v>
      </c>
    </row>
    <row r="26" spans="1:3">
      <c r="A26" s="4" t="s">
        <v>465</v>
      </c>
      <c r="B26" s="4" t="s">
        <v>163</v>
      </c>
      <c r="C26" s="6" t="n">
        <v>18</v>
      </c>
    </row>
    <row r="27" spans="1:3">
      <c r="A27" s="4" t="s">
        <v>466</v>
      </c>
      <c r="B27" s="4" t="s">
        <v>163</v>
      </c>
      <c r="C27" s="5" t="n">
        <v>5</v>
      </c>
    </row>
    <row r="28" spans="1:3">
      <c r="A28" s="4" t="s">
        <v>467</v>
      </c>
      <c r="B28" s="6" t="n">
        <v>1246</v>
      </c>
      <c r="C28" s="6" t="n">
        <v>8457</v>
      </c>
    </row>
    <row r="29" spans="1:3">
      <c r="A29" s="4" t="s">
        <v>468</v>
      </c>
      <c r="B29" s="6" t="n">
        <v>4</v>
      </c>
      <c r="C29" s="6" t="n">
        <v>42</v>
      </c>
    </row>
    <row r="30" spans="1:3">
      <c r="A30" s="4" t="s">
        <v>469</v>
      </c>
      <c r="B30" s="5" t="n">
        <v>2</v>
      </c>
      <c r="C30" s="5" t="n">
        <v>17</v>
      </c>
    </row>
    <row r="31" spans="1:3">
      <c r="A31" s="4" t="s">
        <v>472</v>
      </c>
    </row>
    <row r="32" spans="1:3">
      <c r="A32" s="4" t="s">
        <v>461</v>
      </c>
      <c r="B32" s="6" t="n">
        <v>743</v>
      </c>
      <c r="C32" s="6" t="n">
        <v>760</v>
      </c>
    </row>
    <row r="33" spans="1:3">
      <c r="A33" s="4" t="s">
        <v>462</v>
      </c>
      <c r="B33" s="6" t="n">
        <v>3</v>
      </c>
      <c r="C33" s="6" t="n">
        <v>8</v>
      </c>
    </row>
    <row r="34" spans="1:3">
      <c r="A34" s="4" t="s">
        <v>463</v>
      </c>
      <c r="B34" s="5" t="n">
        <v>1</v>
      </c>
      <c r="C34" s="5" t="n">
        <v>1</v>
      </c>
    </row>
    <row r="35" spans="1:3">
      <c r="A35" s="4" t="s">
        <v>464</v>
      </c>
      <c r="B35" s="4" t="s">
        <v>163</v>
      </c>
      <c r="C35" s="4" t="s">
        <v>163</v>
      </c>
    </row>
    <row r="36" spans="1:3">
      <c r="A36" s="4" t="s">
        <v>465</v>
      </c>
      <c r="B36" s="4" t="s">
        <v>163</v>
      </c>
      <c r="C36" s="4" t="s">
        <v>163</v>
      </c>
    </row>
    <row r="37" spans="1:3">
      <c r="A37" s="4" t="s">
        <v>466</v>
      </c>
      <c r="B37" s="4" t="s">
        <v>163</v>
      </c>
      <c r="C37" s="4" t="s">
        <v>163</v>
      </c>
    </row>
    <row r="38" spans="1:3">
      <c r="A38" s="4" t="s">
        <v>467</v>
      </c>
      <c r="B38" s="6" t="n">
        <v>743</v>
      </c>
      <c r="C38" s="6" t="n">
        <v>760</v>
      </c>
    </row>
    <row r="39" spans="1:3">
      <c r="A39" s="4" t="s">
        <v>468</v>
      </c>
      <c r="B39" s="6" t="n">
        <v>3</v>
      </c>
      <c r="C39" s="6" t="n">
        <v>8</v>
      </c>
    </row>
    <row r="40" spans="1:3">
      <c r="A40" s="4" t="s">
        <v>469</v>
      </c>
      <c r="B40" s="5" t="n">
        <v>1</v>
      </c>
      <c r="C40" s="5" t="n">
        <v>1</v>
      </c>
    </row>
    <row r="41" spans="1:3">
      <c r="A41" s="4" t="s">
        <v>473</v>
      </c>
    </row>
    <row r="42" spans="1:3">
      <c r="A42" s="4" t="s">
        <v>461</v>
      </c>
      <c r="B42" s="6" t="n">
        <v>5934</v>
      </c>
      <c r="C42" s="6" t="n">
        <v>702</v>
      </c>
    </row>
    <row r="43" spans="1:3">
      <c r="A43" s="4" t="s">
        <v>462</v>
      </c>
      <c r="B43" s="6" t="n">
        <v>141</v>
      </c>
      <c r="C43" s="6" t="n">
        <v>8</v>
      </c>
    </row>
    <row r="44" spans="1:3">
      <c r="A44" s="4" t="s">
        <v>463</v>
      </c>
      <c r="B44" s="5" t="n">
        <v>14</v>
      </c>
      <c r="C44" s="5" t="n">
        <v>2</v>
      </c>
    </row>
    <row r="45" spans="1:3">
      <c r="A45" s="4" t="s">
        <v>464</v>
      </c>
      <c r="B45" s="4" t="s">
        <v>163</v>
      </c>
      <c r="C45" s="6" t="n">
        <v>1997</v>
      </c>
    </row>
    <row r="46" spans="1:3">
      <c r="A46" s="4" t="s">
        <v>465</v>
      </c>
      <c r="B46" s="4" t="s">
        <v>163</v>
      </c>
      <c r="C46" s="6" t="n">
        <v>28</v>
      </c>
    </row>
    <row r="47" spans="1:3">
      <c r="A47" s="4" t="s">
        <v>466</v>
      </c>
      <c r="B47" s="4" t="s">
        <v>163</v>
      </c>
      <c r="C47" s="5" t="n">
        <v>4</v>
      </c>
    </row>
    <row r="48" spans="1:3">
      <c r="A48" s="4" t="s">
        <v>467</v>
      </c>
      <c r="B48" s="6" t="n">
        <v>5934</v>
      </c>
      <c r="C48" s="6" t="n">
        <v>2699</v>
      </c>
    </row>
    <row r="49" spans="1:3">
      <c r="A49" s="4" t="s">
        <v>468</v>
      </c>
      <c r="B49" s="6" t="n">
        <v>141</v>
      </c>
      <c r="C49" s="6" t="n">
        <v>36</v>
      </c>
    </row>
    <row r="50" spans="1:3">
      <c r="A50" s="4" t="s">
        <v>469</v>
      </c>
      <c r="B50" s="5" t="n">
        <v>14</v>
      </c>
      <c r="C50" s="5" t="n">
        <v>6</v>
      </c>
    </row>
    <row r="51" spans="1:3">
      <c r="A51" s="4" t="s">
        <v>474</v>
      </c>
    </row>
    <row r="52" spans="1:3">
      <c r="A52" s="4" t="s">
        <v>461</v>
      </c>
      <c r="B52" s="6" t="n">
        <v>32817</v>
      </c>
      <c r="C52" s="6" t="n">
        <v>22125</v>
      </c>
    </row>
    <row r="53" spans="1:3">
      <c r="A53" s="4" t="s">
        <v>462</v>
      </c>
      <c r="B53" s="6" t="n">
        <v>788</v>
      </c>
      <c r="C53" s="6" t="n">
        <v>255</v>
      </c>
    </row>
    <row r="54" spans="1:3">
      <c r="A54" s="4" t="s">
        <v>463</v>
      </c>
      <c r="B54" s="5" t="n">
        <v>59</v>
      </c>
      <c r="C54" s="5" t="n">
        <v>36</v>
      </c>
    </row>
    <row r="55" spans="1:3">
      <c r="A55" s="4" t="s">
        <v>464</v>
      </c>
      <c r="B55" s="6" t="n">
        <v>2890</v>
      </c>
      <c r="C55" s="6" t="n">
        <v>17463</v>
      </c>
    </row>
    <row r="56" spans="1:3">
      <c r="A56" s="4" t="s">
        <v>465</v>
      </c>
      <c r="B56" s="6" t="n">
        <v>136</v>
      </c>
      <c r="C56" s="6" t="n">
        <v>461</v>
      </c>
    </row>
    <row r="57" spans="1:3">
      <c r="A57" s="4" t="s">
        <v>466</v>
      </c>
      <c r="B57" s="5" t="n">
        <v>8</v>
      </c>
      <c r="C57" s="5" t="n">
        <v>26</v>
      </c>
    </row>
    <row r="58" spans="1:3">
      <c r="A58" s="4" t="s">
        <v>467</v>
      </c>
      <c r="B58" s="6" t="n">
        <v>35707</v>
      </c>
      <c r="C58" s="6" t="n">
        <v>39588</v>
      </c>
    </row>
    <row r="59" spans="1:3">
      <c r="A59" s="4" t="s">
        <v>468</v>
      </c>
      <c r="B59" s="6" t="n">
        <v>924</v>
      </c>
      <c r="C59" s="6" t="n">
        <v>716</v>
      </c>
    </row>
    <row r="60" spans="1:3">
      <c r="A60" s="4" t="s">
        <v>469</v>
      </c>
      <c r="B60" s="5" t="n">
        <v>67</v>
      </c>
      <c r="C60" s="5" t="n">
        <v>62</v>
      </c>
    </row>
    <row r="61" spans="1:3">
      <c r="A61" s="4" t="s">
        <v>475</v>
      </c>
    </row>
    <row r="62" spans="1:3">
      <c r="A62" s="4" t="s">
        <v>461</v>
      </c>
      <c r="B62" s="6" t="n">
        <v>9</v>
      </c>
      <c r="C62" s="6" t="n">
        <v>15</v>
      </c>
    </row>
    <row r="63" spans="1:3">
      <c r="A63" s="4" t="s">
        <v>462</v>
      </c>
      <c r="B63" s="4" t="s">
        <v>163</v>
      </c>
      <c r="C63" s="4" t="s">
        <v>163</v>
      </c>
    </row>
    <row r="64" spans="1:3">
      <c r="A64" s="4" t="s">
        <v>463</v>
      </c>
      <c r="B64" s="5" t="n">
        <v>1</v>
      </c>
      <c r="C64" s="5" t="n">
        <v>1</v>
      </c>
    </row>
    <row r="65" spans="1:3">
      <c r="A65" s="4" t="s">
        <v>464</v>
      </c>
      <c r="B65" s="6" t="n">
        <v>158</v>
      </c>
      <c r="C65" s="6" t="n">
        <v>219</v>
      </c>
    </row>
    <row r="66" spans="1:3">
      <c r="A66" s="4" t="s">
        <v>465</v>
      </c>
      <c r="B66" s="6" t="n">
        <v>26</v>
      </c>
      <c r="C66" s="6" t="n">
        <v>26</v>
      </c>
    </row>
    <row r="67" spans="1:3">
      <c r="A67" s="4" t="s">
        <v>466</v>
      </c>
      <c r="B67" s="5" t="n">
        <v>3</v>
      </c>
      <c r="C67" s="5" t="n">
        <v>3</v>
      </c>
    </row>
    <row r="68" spans="1:3">
      <c r="A68" s="4" t="s">
        <v>467</v>
      </c>
      <c r="B68" s="6" t="n">
        <v>167</v>
      </c>
      <c r="C68" s="6" t="n">
        <v>234</v>
      </c>
    </row>
    <row r="69" spans="1:3">
      <c r="A69" s="4" t="s">
        <v>468</v>
      </c>
      <c r="B69" s="6" t="n">
        <v>26</v>
      </c>
      <c r="C69" s="6" t="n">
        <v>26</v>
      </c>
    </row>
    <row r="70" spans="1:3">
      <c r="A70" s="4" t="s">
        <v>469</v>
      </c>
      <c r="B70" s="5" t="n">
        <v>4</v>
      </c>
      <c r="C70"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6</v>
      </c>
      <c r="C1" s="2" t="s">
        <v>1</v>
      </c>
    </row>
    <row r="2" spans="1:4">
      <c r="C2" s="2" t="s">
        <v>2</v>
      </c>
      <c r="D2" s="2" t="s">
        <v>32</v>
      </c>
    </row>
    <row r="3" spans="1:4">
      <c r="A3" s="4" t="s">
        <v>477</v>
      </c>
      <c r="C3" s="6" t="n">
        <v>3</v>
      </c>
      <c r="D3" s="6" t="n">
        <v>7</v>
      </c>
    </row>
    <row r="4" spans="1:4">
      <c r="A4" s="4" t="s">
        <v>443</v>
      </c>
    </row>
    <row r="5" spans="1:4">
      <c r="A5" s="4" t="s">
        <v>478</v>
      </c>
      <c r="C5" s="5" t="n">
        <v>29</v>
      </c>
      <c r="D5" s="5" t="n">
        <v>33</v>
      </c>
    </row>
    <row r="6" spans="1:4">
      <c r="A6" s="4" t="s">
        <v>479</v>
      </c>
      <c r="B6" s="4" t="s">
        <v>124</v>
      </c>
      <c r="C6" s="5" t="n">
        <v>-26</v>
      </c>
      <c r="D6" s="5" t="n">
        <v>-26</v>
      </c>
    </row>
    <row r="7" spans="1:4">
      <c r="A7" s="4" t="s">
        <v>477</v>
      </c>
      <c r="B7" s="4" t="s">
        <v>480</v>
      </c>
      <c r="C7" s="6" t="n">
        <v>3</v>
      </c>
      <c r="D7" s="6" t="n">
        <v>7</v>
      </c>
    </row>
    <row r="8" spans="1:4"/>
    <row r="9" spans="1:4">
      <c r="A9" s="4" t="s">
        <v>124</v>
      </c>
      <c r="B9" s="4" t="s">
        <v>481</v>
      </c>
    </row>
    <row r="10" spans="1:4">
      <c r="A10" s="4" t="s">
        <v>480</v>
      </c>
      <c r="B10" s="4" t="s">
        <v>482</v>
      </c>
    </row>
  </sheetData>
  <mergeCells count="5">
    <mergeCell ref="A1:B2"/>
    <mergeCell ref="C1:D1"/>
    <mergeCell ref="A8:C8"/>
    <mergeCell ref="B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3</v>
      </c>
      <c r="C1" s="2" t="s">
        <v>1</v>
      </c>
    </row>
    <row r="2" spans="1:4">
      <c r="C2" s="2" t="s">
        <v>2</v>
      </c>
      <c r="D2" s="2" t="s">
        <v>32</v>
      </c>
    </row>
    <row r="3" spans="1:4">
      <c r="A3" s="4" t="s">
        <v>156</v>
      </c>
      <c r="C3" s="6" t="n">
        <v>3</v>
      </c>
      <c r="D3" s="6" t="n">
        <v>7</v>
      </c>
    </row>
    <row r="4" spans="1:4">
      <c r="A4" s="4" t="s">
        <v>443</v>
      </c>
    </row>
    <row r="5" spans="1:4">
      <c r="A5" s="4" t="s">
        <v>484</v>
      </c>
      <c r="C5" s="5" t="n">
        <v>44</v>
      </c>
      <c r="D5" s="5" t="n">
        <v>37</v>
      </c>
    </row>
    <row r="6" spans="1:4">
      <c r="A6" s="4" t="s">
        <v>156</v>
      </c>
      <c r="B6" s="4" t="s">
        <v>124</v>
      </c>
      <c r="C6" s="5" t="n">
        <v>3</v>
      </c>
      <c r="D6" s="5" t="n">
        <v>7</v>
      </c>
    </row>
    <row r="7" spans="1:4">
      <c r="A7" s="4" t="s">
        <v>484</v>
      </c>
      <c r="C7" s="6" t="n">
        <v>47</v>
      </c>
      <c r="D7" s="6" t="n">
        <v>44</v>
      </c>
    </row>
    <row r="8" spans="1:4"/>
    <row r="9" spans="1:4">
      <c r="A9" s="4" t="s">
        <v>124</v>
      </c>
      <c r="B9" s="4" t="s">
        <v>482</v>
      </c>
    </row>
  </sheetData>
  <mergeCells count="4">
    <mergeCell ref="A1:B2"/>
    <mergeCell ref="C1:D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85</v>
      </c>
      <c r="B1" s="2" t="s">
        <v>1</v>
      </c>
    </row>
    <row r="2" spans="1:4">
      <c r="B2" s="2" t="s">
        <v>429</v>
      </c>
      <c r="C2" s="2" t="s">
        <v>430</v>
      </c>
      <c r="D2" s="2" t="s">
        <v>486</v>
      </c>
    </row>
    <row r="3" spans="1:4">
      <c r="A3" s="4" t="s">
        <v>487</v>
      </c>
      <c r="B3" s="6" t="n">
        <v>407722</v>
      </c>
      <c r="C3" s="6" t="n">
        <v>325391</v>
      </c>
    </row>
    <row r="4" spans="1:4">
      <c r="A4" s="4" t="s">
        <v>488</v>
      </c>
      <c r="B4" s="4" t="s">
        <v>489</v>
      </c>
      <c r="C4" s="4" t="s">
        <v>490</v>
      </c>
    </row>
    <row r="5" spans="1:4">
      <c r="A5" s="4" t="s">
        <v>491</v>
      </c>
      <c r="B5" s="5" t="n">
        <v>1</v>
      </c>
      <c r="C5" s="5" t="n">
        <v>1</v>
      </c>
    </row>
    <row r="6" spans="1:4">
      <c r="A6" s="4" t="s">
        <v>492</v>
      </c>
      <c r="B6" s="6" t="n">
        <v>1666</v>
      </c>
      <c r="C6" s="6" t="n">
        <v>1329</v>
      </c>
    </row>
    <row r="7" spans="1:4">
      <c r="A7" s="4" t="s">
        <v>493</v>
      </c>
      <c r="C7" s="5" t="n">
        <v>0</v>
      </c>
    </row>
    <row r="8" spans="1:4">
      <c r="A8" s="4" t="s">
        <v>494</v>
      </c>
      <c r="B8" s="5" t="n">
        <v>0</v>
      </c>
      <c r="C8" s="6" t="n">
        <v>0</v>
      </c>
    </row>
    <row r="9" spans="1:4">
      <c r="A9" s="4" t="s">
        <v>495</v>
      </c>
    </row>
    <row r="10" spans="1:4">
      <c r="A10" s="4" t="s">
        <v>496</v>
      </c>
      <c r="B10" s="5" t="n">
        <v>303400</v>
      </c>
      <c r="C10" s="5" t="n">
        <v>234800</v>
      </c>
    </row>
    <row r="11" spans="1:4">
      <c r="A11" s="4" t="s">
        <v>497</v>
      </c>
    </row>
    <row r="12" spans="1:4">
      <c r="A12" s="4" t="s">
        <v>498</v>
      </c>
      <c r="B12" s="5" t="n">
        <v>2000</v>
      </c>
      <c r="C12" s="5" t="n">
        <v>2000</v>
      </c>
    </row>
    <row r="13" spans="1:4">
      <c r="A13" s="4" t="s">
        <v>499</v>
      </c>
      <c r="B13" s="5" t="n">
        <v>900000</v>
      </c>
      <c r="C13" s="5" t="n">
        <v>1000</v>
      </c>
    </row>
    <row r="14" spans="1:4">
      <c r="A14" s="4" t="s">
        <v>500</v>
      </c>
      <c r="B14" s="5" t="n">
        <v>756</v>
      </c>
      <c r="C14" s="5" t="n">
        <v>576</v>
      </c>
    </row>
    <row r="15" spans="1:4">
      <c r="A15" s="4" t="s">
        <v>501</v>
      </c>
      <c r="B15" s="5" t="n">
        <v>2400</v>
      </c>
      <c r="C15" s="5" t="n">
        <v>2700</v>
      </c>
    </row>
    <row r="16" spans="1:4">
      <c r="A16" s="4" t="s">
        <v>502</v>
      </c>
      <c r="B16" s="5" t="n">
        <v>650</v>
      </c>
      <c r="C16" s="5" t="n">
        <v>488</v>
      </c>
    </row>
    <row r="17" spans="1:4">
      <c r="A17" s="4" t="s">
        <v>503</v>
      </c>
      <c r="B17" s="6" t="n">
        <v>186</v>
      </c>
      <c r="C17" s="5" t="n">
        <v>11</v>
      </c>
    </row>
    <row r="18" spans="1:4">
      <c r="A18" s="4" t="s">
        <v>504</v>
      </c>
    </row>
    <row r="19" spans="1:4">
      <c r="A19" s="4" t="s">
        <v>491</v>
      </c>
      <c r="B19" s="5" t="n">
        <v>1</v>
      </c>
    </row>
    <row r="20" spans="1:4">
      <c r="A20" s="4" t="s">
        <v>505</v>
      </c>
    </row>
    <row r="21" spans="1:4">
      <c r="A21" s="4" t="s">
        <v>506</v>
      </c>
      <c r="B21" s="6" t="n">
        <v>179</v>
      </c>
    </row>
    <row r="22" spans="1:4">
      <c r="A22" s="4" t="s">
        <v>507</v>
      </c>
    </row>
    <row r="23" spans="1:4">
      <c r="A23" s="4" t="s">
        <v>487</v>
      </c>
      <c r="B23" s="5" t="n">
        <v>229900</v>
      </c>
      <c r="C23" s="5" t="n">
        <v>206400</v>
      </c>
    </row>
    <row r="24" spans="1:4">
      <c r="A24" s="4" t="s">
        <v>508</v>
      </c>
    </row>
    <row r="25" spans="1:4">
      <c r="A25" s="4" t="s">
        <v>487</v>
      </c>
      <c r="B25" s="5" t="n">
        <v>227700</v>
      </c>
      <c r="C25" s="5" t="n">
        <v>204700</v>
      </c>
    </row>
    <row r="26" spans="1:4">
      <c r="A26" s="4" t="s">
        <v>509</v>
      </c>
    </row>
    <row r="27" spans="1:4">
      <c r="A27" s="4" t="s">
        <v>487</v>
      </c>
      <c r="B27" s="5" t="n">
        <v>48876</v>
      </c>
      <c r="C27" s="5" t="n">
        <v>47681</v>
      </c>
    </row>
    <row r="28" spans="1:4">
      <c r="A28" s="4" t="s">
        <v>510</v>
      </c>
      <c r="D28" s="4" t="s">
        <v>511</v>
      </c>
    </row>
    <row r="29" spans="1:4">
      <c r="A29" s="4" t="s">
        <v>512</v>
      </c>
      <c r="B29" s="5" t="n">
        <v>0</v>
      </c>
      <c r="C29" s="5" t="n">
        <v>0</v>
      </c>
    </row>
    <row r="30" spans="1:4">
      <c r="A30" s="4" t="s">
        <v>420</v>
      </c>
    </row>
    <row r="31" spans="1:4">
      <c r="A31" s="4" t="s">
        <v>487</v>
      </c>
      <c r="B31" s="6" t="n">
        <v>69254</v>
      </c>
      <c r="C31" s="6" t="n">
        <v>35305</v>
      </c>
    </row>
    <row r="32" spans="1:4">
      <c r="A32" s="4" t="s">
        <v>491</v>
      </c>
      <c r="B32" s="5" t="n">
        <v>1</v>
      </c>
      <c r="C32" s="5" t="n">
        <v>1</v>
      </c>
    </row>
    <row r="33" spans="1:4">
      <c r="A33" s="4" t="s">
        <v>512</v>
      </c>
      <c r="B33" s="6" t="n">
        <v>1</v>
      </c>
      <c r="C33" s="6" t="n">
        <v>2</v>
      </c>
    </row>
    <row r="34" spans="1:4">
      <c r="A34" s="4" t="s">
        <v>513</v>
      </c>
    </row>
    <row r="35" spans="1:4">
      <c r="A35" s="4" t="s">
        <v>491</v>
      </c>
      <c r="C35" s="5" t="n">
        <v>1</v>
      </c>
    </row>
    <row r="36" spans="1:4">
      <c r="A36" s="4" t="s">
        <v>514</v>
      </c>
    </row>
    <row r="37" spans="1:4">
      <c r="A37" s="4" t="s">
        <v>506</v>
      </c>
      <c r="C37" s="6" t="n">
        <v>363</v>
      </c>
    </row>
    <row r="38" spans="1:4">
      <c r="A38" s="4" t="s">
        <v>512</v>
      </c>
      <c r="C38" s="5" t="n">
        <v>2</v>
      </c>
    </row>
    <row r="39" spans="1:4">
      <c r="A39" s="4" t="s">
        <v>418</v>
      </c>
    </row>
    <row r="40" spans="1:4">
      <c r="A40" s="4" t="s">
        <v>487</v>
      </c>
      <c r="B40" s="5" t="n">
        <v>34911</v>
      </c>
      <c r="C40" s="5" t="n">
        <v>19350</v>
      </c>
    </row>
    <row r="41" spans="1:4">
      <c r="A41" s="4" t="s">
        <v>512</v>
      </c>
      <c r="B41" s="5" t="n">
        <v>0</v>
      </c>
      <c r="C41" s="5" t="n">
        <v>0</v>
      </c>
    </row>
    <row r="42" spans="1:4">
      <c r="A42" s="4" t="s">
        <v>515</v>
      </c>
      <c r="B42" s="5" t="n">
        <v>1600</v>
      </c>
      <c r="C42" s="5" t="n">
        <v>315</v>
      </c>
    </row>
    <row r="43" spans="1:4">
      <c r="A43" s="4" t="s">
        <v>415</v>
      </c>
    </row>
    <row r="44" spans="1:4">
      <c r="A44" s="4" t="s">
        <v>487</v>
      </c>
      <c r="B44" s="5" t="n">
        <v>143212</v>
      </c>
      <c r="C44" s="5" t="n">
        <v>138628</v>
      </c>
    </row>
    <row r="45" spans="1:4">
      <c r="A45" s="4" t="s">
        <v>512</v>
      </c>
      <c r="B45" s="5" t="n">
        <v>0</v>
      </c>
      <c r="C45" s="5" t="n">
        <v>0</v>
      </c>
    </row>
    <row r="46" spans="1:4">
      <c r="A46" s="4" t="s">
        <v>516</v>
      </c>
      <c r="B46" s="6" t="n">
        <v>0</v>
      </c>
      <c r="C4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4" t="s">
        <v>487</v>
      </c>
      <c r="B2" s="6" t="n">
        <v>407722</v>
      </c>
      <c r="C2" s="6" t="n">
        <v>325391</v>
      </c>
    </row>
    <row r="3" spans="1:3">
      <c r="A3" s="4" t="s">
        <v>518</v>
      </c>
      <c r="B3" s="5" t="n">
        <v>-3753</v>
      </c>
      <c r="C3" s="5" t="n">
        <v>-3028</v>
      </c>
    </row>
    <row r="4" spans="1:3">
      <c r="A4" s="4" t="s">
        <v>519</v>
      </c>
      <c r="B4" s="5" t="n">
        <v>1442</v>
      </c>
      <c r="C4" s="5" t="n">
        <v>1332</v>
      </c>
    </row>
    <row r="5" spans="1:3">
      <c r="A5" s="4" t="s">
        <v>520</v>
      </c>
      <c r="B5" s="5" t="n">
        <v>405411</v>
      </c>
      <c r="C5" s="5" t="n">
        <v>323695</v>
      </c>
    </row>
    <row r="6" spans="1:3">
      <c r="A6" s="4" t="s">
        <v>415</v>
      </c>
    </row>
    <row r="7" spans="1:3">
      <c r="A7" s="4" t="s">
        <v>487</v>
      </c>
      <c r="B7" s="5" t="n">
        <v>143212</v>
      </c>
      <c r="C7" s="5" t="n">
        <v>138628</v>
      </c>
    </row>
    <row r="8" spans="1:3">
      <c r="A8" s="4" t="s">
        <v>419</v>
      </c>
    </row>
    <row r="9" spans="1:3">
      <c r="A9" s="4" t="s">
        <v>487</v>
      </c>
      <c r="B9" s="5" t="n">
        <v>79629</v>
      </c>
      <c r="C9" s="5" t="n">
        <v>62118</v>
      </c>
    </row>
    <row r="10" spans="1:3">
      <c r="A10" s="4" t="s">
        <v>521</v>
      </c>
    </row>
    <row r="11" spans="1:3">
      <c r="A11" s="4" t="s">
        <v>487</v>
      </c>
      <c r="B11" s="5" t="n">
        <v>8733</v>
      </c>
      <c r="C11" s="5" t="n">
        <v>8629</v>
      </c>
    </row>
    <row r="12" spans="1:3">
      <c r="A12" s="4" t="s">
        <v>522</v>
      </c>
    </row>
    <row r="13" spans="1:3">
      <c r="A13" s="4" t="s">
        <v>487</v>
      </c>
      <c r="B13" s="5" t="n">
        <v>2932</v>
      </c>
      <c r="C13" s="5" t="n">
        <v>767</v>
      </c>
    </row>
    <row r="14" spans="1:3">
      <c r="A14" s="4" t="s">
        <v>523</v>
      </c>
    </row>
    <row r="15" spans="1:3">
      <c r="A15" s="4" t="s">
        <v>487</v>
      </c>
      <c r="B15" s="5" t="n">
        <v>15960</v>
      </c>
      <c r="C15" s="5" t="n">
        <v>9303</v>
      </c>
    </row>
    <row r="16" spans="1:3">
      <c r="A16" s="4" t="s">
        <v>509</v>
      </c>
    </row>
    <row r="17" spans="1:3">
      <c r="A17" s="4" t="s">
        <v>487</v>
      </c>
      <c r="B17" s="5" t="n">
        <v>48876</v>
      </c>
      <c r="C17" s="5" t="n">
        <v>47681</v>
      </c>
    </row>
    <row r="18" spans="1:3">
      <c r="A18" s="4" t="s">
        <v>420</v>
      </c>
    </row>
    <row r="19" spans="1:3">
      <c r="A19" s="4" t="s">
        <v>487</v>
      </c>
      <c r="B19" s="5" t="n">
        <v>69254</v>
      </c>
      <c r="C19" s="5" t="n">
        <v>35305</v>
      </c>
    </row>
    <row r="20" spans="1:3">
      <c r="A20" s="4" t="s">
        <v>524</v>
      </c>
    </row>
    <row r="21" spans="1:3">
      <c r="A21" s="4" t="s">
        <v>487</v>
      </c>
      <c r="B21" s="5" t="n">
        <v>4215</v>
      </c>
      <c r="C21" s="5" t="n">
        <v>3610</v>
      </c>
    </row>
    <row r="22" spans="1:3">
      <c r="A22" s="4" t="s">
        <v>418</v>
      </c>
    </row>
    <row r="23" spans="1:3">
      <c r="A23" s="4" t="s">
        <v>487</v>
      </c>
      <c r="B23" s="6" t="n">
        <v>34911</v>
      </c>
      <c r="C23" s="6" t="n">
        <v>193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5</v>
      </c>
      <c r="B1" s="2" t="s">
        <v>1</v>
      </c>
    </row>
    <row r="2" spans="1:5">
      <c r="B2" s="2" t="s">
        <v>2</v>
      </c>
      <c r="C2" s="2" t="s">
        <v>32</v>
      </c>
      <c r="D2" s="2" t="s">
        <v>2</v>
      </c>
      <c r="E2" s="2" t="s">
        <v>32</v>
      </c>
    </row>
    <row r="3" spans="1:5">
      <c r="A3" s="4" t="s">
        <v>526</v>
      </c>
      <c r="B3" s="6" t="n">
        <v>3028</v>
      </c>
      <c r="C3" s="6" t="n">
        <v>2761</v>
      </c>
    </row>
    <row r="4" spans="1:5">
      <c r="A4" s="4" t="s">
        <v>527</v>
      </c>
      <c r="B4" s="5" t="n">
        <v>-194</v>
      </c>
      <c r="C4" s="5" t="n">
        <v>-22</v>
      </c>
    </row>
    <row r="5" spans="1:5">
      <c r="A5" s="4" t="s">
        <v>528</v>
      </c>
      <c r="B5" s="5" t="n">
        <v>8</v>
      </c>
      <c r="C5" s="5" t="n">
        <v>11</v>
      </c>
    </row>
    <row r="6" spans="1:5">
      <c r="A6" s="4" t="s">
        <v>529</v>
      </c>
      <c r="B6" s="5" t="n">
        <v>911</v>
      </c>
      <c r="C6" s="5" t="n">
        <v>278</v>
      </c>
    </row>
    <row r="7" spans="1:5">
      <c r="A7" s="4" t="s">
        <v>530</v>
      </c>
      <c r="B7" s="5" t="n">
        <v>3753</v>
      </c>
      <c r="C7" s="5" t="n">
        <v>3028</v>
      </c>
    </row>
    <row r="8" spans="1:5">
      <c r="A8" s="4" t="s">
        <v>531</v>
      </c>
      <c r="D8" s="6" t="n">
        <v>3752</v>
      </c>
      <c r="E8" s="6" t="n">
        <v>3026</v>
      </c>
    </row>
    <row r="9" spans="1:5">
      <c r="A9" s="4" t="s">
        <v>532</v>
      </c>
      <c r="B9" s="5" t="n">
        <v>3028</v>
      </c>
      <c r="C9" s="5" t="n">
        <v>3028</v>
      </c>
      <c r="D9" s="5" t="n">
        <v>3753</v>
      </c>
      <c r="E9" s="5" t="n">
        <v>3028</v>
      </c>
    </row>
    <row r="10" spans="1:5">
      <c r="A10" s="4" t="s">
        <v>533</v>
      </c>
      <c r="D10" s="5" t="n">
        <v>1787</v>
      </c>
      <c r="E10" s="5" t="n">
        <v>2648</v>
      </c>
    </row>
    <row r="11" spans="1:5">
      <c r="A11" s="4" t="s">
        <v>531</v>
      </c>
      <c r="D11" s="5" t="n">
        <v>405935</v>
      </c>
      <c r="E11" s="5" t="n">
        <v>322743</v>
      </c>
    </row>
    <row r="12" spans="1:5">
      <c r="A12" s="4" t="s">
        <v>534</v>
      </c>
      <c r="D12" s="5" t="n">
        <v>407722</v>
      </c>
      <c r="E12" s="5" t="n">
        <v>325391</v>
      </c>
    </row>
    <row r="13" spans="1:5">
      <c r="A13" s="4" t="s">
        <v>415</v>
      </c>
    </row>
    <row r="14" spans="1:5">
      <c r="A14" s="4" t="s">
        <v>526</v>
      </c>
      <c r="B14" s="5" t="n">
        <v>1065</v>
      </c>
      <c r="C14" s="5" t="n">
        <v>1085</v>
      </c>
    </row>
    <row r="15" spans="1:5">
      <c r="A15" s="4" t="s">
        <v>527</v>
      </c>
      <c r="B15" s="5" t="n">
        <v>0</v>
      </c>
      <c r="C15" s="5" t="n">
        <v>0</v>
      </c>
    </row>
    <row r="16" spans="1:5">
      <c r="A16" s="4" t="s">
        <v>528</v>
      </c>
      <c r="B16" s="5" t="n">
        <v>1</v>
      </c>
      <c r="C16" s="4" t="s">
        <v>163</v>
      </c>
    </row>
    <row r="17" spans="1:5">
      <c r="A17" s="4" t="s">
        <v>529</v>
      </c>
      <c r="B17" s="5" t="n">
        <v>-9</v>
      </c>
      <c r="C17" s="5" t="n">
        <v>-20</v>
      </c>
    </row>
    <row r="18" spans="1:5">
      <c r="A18" s="4" t="s">
        <v>530</v>
      </c>
      <c r="B18" s="5" t="n">
        <v>1057</v>
      </c>
      <c r="C18" s="5" t="n">
        <v>1065</v>
      </c>
    </row>
    <row r="19" spans="1:5">
      <c r="A19" s="4" t="s">
        <v>512</v>
      </c>
      <c r="D19" s="5" t="n">
        <v>0</v>
      </c>
      <c r="E19" s="5" t="n">
        <v>0</v>
      </c>
    </row>
    <row r="20" spans="1:5">
      <c r="A20" s="4" t="s">
        <v>531</v>
      </c>
      <c r="D20" s="5" t="n">
        <v>1057</v>
      </c>
      <c r="E20" s="5" t="n">
        <v>1065</v>
      </c>
    </row>
    <row r="21" spans="1:5">
      <c r="A21" s="4" t="s">
        <v>532</v>
      </c>
      <c r="B21" s="5" t="n">
        <v>1065</v>
      </c>
      <c r="C21" s="5" t="n">
        <v>1065</v>
      </c>
      <c r="D21" s="5" t="n">
        <v>1057</v>
      </c>
      <c r="E21" s="5" t="n">
        <v>1065</v>
      </c>
    </row>
    <row r="22" spans="1:5">
      <c r="A22" s="4" t="s">
        <v>533</v>
      </c>
      <c r="D22" s="5" t="n">
        <v>0</v>
      </c>
      <c r="E22" s="4" t="s">
        <v>163</v>
      </c>
    </row>
    <row r="23" spans="1:5">
      <c r="A23" s="4" t="s">
        <v>531</v>
      </c>
      <c r="D23" s="5" t="n">
        <v>143212</v>
      </c>
      <c r="E23" s="5" t="n">
        <v>138628</v>
      </c>
    </row>
    <row r="24" spans="1:5">
      <c r="A24" s="4" t="s">
        <v>534</v>
      </c>
      <c r="D24" s="5" t="n">
        <v>143212</v>
      </c>
      <c r="E24" s="5" t="n">
        <v>138628</v>
      </c>
    </row>
    <row r="25" spans="1:5">
      <c r="A25" s="4" t="s">
        <v>419</v>
      </c>
    </row>
    <row r="26" spans="1:5">
      <c r="A26" s="4" t="s">
        <v>526</v>
      </c>
      <c r="B26" s="5" t="n">
        <v>706</v>
      </c>
      <c r="C26" s="5" t="n">
        <v>738</v>
      </c>
    </row>
    <row r="27" spans="1:5">
      <c r="A27" s="4" t="s">
        <v>527</v>
      </c>
      <c r="B27" s="5" t="n">
        <v>0</v>
      </c>
      <c r="C27" s="5" t="n">
        <v>0</v>
      </c>
    </row>
    <row r="28" spans="1:5">
      <c r="A28" s="4" t="s">
        <v>528</v>
      </c>
      <c r="B28" s="5" t="n">
        <v>0</v>
      </c>
      <c r="C28" s="5" t="n">
        <v>0</v>
      </c>
    </row>
    <row r="29" spans="1:5">
      <c r="A29" s="4" t="s">
        <v>529</v>
      </c>
      <c r="B29" s="5" t="n">
        <v>338</v>
      </c>
      <c r="C29" s="5" t="n">
        <v>-32</v>
      </c>
    </row>
    <row r="30" spans="1:5">
      <c r="A30" s="4" t="s">
        <v>530</v>
      </c>
      <c r="B30" s="5" t="n">
        <v>1044</v>
      </c>
      <c r="C30" s="5" t="n">
        <v>706</v>
      </c>
    </row>
    <row r="31" spans="1:5">
      <c r="A31" s="4" t="s">
        <v>512</v>
      </c>
      <c r="D31" s="5" t="n">
        <v>0</v>
      </c>
      <c r="E31" s="5" t="n">
        <v>0</v>
      </c>
    </row>
    <row r="32" spans="1:5">
      <c r="A32" s="4" t="s">
        <v>531</v>
      </c>
      <c r="D32" s="5" t="n">
        <v>1044</v>
      </c>
      <c r="E32" s="5" t="n">
        <v>706</v>
      </c>
    </row>
    <row r="33" spans="1:5">
      <c r="A33" s="4" t="s">
        <v>532</v>
      </c>
      <c r="B33" s="5" t="n">
        <v>706</v>
      </c>
      <c r="C33" s="5" t="n">
        <v>706</v>
      </c>
      <c r="D33" s="5" t="n">
        <v>1044</v>
      </c>
      <c r="E33" s="5" t="n">
        <v>706</v>
      </c>
    </row>
    <row r="34" spans="1:5">
      <c r="A34" s="4" t="s">
        <v>533</v>
      </c>
      <c r="D34" s="5" t="n">
        <v>1150</v>
      </c>
      <c r="E34" s="5" t="n">
        <v>2285</v>
      </c>
    </row>
    <row r="35" spans="1:5">
      <c r="A35" s="4" t="s">
        <v>531</v>
      </c>
      <c r="D35" s="5" t="n">
        <v>87212</v>
      </c>
      <c r="E35" s="5" t="n">
        <v>68462</v>
      </c>
    </row>
    <row r="36" spans="1:5">
      <c r="A36" s="4" t="s">
        <v>534</v>
      </c>
      <c r="D36" s="5" t="n">
        <v>88362</v>
      </c>
      <c r="E36" s="5" t="n">
        <v>70747</v>
      </c>
    </row>
    <row r="37" spans="1:5">
      <c r="A37" s="4" t="s">
        <v>535</v>
      </c>
    </row>
    <row r="38" spans="1:5">
      <c r="A38" s="4" t="s">
        <v>526</v>
      </c>
      <c r="B38" s="5" t="n">
        <v>324</v>
      </c>
      <c r="C38" s="5" t="n">
        <v>249</v>
      </c>
    </row>
    <row r="39" spans="1:5">
      <c r="A39" s="4" t="s">
        <v>527</v>
      </c>
      <c r="B39" s="5" t="n">
        <v>0</v>
      </c>
      <c r="C39" s="5" t="n">
        <v>0</v>
      </c>
    </row>
    <row r="40" spans="1:5">
      <c r="A40" s="4" t="s">
        <v>528</v>
      </c>
      <c r="B40" s="5" t="n">
        <v>0</v>
      </c>
      <c r="C40" s="5" t="n">
        <v>0</v>
      </c>
    </row>
    <row r="41" spans="1:5">
      <c r="A41" s="4" t="s">
        <v>529</v>
      </c>
      <c r="B41" s="5" t="n">
        <v>-112</v>
      </c>
      <c r="C41" s="5" t="n">
        <v>75</v>
      </c>
    </row>
    <row r="42" spans="1:5">
      <c r="A42" s="4" t="s">
        <v>530</v>
      </c>
      <c r="B42" s="5" t="n">
        <v>212</v>
      </c>
      <c r="C42" s="5" t="n">
        <v>324</v>
      </c>
    </row>
    <row r="43" spans="1:5">
      <c r="A43" s="4" t="s">
        <v>512</v>
      </c>
      <c r="D43" s="5" t="n">
        <v>0</v>
      </c>
      <c r="E43" s="5" t="n">
        <v>0</v>
      </c>
    </row>
    <row r="44" spans="1:5">
      <c r="A44" s="4" t="s">
        <v>531</v>
      </c>
      <c r="D44" s="5" t="n">
        <v>212</v>
      </c>
      <c r="E44" s="5" t="n">
        <v>324</v>
      </c>
    </row>
    <row r="45" spans="1:5">
      <c r="A45" s="4" t="s">
        <v>532</v>
      </c>
      <c r="B45" s="5" t="n">
        <v>324</v>
      </c>
      <c r="C45" s="5" t="n">
        <v>324</v>
      </c>
      <c r="D45" s="5" t="n">
        <v>212</v>
      </c>
      <c r="E45" s="5" t="n">
        <v>324</v>
      </c>
    </row>
    <row r="46" spans="1:5">
      <c r="A46" s="4" t="s">
        <v>533</v>
      </c>
      <c r="D46" s="5" t="n">
        <v>222</v>
      </c>
      <c r="E46" s="5" t="n">
        <v>0</v>
      </c>
    </row>
    <row r="47" spans="1:5">
      <c r="A47" s="4" t="s">
        <v>531</v>
      </c>
      <c r="D47" s="5" t="n">
        <v>18670</v>
      </c>
      <c r="E47" s="5" t="n">
        <v>10070</v>
      </c>
    </row>
    <row r="48" spans="1:5">
      <c r="A48" s="4" t="s">
        <v>534</v>
      </c>
      <c r="D48" s="5" t="n">
        <v>18892</v>
      </c>
      <c r="E48" s="5" t="n">
        <v>10070</v>
      </c>
    </row>
    <row r="49" spans="1:5">
      <c r="A49" s="4" t="s">
        <v>509</v>
      </c>
    </row>
    <row r="50" spans="1:5">
      <c r="A50" s="4" t="s">
        <v>526</v>
      </c>
      <c r="B50" s="5" t="n">
        <v>331</v>
      </c>
      <c r="C50" s="5" t="n">
        <v>324</v>
      </c>
    </row>
    <row r="51" spans="1:5">
      <c r="A51" s="4" t="s">
        <v>527</v>
      </c>
      <c r="B51" s="5" t="n">
        <v>0</v>
      </c>
      <c r="C51" s="5" t="n">
        <v>0</v>
      </c>
    </row>
    <row r="52" spans="1:5">
      <c r="A52" s="4" t="s">
        <v>528</v>
      </c>
      <c r="B52" s="5" t="n">
        <v>0</v>
      </c>
      <c r="C52" s="5" t="n">
        <v>2</v>
      </c>
    </row>
    <row r="53" spans="1:5">
      <c r="A53" s="4" t="s">
        <v>529</v>
      </c>
      <c r="B53" s="5" t="n">
        <v>15</v>
      </c>
      <c r="C53" s="5" t="n">
        <v>5</v>
      </c>
    </row>
    <row r="54" spans="1:5">
      <c r="A54" s="4" t="s">
        <v>530</v>
      </c>
      <c r="B54" s="5" t="n">
        <v>346</v>
      </c>
      <c r="C54" s="5" t="n">
        <v>331</v>
      </c>
    </row>
    <row r="55" spans="1:5">
      <c r="A55" s="4" t="s">
        <v>512</v>
      </c>
      <c r="D55" s="5" t="n">
        <v>0</v>
      </c>
      <c r="E55" s="5" t="n">
        <v>0</v>
      </c>
    </row>
    <row r="56" spans="1:5">
      <c r="A56" s="4" t="s">
        <v>531</v>
      </c>
      <c r="D56" s="5" t="n">
        <v>346</v>
      </c>
      <c r="E56" s="5" t="n">
        <v>331</v>
      </c>
    </row>
    <row r="57" spans="1:5">
      <c r="A57" s="4" t="s">
        <v>532</v>
      </c>
      <c r="B57" s="5" t="n">
        <v>331</v>
      </c>
      <c r="C57" s="5" t="n">
        <v>331</v>
      </c>
      <c r="D57" s="5" t="n">
        <v>346</v>
      </c>
      <c r="E57" s="5" t="n">
        <v>331</v>
      </c>
    </row>
    <row r="58" spans="1:5">
      <c r="A58" s="4" t="s">
        <v>533</v>
      </c>
      <c r="D58" s="5" t="n">
        <v>0</v>
      </c>
      <c r="E58" s="5" t="n">
        <v>0</v>
      </c>
    </row>
    <row r="59" spans="1:5">
      <c r="A59" s="4" t="s">
        <v>531</v>
      </c>
      <c r="D59" s="5" t="n">
        <v>48876</v>
      </c>
      <c r="E59" s="5" t="n">
        <v>47681</v>
      </c>
    </row>
    <row r="60" spans="1:5">
      <c r="A60" s="4" t="s">
        <v>534</v>
      </c>
      <c r="D60" s="5" t="n">
        <v>48876</v>
      </c>
      <c r="E60" s="5" t="n">
        <v>47681</v>
      </c>
    </row>
    <row r="61" spans="1:5">
      <c r="A61" s="4" t="s">
        <v>420</v>
      </c>
    </row>
    <row r="62" spans="1:5">
      <c r="A62" s="4" t="s">
        <v>526</v>
      </c>
      <c r="B62" s="5" t="n">
        <v>398</v>
      </c>
      <c r="C62" s="5" t="n">
        <v>227</v>
      </c>
    </row>
    <row r="63" spans="1:5">
      <c r="A63" s="4" t="s">
        <v>527</v>
      </c>
      <c r="B63" s="5" t="n">
        <v>-179</v>
      </c>
      <c r="C63" s="5" t="n">
        <v>0</v>
      </c>
    </row>
    <row r="64" spans="1:5">
      <c r="A64" s="4" t="s">
        <v>528</v>
      </c>
      <c r="B64" s="5" t="n">
        <v>3</v>
      </c>
      <c r="C64" s="5" t="n">
        <v>3</v>
      </c>
    </row>
    <row r="65" spans="1:5">
      <c r="A65" s="4" t="s">
        <v>529</v>
      </c>
      <c r="B65" s="5" t="n">
        <v>602</v>
      </c>
      <c r="C65" s="5" t="n">
        <v>168</v>
      </c>
    </row>
    <row r="66" spans="1:5">
      <c r="A66" s="4" t="s">
        <v>530</v>
      </c>
      <c r="B66" s="5" t="n">
        <v>824</v>
      </c>
      <c r="C66" s="5" t="n">
        <v>398</v>
      </c>
    </row>
    <row r="67" spans="1:5">
      <c r="A67" s="4" t="s">
        <v>512</v>
      </c>
      <c r="D67" s="5" t="n">
        <v>1</v>
      </c>
      <c r="E67" s="5" t="n">
        <v>2</v>
      </c>
    </row>
    <row r="68" spans="1:5">
      <c r="A68" s="4" t="s">
        <v>531</v>
      </c>
      <c r="D68" s="5" t="n">
        <v>823</v>
      </c>
      <c r="E68" s="5" t="n">
        <v>396</v>
      </c>
    </row>
    <row r="69" spans="1:5">
      <c r="A69" s="4" t="s">
        <v>532</v>
      </c>
      <c r="B69" s="5" t="n">
        <v>398</v>
      </c>
      <c r="C69" s="5" t="n">
        <v>398</v>
      </c>
      <c r="D69" s="5" t="n">
        <v>824</v>
      </c>
      <c r="E69" s="5" t="n">
        <v>398</v>
      </c>
    </row>
    <row r="70" spans="1:5">
      <c r="A70" s="4" t="s">
        <v>533</v>
      </c>
      <c r="D70" s="5" t="n">
        <v>415</v>
      </c>
      <c r="E70" s="5" t="n">
        <v>363</v>
      </c>
    </row>
    <row r="71" spans="1:5">
      <c r="A71" s="4" t="s">
        <v>531</v>
      </c>
      <c r="D71" s="5" t="n">
        <v>73054</v>
      </c>
      <c r="E71" s="5" t="n">
        <v>38552</v>
      </c>
    </row>
    <row r="72" spans="1:5">
      <c r="A72" s="4" t="s">
        <v>534</v>
      </c>
      <c r="D72" s="5" t="n">
        <v>73469</v>
      </c>
      <c r="E72" s="5" t="n">
        <v>38915</v>
      </c>
    </row>
    <row r="73" spans="1:5">
      <c r="A73" s="4" t="s">
        <v>418</v>
      </c>
    </row>
    <row r="74" spans="1:5">
      <c r="A74" s="4" t="s">
        <v>526</v>
      </c>
      <c r="B74" s="5" t="n">
        <v>157</v>
      </c>
      <c r="C74" s="5" t="n">
        <v>134</v>
      </c>
    </row>
    <row r="75" spans="1:5">
      <c r="A75" s="4" t="s">
        <v>527</v>
      </c>
      <c r="B75" s="5" t="n">
        <v>-15</v>
      </c>
      <c r="C75" s="5" t="n">
        <v>-22</v>
      </c>
    </row>
    <row r="76" spans="1:5">
      <c r="A76" s="4" t="s">
        <v>528</v>
      </c>
      <c r="B76" s="5" t="n">
        <v>4</v>
      </c>
      <c r="C76" s="5" t="n">
        <v>6</v>
      </c>
    </row>
    <row r="77" spans="1:5">
      <c r="A77" s="4" t="s">
        <v>529</v>
      </c>
      <c r="B77" s="5" t="n">
        <v>103</v>
      </c>
      <c r="C77" s="5" t="n">
        <v>39</v>
      </c>
    </row>
    <row r="78" spans="1:5">
      <c r="A78" s="4" t="s">
        <v>530</v>
      </c>
      <c r="B78" s="5" t="n">
        <v>249</v>
      </c>
      <c r="C78" s="5" t="n">
        <v>157</v>
      </c>
    </row>
    <row r="79" spans="1:5">
      <c r="A79" s="4" t="s">
        <v>512</v>
      </c>
      <c r="D79" s="5" t="n">
        <v>0</v>
      </c>
      <c r="E79" s="5" t="n">
        <v>0</v>
      </c>
    </row>
    <row r="80" spans="1:5">
      <c r="A80" s="4" t="s">
        <v>531</v>
      </c>
      <c r="D80" s="5" t="n">
        <v>249</v>
      </c>
      <c r="E80" s="5" t="n">
        <v>157</v>
      </c>
    </row>
    <row r="81" spans="1:5">
      <c r="A81" s="4" t="s">
        <v>532</v>
      </c>
      <c r="B81" s="5" t="n">
        <v>157</v>
      </c>
      <c r="C81" s="5" t="n">
        <v>157</v>
      </c>
      <c r="D81" s="5" t="n">
        <v>249</v>
      </c>
      <c r="E81" s="5" t="n">
        <v>157</v>
      </c>
    </row>
    <row r="82" spans="1:5">
      <c r="A82" s="4" t="s">
        <v>533</v>
      </c>
      <c r="D82" s="5" t="n">
        <v>0</v>
      </c>
      <c r="E82" s="5" t="n">
        <v>0</v>
      </c>
    </row>
    <row r="83" spans="1:5">
      <c r="A83" s="4" t="s">
        <v>531</v>
      </c>
      <c r="D83" s="5" t="n">
        <v>34911</v>
      </c>
      <c r="E83" s="5" t="n">
        <v>19350</v>
      </c>
    </row>
    <row r="84" spans="1:5">
      <c r="A84" s="4" t="s">
        <v>534</v>
      </c>
      <c r="D84" s="5" t="n">
        <v>34911</v>
      </c>
      <c r="E84" s="5" t="n">
        <v>19350</v>
      </c>
    </row>
    <row r="85" spans="1:5">
      <c r="A85" s="4" t="s">
        <v>536</v>
      </c>
    </row>
    <row r="86" spans="1:5">
      <c r="A86" s="4" t="s">
        <v>526</v>
      </c>
      <c r="B86" s="5" t="n">
        <v>47</v>
      </c>
      <c r="C86" s="5" t="n">
        <v>4</v>
      </c>
    </row>
    <row r="87" spans="1:5">
      <c r="A87" s="4" t="s">
        <v>527</v>
      </c>
      <c r="B87" s="5" t="n">
        <v>0</v>
      </c>
      <c r="C87" s="5" t="n">
        <v>0</v>
      </c>
    </row>
    <row r="88" spans="1:5">
      <c r="A88" s="4" t="s">
        <v>528</v>
      </c>
      <c r="B88" s="5" t="n">
        <v>0</v>
      </c>
      <c r="C88" s="5" t="n">
        <v>0</v>
      </c>
    </row>
    <row r="89" spans="1:5">
      <c r="A89" s="4" t="s">
        <v>529</v>
      </c>
      <c r="B89" s="5" t="n">
        <v>-26</v>
      </c>
      <c r="C89" s="5" t="n">
        <v>43</v>
      </c>
    </row>
    <row r="90" spans="1:5">
      <c r="A90" s="4" t="s">
        <v>530</v>
      </c>
      <c r="B90" s="5" t="n">
        <v>21</v>
      </c>
      <c r="C90" s="5" t="n">
        <v>47</v>
      </c>
    </row>
    <row r="91" spans="1:5">
      <c r="A91" s="4" t="s">
        <v>512</v>
      </c>
      <c r="D91" s="5" t="n">
        <v>0</v>
      </c>
      <c r="E91" s="5" t="n">
        <v>0</v>
      </c>
    </row>
    <row r="92" spans="1:5">
      <c r="A92" s="4" t="s">
        <v>531</v>
      </c>
      <c r="D92" s="5" t="n">
        <v>21</v>
      </c>
      <c r="E92" s="5" t="n">
        <v>47</v>
      </c>
    </row>
    <row r="93" spans="1:5">
      <c r="A93" s="4" t="s">
        <v>532</v>
      </c>
      <c r="B93" s="6" t="n">
        <v>47</v>
      </c>
      <c r="C93" s="6" t="n">
        <v>47</v>
      </c>
      <c r="D93" s="5" t="n">
        <v>21</v>
      </c>
      <c r="E93" s="5" t="n">
        <v>47</v>
      </c>
    </row>
    <row r="94" spans="1:5">
      <c r="A94" s="4" t="s">
        <v>533</v>
      </c>
      <c r="D94" s="5" t="n">
        <v>0</v>
      </c>
      <c r="E94" s="5" t="n">
        <v>0</v>
      </c>
    </row>
    <row r="95" spans="1:5">
      <c r="A95" s="4" t="s">
        <v>531</v>
      </c>
      <c r="D95" s="5" t="n">
        <v>0</v>
      </c>
      <c r="E95" s="5" t="n">
        <v>0</v>
      </c>
    </row>
    <row r="96" spans="1:5">
      <c r="A96" s="4" t="s">
        <v>534</v>
      </c>
      <c r="D96" s="6" t="n">
        <v>0</v>
      </c>
      <c r="E9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c r="B2" s="6" t="n">
        <v>407722</v>
      </c>
      <c r="C2" s="6" t="n">
        <v>325391</v>
      </c>
    </row>
    <row r="3" spans="1:3">
      <c r="A3" s="4" t="s">
        <v>539</v>
      </c>
    </row>
    <row r="4" spans="1:3">
      <c r="A4" s="4" t="s">
        <v>538</v>
      </c>
      <c r="B4" s="5" t="n">
        <v>167477</v>
      </c>
      <c r="C4" s="5" t="n">
        <v>111542</v>
      </c>
    </row>
    <row r="5" spans="1:3">
      <c r="A5" s="4" t="s">
        <v>540</v>
      </c>
    </row>
    <row r="6" spans="1:3">
      <c r="A6" s="4" t="s">
        <v>538</v>
      </c>
      <c r="B6" s="5" t="n">
        <v>6224</v>
      </c>
      <c r="C6" s="5" t="n">
        <v>2348</v>
      </c>
    </row>
    <row r="7" spans="1:3">
      <c r="A7" s="4" t="s">
        <v>541</v>
      </c>
    </row>
    <row r="8" spans="1:3">
      <c r="A8" s="4" t="s">
        <v>538</v>
      </c>
      <c r="B8" s="5" t="n">
        <v>6356</v>
      </c>
      <c r="C8" s="5" t="n">
        <v>6836</v>
      </c>
    </row>
    <row r="9" spans="1:3">
      <c r="A9" s="4" t="s">
        <v>542</v>
      </c>
    </row>
    <row r="10" spans="1:3">
      <c r="A10" s="4" t="s">
        <v>538</v>
      </c>
      <c r="B10" s="5" t="n">
        <v>227665</v>
      </c>
      <c r="C10" s="5" t="n">
        <v>204665</v>
      </c>
    </row>
    <row r="11" spans="1:3">
      <c r="A11" s="4" t="s">
        <v>415</v>
      </c>
    </row>
    <row r="12" spans="1:3">
      <c r="A12" s="4" t="s">
        <v>538</v>
      </c>
      <c r="B12" s="5" t="n">
        <v>143212</v>
      </c>
      <c r="C12" s="5" t="n">
        <v>138628</v>
      </c>
    </row>
    <row r="13" spans="1:3">
      <c r="A13" s="4" t="s">
        <v>543</v>
      </c>
    </row>
    <row r="14" spans="1:3">
      <c r="A14" s="4" t="s">
        <v>538</v>
      </c>
      <c r="B14" s="5" t="n">
        <v>0</v>
      </c>
      <c r="C14" s="5" t="n">
        <v>0</v>
      </c>
    </row>
    <row r="15" spans="1:3">
      <c r="A15" s="4" t="s">
        <v>544</v>
      </c>
    </row>
    <row r="16" spans="1:3">
      <c r="A16" s="4" t="s">
        <v>538</v>
      </c>
      <c r="B16" s="5" t="n">
        <v>0</v>
      </c>
      <c r="C16" s="5" t="n">
        <v>0</v>
      </c>
    </row>
    <row r="17" spans="1:3">
      <c r="A17" s="4" t="s">
        <v>545</v>
      </c>
    </row>
    <row r="18" spans="1:3">
      <c r="A18" s="4" t="s">
        <v>538</v>
      </c>
      <c r="B18" s="5" t="n">
        <v>1947</v>
      </c>
      <c r="C18" s="5" t="n">
        <v>732</v>
      </c>
    </row>
    <row r="19" spans="1:3">
      <c r="A19" s="4" t="s">
        <v>546</v>
      </c>
    </row>
    <row r="20" spans="1:3">
      <c r="A20" s="4" t="s">
        <v>538</v>
      </c>
      <c r="B20" s="5" t="n">
        <v>141265</v>
      </c>
      <c r="C20" s="5" t="n">
        <v>137896</v>
      </c>
    </row>
    <row r="21" spans="1:3">
      <c r="A21" s="4" t="s">
        <v>419</v>
      </c>
    </row>
    <row r="22" spans="1:3">
      <c r="A22" s="4" t="s">
        <v>538</v>
      </c>
      <c r="B22" s="5" t="n">
        <v>88362</v>
      </c>
      <c r="C22" s="5" t="n">
        <v>70747</v>
      </c>
    </row>
    <row r="23" spans="1:3">
      <c r="A23" s="4" t="s">
        <v>547</v>
      </c>
    </row>
    <row r="24" spans="1:3">
      <c r="A24" s="4" t="s">
        <v>538</v>
      </c>
      <c r="B24" s="5" t="n">
        <v>79800</v>
      </c>
      <c r="C24" s="5" t="n">
        <v>64823</v>
      </c>
    </row>
    <row r="25" spans="1:3">
      <c r="A25" s="4" t="s">
        <v>548</v>
      </c>
    </row>
    <row r="26" spans="1:3">
      <c r="A26" s="4" t="s">
        <v>538</v>
      </c>
      <c r="B26" s="5" t="n">
        <v>5900</v>
      </c>
      <c r="C26" s="5" t="n">
        <v>2132</v>
      </c>
    </row>
    <row r="27" spans="1:3">
      <c r="A27" s="4" t="s">
        <v>549</v>
      </c>
    </row>
    <row r="28" spans="1:3">
      <c r="A28" s="4" t="s">
        <v>538</v>
      </c>
      <c r="B28" s="5" t="n">
        <v>2662</v>
      </c>
      <c r="C28" s="5" t="n">
        <v>3792</v>
      </c>
    </row>
    <row r="29" spans="1:3">
      <c r="A29" s="4" t="s">
        <v>550</v>
      </c>
    </row>
    <row r="30" spans="1:3">
      <c r="A30" s="4" t="s">
        <v>538</v>
      </c>
      <c r="B30" s="5" t="n">
        <v>0</v>
      </c>
      <c r="C30" s="5" t="n">
        <v>0</v>
      </c>
    </row>
    <row r="31" spans="1:3">
      <c r="A31" s="4" t="s">
        <v>535</v>
      </c>
    </row>
    <row r="32" spans="1:3">
      <c r="A32" s="4" t="s">
        <v>538</v>
      </c>
      <c r="B32" s="5" t="n">
        <v>18892</v>
      </c>
      <c r="C32" s="5" t="n">
        <v>10070</v>
      </c>
    </row>
    <row r="33" spans="1:3">
      <c r="A33" s="4" t="s">
        <v>551</v>
      </c>
    </row>
    <row r="34" spans="1:3">
      <c r="A34" s="4" t="s">
        <v>538</v>
      </c>
      <c r="B34" s="5" t="n">
        <v>15738</v>
      </c>
      <c r="C34" s="5" t="n">
        <v>10070</v>
      </c>
    </row>
    <row r="35" spans="1:3">
      <c r="A35" s="4" t="s">
        <v>552</v>
      </c>
    </row>
    <row r="36" spans="1:3">
      <c r="A36" s="4" t="s">
        <v>538</v>
      </c>
      <c r="B36" s="5" t="n">
        <v>0</v>
      </c>
      <c r="C36" s="5" t="n">
        <v>0</v>
      </c>
    </row>
    <row r="37" spans="1:3">
      <c r="A37" s="4" t="s">
        <v>553</v>
      </c>
    </row>
    <row r="38" spans="1:3">
      <c r="A38" s="4" t="s">
        <v>538</v>
      </c>
      <c r="B38" s="5" t="n">
        <v>222</v>
      </c>
      <c r="C38" s="5" t="n">
        <v>0</v>
      </c>
    </row>
    <row r="39" spans="1:3">
      <c r="A39" s="4" t="s">
        <v>554</v>
      </c>
    </row>
    <row r="40" spans="1:3">
      <c r="A40" s="4" t="s">
        <v>538</v>
      </c>
      <c r="B40" s="5" t="n">
        <v>2932</v>
      </c>
      <c r="C40" s="5" t="n">
        <v>0</v>
      </c>
    </row>
    <row r="41" spans="1:3">
      <c r="A41" s="4" t="s">
        <v>509</v>
      </c>
    </row>
    <row r="42" spans="1:3">
      <c r="A42" s="4" t="s">
        <v>538</v>
      </c>
      <c r="B42" s="5" t="n">
        <v>48876</v>
      </c>
      <c r="C42" s="5" t="n">
        <v>47681</v>
      </c>
    </row>
    <row r="43" spans="1:3">
      <c r="A43" s="4" t="s">
        <v>555</v>
      </c>
    </row>
    <row r="44" spans="1:3">
      <c r="A44" s="4" t="s">
        <v>538</v>
      </c>
      <c r="B44" s="5" t="n">
        <v>0</v>
      </c>
      <c r="C44" s="5" t="n">
        <v>0</v>
      </c>
    </row>
    <row r="45" spans="1:3">
      <c r="A45" s="4" t="s">
        <v>556</v>
      </c>
    </row>
    <row r="46" spans="1:3">
      <c r="A46" s="4" t="s">
        <v>538</v>
      </c>
      <c r="B46" s="5" t="n">
        <v>0</v>
      </c>
      <c r="C46" s="5" t="n">
        <v>0</v>
      </c>
    </row>
    <row r="47" spans="1:3">
      <c r="A47" s="4" t="s">
        <v>557</v>
      </c>
    </row>
    <row r="48" spans="1:3">
      <c r="A48" s="4" t="s">
        <v>538</v>
      </c>
      <c r="B48" s="5" t="n">
        <v>319</v>
      </c>
      <c r="C48" s="5" t="n">
        <v>262</v>
      </c>
    </row>
    <row r="49" spans="1:3">
      <c r="A49" s="4" t="s">
        <v>558</v>
      </c>
    </row>
    <row r="50" spans="1:3">
      <c r="A50" s="4" t="s">
        <v>538</v>
      </c>
      <c r="B50" s="5" t="n">
        <v>48557</v>
      </c>
      <c r="C50" s="5" t="n">
        <v>47419</v>
      </c>
    </row>
    <row r="51" spans="1:3">
      <c r="A51" s="4" t="s">
        <v>420</v>
      </c>
    </row>
    <row r="52" spans="1:3">
      <c r="A52" s="4" t="s">
        <v>538</v>
      </c>
      <c r="B52" s="5" t="n">
        <v>73469</v>
      </c>
      <c r="C52" s="5" t="n">
        <v>38915</v>
      </c>
    </row>
    <row r="53" spans="1:3">
      <c r="A53" s="4" t="s">
        <v>559</v>
      </c>
    </row>
    <row r="54" spans="1:3">
      <c r="A54" s="4" t="s">
        <v>538</v>
      </c>
      <c r="B54" s="5" t="n">
        <v>71939</v>
      </c>
      <c r="C54" s="5" t="n">
        <v>36649</v>
      </c>
    </row>
    <row r="55" spans="1:3">
      <c r="A55" s="4" t="s">
        <v>560</v>
      </c>
    </row>
    <row r="56" spans="1:3">
      <c r="A56" s="4" t="s">
        <v>538</v>
      </c>
      <c r="B56" s="5" t="n">
        <v>324</v>
      </c>
      <c r="C56" s="5" t="n">
        <v>216</v>
      </c>
    </row>
    <row r="57" spans="1:3">
      <c r="A57" s="4" t="s">
        <v>561</v>
      </c>
    </row>
    <row r="58" spans="1:3">
      <c r="A58" s="4" t="s">
        <v>538</v>
      </c>
      <c r="B58" s="5" t="n">
        <v>1206</v>
      </c>
      <c r="C58" s="5" t="n">
        <v>2050</v>
      </c>
    </row>
    <row r="59" spans="1:3">
      <c r="A59" s="4" t="s">
        <v>562</v>
      </c>
    </row>
    <row r="60" spans="1:3">
      <c r="A60" s="4" t="s">
        <v>538</v>
      </c>
      <c r="B60" s="5" t="n">
        <v>0</v>
      </c>
      <c r="C60" s="5" t="n">
        <v>0</v>
      </c>
    </row>
    <row r="61" spans="1:3">
      <c r="A61" s="4" t="s">
        <v>418</v>
      </c>
    </row>
    <row r="62" spans="1:3">
      <c r="A62" s="4" t="s">
        <v>538</v>
      </c>
      <c r="B62" s="5" t="n">
        <v>34911</v>
      </c>
      <c r="C62" s="5" t="n">
        <v>19350</v>
      </c>
    </row>
    <row r="63" spans="1:3">
      <c r="A63" s="4" t="s">
        <v>563</v>
      </c>
    </row>
    <row r="64" spans="1:3">
      <c r="A64" s="4" t="s">
        <v>538</v>
      </c>
      <c r="B64" s="5" t="n">
        <v>0</v>
      </c>
      <c r="C64" s="5" t="n">
        <v>0</v>
      </c>
    </row>
    <row r="65" spans="1:3">
      <c r="A65" s="4" t="s">
        <v>564</v>
      </c>
    </row>
    <row r="66" spans="1:3">
      <c r="A66" s="4" t="s">
        <v>538</v>
      </c>
      <c r="B66" s="5" t="n">
        <v>0</v>
      </c>
      <c r="C66" s="5" t="n">
        <v>0</v>
      </c>
    </row>
    <row r="67" spans="1:3">
      <c r="A67" s="4" t="s">
        <v>565</v>
      </c>
    </row>
    <row r="68" spans="1:3">
      <c r="A68" s="4" t="s">
        <v>538</v>
      </c>
      <c r="B68" s="5" t="n">
        <v>0</v>
      </c>
      <c r="C68" s="5" t="n">
        <v>0</v>
      </c>
    </row>
    <row r="69" spans="1:3">
      <c r="A69" s="4" t="s">
        <v>566</v>
      </c>
    </row>
    <row r="70" spans="1:3">
      <c r="A70" s="4" t="s">
        <v>538</v>
      </c>
      <c r="B70" s="6" t="n">
        <v>34911</v>
      </c>
      <c r="C70" s="6" t="n">
        <v>19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27"/>
    <col customWidth="1" max="5" min="5" width="24"/>
    <col customWidth="1" max="6" min="6" width="51"/>
    <col customWidth="1" max="7" min="7" width="37"/>
    <col customWidth="1" max="8" min="8" width="10"/>
  </cols>
  <sheetData>
    <row r="1" spans="1:8">
      <c r="A1" s="1" t="s">
        <v>131</v>
      </c>
      <c r="B1" s="2" t="s">
        <v>132</v>
      </c>
      <c r="C1" s="2" t="s">
        <v>133</v>
      </c>
      <c r="D1" s="2" t="s">
        <v>134</v>
      </c>
      <c r="E1" s="2" t="s">
        <v>135</v>
      </c>
      <c r="F1" s="2" t="s">
        <v>136</v>
      </c>
      <c r="G1" s="2" t="s">
        <v>137</v>
      </c>
      <c r="H1" s="2" t="s">
        <v>138</v>
      </c>
    </row>
    <row r="2" spans="1:8">
      <c r="A2" s="4" t="s">
        <v>139</v>
      </c>
      <c r="B2" s="6" t="n">
        <v>8988</v>
      </c>
      <c r="C2" s="6" t="n">
        <v>10127</v>
      </c>
      <c r="D2" s="6" t="n">
        <v>10549</v>
      </c>
      <c r="E2" s="6" t="n">
        <v>-7</v>
      </c>
      <c r="F2" s="6" t="n">
        <v>-207</v>
      </c>
      <c r="G2" s="6" t="n">
        <v>22</v>
      </c>
      <c r="H2" s="6" t="n">
        <v>29472</v>
      </c>
    </row>
    <row r="3" spans="1:8">
      <c r="A3" s="4" t="s">
        <v>116</v>
      </c>
      <c r="D3" s="5" t="n">
        <v>1409</v>
      </c>
      <c r="H3" s="5" t="n">
        <v>1409</v>
      </c>
    </row>
    <row r="4" spans="1:8">
      <c r="A4" s="4" t="s">
        <v>128</v>
      </c>
      <c r="G4" s="5" t="n">
        <v>-211</v>
      </c>
      <c r="H4" s="5" t="n">
        <v>-211</v>
      </c>
    </row>
    <row r="5" spans="1:8">
      <c r="A5" s="4" t="s">
        <v>140</v>
      </c>
      <c r="D5" s="5" t="n">
        <v>-96</v>
      </c>
      <c r="H5" s="5" t="n">
        <v>-96</v>
      </c>
    </row>
    <row r="6" spans="1:8">
      <c r="A6" s="4" t="s">
        <v>141</v>
      </c>
      <c r="B6" s="5" t="n">
        <v>12</v>
      </c>
      <c r="D6" s="5" t="n">
        <v>-12</v>
      </c>
      <c r="H6" s="5" t="n">
        <v>0</v>
      </c>
    </row>
    <row r="7" spans="1:8">
      <c r="A7" s="4" t="s">
        <v>142</v>
      </c>
      <c r="C7" s="5" t="n">
        <v>10</v>
      </c>
      <c r="F7" s="5" t="n">
        <v>178</v>
      </c>
      <c r="H7" s="5" t="n">
        <v>188</v>
      </c>
    </row>
    <row r="8" spans="1:8">
      <c r="A8" s="4" t="s">
        <v>143</v>
      </c>
      <c r="C8" s="5" t="n">
        <v>177</v>
      </c>
      <c r="F8" s="5" t="n">
        <v>-177</v>
      </c>
      <c r="H8" s="5" t="n">
        <v>0</v>
      </c>
    </row>
    <row r="9" spans="1:8">
      <c r="A9" s="4" t="s">
        <v>144</v>
      </c>
      <c r="B9" s="6" t="n">
        <v>-9000</v>
      </c>
      <c r="H9" s="5" t="n">
        <v>-9000</v>
      </c>
    </row>
    <row r="10" spans="1:8">
      <c r="A10" s="4" t="s">
        <v>145</v>
      </c>
      <c r="C10" s="5" t="n">
        <v>8542</v>
      </c>
      <c r="H10" s="5" t="n">
        <v>8542</v>
      </c>
    </row>
    <row r="11" spans="1:8">
      <c r="A11" s="4" t="s">
        <v>146</v>
      </c>
      <c r="D11" s="5" t="n">
        <v>-562</v>
      </c>
      <c r="H11" s="5" t="n">
        <v>-562</v>
      </c>
    </row>
    <row r="12" spans="1:8">
      <c r="A12" s="4" t="s">
        <v>147</v>
      </c>
      <c r="C12" s="5" t="n">
        <v>18856</v>
      </c>
      <c r="D12" s="5" t="n">
        <v>11288</v>
      </c>
      <c r="E12" s="5" t="n">
        <v>-7</v>
      </c>
      <c r="F12" s="5" t="n">
        <v>-206</v>
      </c>
      <c r="G12" s="5" t="n">
        <v>-189</v>
      </c>
      <c r="H12" s="5" t="n">
        <v>29742</v>
      </c>
    </row>
    <row r="13" spans="1:8">
      <c r="A13" s="4" t="s">
        <v>116</v>
      </c>
      <c r="D13" s="5" t="n">
        <v>1492</v>
      </c>
      <c r="H13" s="5" t="n">
        <v>1492</v>
      </c>
    </row>
    <row r="14" spans="1:8">
      <c r="A14" s="4" t="s">
        <v>128</v>
      </c>
      <c r="G14" s="5" t="n">
        <v>-374</v>
      </c>
      <c r="H14" s="5" t="n">
        <v>-374</v>
      </c>
    </row>
    <row r="15" spans="1:8">
      <c r="A15" s="4" t="s">
        <v>142</v>
      </c>
      <c r="C15" s="5" t="n">
        <v>19</v>
      </c>
      <c r="F15" s="5" t="n">
        <v>132</v>
      </c>
      <c r="H15" s="5" t="n">
        <v>151</v>
      </c>
    </row>
    <row r="16" spans="1:8">
      <c r="A16" s="4" t="s">
        <v>143</v>
      </c>
      <c r="C16" s="5" t="n">
        <v>231</v>
      </c>
      <c r="F16" s="5" t="n">
        <v>-231</v>
      </c>
      <c r="H16" s="5" t="n">
        <v>0</v>
      </c>
    </row>
    <row r="17" spans="1:8">
      <c r="A17" s="4" t="s">
        <v>145</v>
      </c>
      <c r="C17" s="5" t="n">
        <v>39</v>
      </c>
      <c r="H17" s="5" t="n">
        <v>39</v>
      </c>
    </row>
    <row r="18" spans="1:8">
      <c r="A18" s="4" t="s">
        <v>146</v>
      </c>
      <c r="D18" s="5" t="n">
        <v>-763</v>
      </c>
      <c r="H18" s="5" t="n">
        <v>-763</v>
      </c>
    </row>
    <row r="19" spans="1:8">
      <c r="A19" s="4" t="s">
        <v>148</v>
      </c>
      <c r="C19" s="5" t="n">
        <v>19133</v>
      </c>
      <c r="D19" s="6" t="n">
        <v>12017</v>
      </c>
      <c r="E19" s="6" t="n">
        <v>-7</v>
      </c>
      <c r="F19" s="5" t="n">
        <v>-293</v>
      </c>
      <c r="G19" s="6" t="n">
        <v>-563</v>
      </c>
      <c r="H19" s="5" t="n">
        <v>30287</v>
      </c>
    </row>
    <row r="20" spans="1:8">
      <c r="A20" s="4" t="s">
        <v>149</v>
      </c>
      <c r="C20" s="6" t="n">
        <v>-12</v>
      </c>
      <c r="F20" s="6" t="n">
        <v>12</v>
      </c>
      <c r="H2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4" t="s">
        <v>568</v>
      </c>
      <c r="B2" s="6" t="n">
        <v>5250</v>
      </c>
      <c r="C2" s="6" t="n">
        <v>4043</v>
      </c>
    </row>
    <row r="3" spans="1:3">
      <c r="A3" s="4" t="s">
        <v>569</v>
      </c>
      <c r="B3" s="5" t="n">
        <v>402472</v>
      </c>
      <c r="C3" s="5" t="n">
        <v>321348</v>
      </c>
    </row>
    <row r="4" spans="1:3">
      <c r="A4" s="4" t="s">
        <v>487</v>
      </c>
      <c r="B4" s="5" t="n">
        <v>407722</v>
      </c>
      <c r="C4" s="5" t="n">
        <v>325391</v>
      </c>
    </row>
    <row r="5" spans="1:3">
      <c r="A5" s="4" t="s">
        <v>570</v>
      </c>
      <c r="B5" s="5" t="n">
        <v>0</v>
      </c>
      <c r="C5" s="5" t="n">
        <v>0</v>
      </c>
    </row>
    <row r="6" spans="1:3">
      <c r="A6" s="4" t="s">
        <v>571</v>
      </c>
      <c r="B6" s="5" t="n">
        <v>4052</v>
      </c>
      <c r="C6" s="5" t="n">
        <v>4079</v>
      </c>
    </row>
    <row r="7" spans="1:3">
      <c r="A7" s="4" t="s">
        <v>415</v>
      </c>
    </row>
    <row r="8" spans="1:3">
      <c r="A8" s="4" t="s">
        <v>568</v>
      </c>
      <c r="B8" s="5" t="n">
        <v>2108</v>
      </c>
      <c r="C8" s="5" t="n">
        <v>1656</v>
      </c>
    </row>
    <row r="9" spans="1:3">
      <c r="A9" s="4" t="s">
        <v>569</v>
      </c>
      <c r="B9" s="5" t="n">
        <v>141104</v>
      </c>
      <c r="C9" s="5" t="n">
        <v>136972</v>
      </c>
    </row>
    <row r="10" spans="1:3">
      <c r="A10" s="4" t="s">
        <v>487</v>
      </c>
      <c r="B10" s="5" t="n">
        <v>143212</v>
      </c>
      <c r="C10" s="5" t="n">
        <v>138628</v>
      </c>
    </row>
    <row r="11" spans="1:3">
      <c r="A11" s="4" t="s">
        <v>570</v>
      </c>
      <c r="B11" s="5" t="n">
        <v>0</v>
      </c>
      <c r="C11" s="5" t="n">
        <v>0</v>
      </c>
    </row>
    <row r="12" spans="1:3">
      <c r="A12" s="4" t="s">
        <v>571</v>
      </c>
      <c r="B12" s="5" t="n">
        <v>1947</v>
      </c>
      <c r="C12" s="5" t="n">
        <v>1086</v>
      </c>
    </row>
    <row r="13" spans="1:3">
      <c r="A13" s="4" t="s">
        <v>419</v>
      </c>
    </row>
    <row r="14" spans="1:3">
      <c r="A14" s="4" t="s">
        <v>568</v>
      </c>
      <c r="B14" s="5" t="n">
        <v>1150</v>
      </c>
      <c r="C14" s="5" t="n">
        <v>1668</v>
      </c>
    </row>
    <row r="15" spans="1:3">
      <c r="A15" s="4" t="s">
        <v>569</v>
      </c>
      <c r="B15" s="5" t="n">
        <v>78479</v>
      </c>
      <c r="C15" s="5" t="n">
        <v>60450</v>
      </c>
    </row>
    <row r="16" spans="1:3">
      <c r="A16" s="4" t="s">
        <v>487</v>
      </c>
      <c r="B16" s="5" t="n">
        <v>79629</v>
      </c>
      <c r="C16" s="5" t="n">
        <v>62118</v>
      </c>
    </row>
    <row r="17" spans="1:3">
      <c r="A17" s="4" t="s">
        <v>570</v>
      </c>
      <c r="B17" s="5" t="n">
        <v>0</v>
      </c>
      <c r="C17" s="5" t="n">
        <v>0</v>
      </c>
    </row>
    <row r="18" spans="1:3">
      <c r="A18" s="4" t="s">
        <v>571</v>
      </c>
      <c r="B18" s="5" t="n">
        <v>1150</v>
      </c>
      <c r="C18" s="5" t="n">
        <v>2285</v>
      </c>
    </row>
    <row r="19" spans="1:3">
      <c r="A19" s="4" t="s">
        <v>521</v>
      </c>
    </row>
    <row r="20" spans="1:3">
      <c r="A20" s="4" t="s">
        <v>568</v>
      </c>
      <c r="B20" s="5" t="n">
        <v>0</v>
      </c>
      <c r="C20" s="5" t="n">
        <v>0</v>
      </c>
    </row>
    <row r="21" spans="1:3">
      <c r="A21" s="4" t="s">
        <v>569</v>
      </c>
      <c r="B21" s="5" t="n">
        <v>8733</v>
      </c>
      <c r="C21" s="5" t="n">
        <v>8629</v>
      </c>
    </row>
    <row r="22" spans="1:3">
      <c r="A22" s="4" t="s">
        <v>487</v>
      </c>
      <c r="B22" s="5" t="n">
        <v>8733</v>
      </c>
      <c r="C22" s="5" t="n">
        <v>8629</v>
      </c>
    </row>
    <row r="23" spans="1:3">
      <c r="A23" s="4" t="s">
        <v>570</v>
      </c>
      <c r="B23" s="5" t="n">
        <v>0</v>
      </c>
      <c r="C23" s="5" t="n">
        <v>0</v>
      </c>
    </row>
    <row r="24" spans="1:3">
      <c r="A24" s="4" t="s">
        <v>571</v>
      </c>
      <c r="B24" s="5" t="n">
        <v>0</v>
      </c>
      <c r="C24" s="5" t="n">
        <v>0</v>
      </c>
    </row>
    <row r="25" spans="1:3">
      <c r="A25" s="4" t="s">
        <v>535</v>
      </c>
    </row>
    <row r="26" spans="1:3">
      <c r="A26" s="4" t="s">
        <v>568</v>
      </c>
      <c r="B26" s="5" t="n">
        <v>222</v>
      </c>
      <c r="C26" s="5" t="n">
        <v>0</v>
      </c>
    </row>
    <row r="27" spans="1:3">
      <c r="A27" s="4" t="s">
        <v>569</v>
      </c>
      <c r="B27" s="5" t="n">
        <v>18670</v>
      </c>
      <c r="C27" s="5" t="n">
        <v>10070</v>
      </c>
    </row>
    <row r="28" spans="1:3">
      <c r="A28" s="4" t="s">
        <v>487</v>
      </c>
      <c r="B28" s="5" t="n">
        <v>18892</v>
      </c>
      <c r="C28" s="5" t="n">
        <v>10070</v>
      </c>
    </row>
    <row r="29" spans="1:3">
      <c r="A29" s="4" t="s">
        <v>570</v>
      </c>
      <c r="B29" s="5" t="n">
        <v>0</v>
      </c>
      <c r="C29" s="5" t="n">
        <v>0</v>
      </c>
    </row>
    <row r="30" spans="1:3">
      <c r="A30" s="4" t="s">
        <v>571</v>
      </c>
      <c r="B30" s="5" t="n">
        <v>222</v>
      </c>
      <c r="C30" s="5" t="n">
        <v>0</v>
      </c>
    </row>
    <row r="31" spans="1:3">
      <c r="A31" s="4" t="s">
        <v>509</v>
      </c>
    </row>
    <row r="32" spans="1:3">
      <c r="A32" s="4" t="s">
        <v>568</v>
      </c>
      <c r="B32" s="5" t="n">
        <v>388</v>
      </c>
      <c r="C32" s="5" t="n">
        <v>297</v>
      </c>
    </row>
    <row r="33" spans="1:3">
      <c r="A33" s="4" t="s">
        <v>569</v>
      </c>
      <c r="B33" s="5" t="n">
        <v>48488</v>
      </c>
      <c r="C33" s="5" t="n">
        <v>47384</v>
      </c>
    </row>
    <row r="34" spans="1:3">
      <c r="A34" s="4" t="s">
        <v>487</v>
      </c>
      <c r="B34" s="5" t="n">
        <v>48876</v>
      </c>
      <c r="C34" s="5" t="n">
        <v>47681</v>
      </c>
    </row>
    <row r="35" spans="1:3">
      <c r="A35" s="4" t="s">
        <v>570</v>
      </c>
      <c r="B35" s="5" t="n">
        <v>0</v>
      </c>
      <c r="C35" s="5" t="n">
        <v>0</v>
      </c>
    </row>
    <row r="36" spans="1:3">
      <c r="A36" s="4" t="s">
        <v>571</v>
      </c>
      <c r="B36" s="5" t="n">
        <v>248</v>
      </c>
      <c r="C36" s="5" t="n">
        <v>340</v>
      </c>
    </row>
    <row r="37" spans="1:3">
      <c r="A37" s="4" t="s">
        <v>420</v>
      </c>
    </row>
    <row r="38" spans="1:3">
      <c r="A38" s="4" t="s">
        <v>568</v>
      </c>
      <c r="B38" s="5" t="n">
        <v>1224</v>
      </c>
      <c r="C38" s="5" t="n">
        <v>363</v>
      </c>
    </row>
    <row r="39" spans="1:3">
      <c r="A39" s="4" t="s">
        <v>569</v>
      </c>
      <c r="B39" s="5" t="n">
        <v>68030</v>
      </c>
      <c r="C39" s="5" t="n">
        <v>34942</v>
      </c>
    </row>
    <row r="40" spans="1:3">
      <c r="A40" s="4" t="s">
        <v>487</v>
      </c>
      <c r="B40" s="5" t="n">
        <v>69254</v>
      </c>
      <c r="C40" s="5" t="n">
        <v>35305</v>
      </c>
    </row>
    <row r="41" spans="1:3">
      <c r="A41" s="4" t="s">
        <v>570</v>
      </c>
      <c r="B41" s="5" t="n">
        <v>0</v>
      </c>
      <c r="C41" s="5" t="n">
        <v>0</v>
      </c>
    </row>
    <row r="42" spans="1:3">
      <c r="A42" s="4" t="s">
        <v>571</v>
      </c>
      <c r="B42" s="5" t="n">
        <v>415</v>
      </c>
      <c r="C42" s="5" t="n">
        <v>363</v>
      </c>
    </row>
    <row r="43" spans="1:3">
      <c r="A43" s="4" t="s">
        <v>524</v>
      </c>
    </row>
    <row r="44" spans="1:3">
      <c r="A44" s="4" t="s">
        <v>568</v>
      </c>
      <c r="B44" s="5" t="n">
        <v>0</v>
      </c>
      <c r="C44" s="5" t="n">
        <v>0</v>
      </c>
    </row>
    <row r="45" spans="1:3">
      <c r="A45" s="4" t="s">
        <v>569</v>
      </c>
      <c r="B45" s="5" t="n">
        <v>4215</v>
      </c>
      <c r="C45" s="5" t="n">
        <v>3610</v>
      </c>
    </row>
    <row r="46" spans="1:3">
      <c r="A46" s="4" t="s">
        <v>487</v>
      </c>
      <c r="B46" s="5" t="n">
        <v>4215</v>
      </c>
      <c r="C46" s="5" t="n">
        <v>3610</v>
      </c>
    </row>
    <row r="47" spans="1:3">
      <c r="A47" s="4" t="s">
        <v>570</v>
      </c>
      <c r="B47" s="5" t="n">
        <v>0</v>
      </c>
      <c r="C47" s="5" t="n">
        <v>0</v>
      </c>
    </row>
    <row r="48" spans="1:3">
      <c r="A48" s="4" t="s">
        <v>571</v>
      </c>
      <c r="B48" s="5" t="n">
        <v>0</v>
      </c>
      <c r="C48" s="5" t="n">
        <v>0</v>
      </c>
    </row>
    <row r="49" spans="1:3">
      <c r="A49" s="4" t="s">
        <v>418</v>
      </c>
    </row>
    <row r="50" spans="1:3">
      <c r="A50" s="4" t="s">
        <v>568</v>
      </c>
      <c r="B50" s="5" t="n">
        <v>158</v>
      </c>
      <c r="C50" s="5" t="n">
        <v>59</v>
      </c>
    </row>
    <row r="51" spans="1:3">
      <c r="A51" s="4" t="s">
        <v>569</v>
      </c>
      <c r="B51" s="5" t="n">
        <v>34753</v>
      </c>
      <c r="C51" s="5" t="n">
        <v>19291</v>
      </c>
    </row>
    <row r="52" spans="1:3">
      <c r="A52" s="4" t="s">
        <v>487</v>
      </c>
      <c r="B52" s="5" t="n">
        <v>34911</v>
      </c>
      <c r="C52" s="5" t="n">
        <v>19350</v>
      </c>
    </row>
    <row r="53" spans="1:3">
      <c r="A53" s="4" t="s">
        <v>570</v>
      </c>
      <c r="B53" s="5" t="n">
        <v>0</v>
      </c>
      <c r="C53" s="5" t="n">
        <v>0</v>
      </c>
    </row>
    <row r="54" spans="1:3">
      <c r="A54" s="4" t="s">
        <v>571</v>
      </c>
      <c r="B54" s="5" t="n">
        <v>70</v>
      </c>
      <c r="C54" s="5" t="n">
        <v>5</v>
      </c>
    </row>
    <row r="55" spans="1:3">
      <c r="A55" s="4" t="s">
        <v>572</v>
      </c>
    </row>
    <row r="56" spans="1:3">
      <c r="A56" s="4" t="s">
        <v>568</v>
      </c>
      <c r="B56" s="5" t="n">
        <v>881</v>
      </c>
      <c r="C56" s="5" t="n">
        <v>82</v>
      </c>
    </row>
    <row r="57" spans="1:3">
      <c r="A57" s="4" t="s">
        <v>573</v>
      </c>
    </row>
    <row r="58" spans="1:3">
      <c r="A58" s="4" t="s">
        <v>568</v>
      </c>
      <c r="B58" s="5" t="n">
        <v>0</v>
      </c>
      <c r="C58" s="5" t="n">
        <v>0</v>
      </c>
    </row>
    <row r="59" spans="1:3">
      <c r="A59" s="4" t="s">
        <v>574</v>
      </c>
    </row>
    <row r="60" spans="1:3">
      <c r="A60" s="4" t="s">
        <v>568</v>
      </c>
      <c r="B60" s="5" t="n">
        <v>0</v>
      </c>
      <c r="C60" s="5" t="n">
        <v>0</v>
      </c>
    </row>
    <row r="61" spans="1:3">
      <c r="A61" s="4" t="s">
        <v>575</v>
      </c>
    </row>
    <row r="62" spans="1:3">
      <c r="A62" s="4" t="s">
        <v>568</v>
      </c>
      <c r="B62" s="5" t="n">
        <v>0</v>
      </c>
      <c r="C62" s="5" t="n">
        <v>0</v>
      </c>
    </row>
    <row r="63" spans="1:3">
      <c r="A63" s="4" t="s">
        <v>576</v>
      </c>
    </row>
    <row r="64" spans="1:3">
      <c r="A64" s="4" t="s">
        <v>568</v>
      </c>
      <c r="B64" s="5" t="n">
        <v>0</v>
      </c>
      <c r="C64" s="5" t="n">
        <v>0</v>
      </c>
    </row>
    <row r="65" spans="1:3">
      <c r="A65" s="4" t="s">
        <v>577</v>
      </c>
    </row>
    <row r="66" spans="1:3">
      <c r="A66" s="4" t="s">
        <v>568</v>
      </c>
      <c r="B66" s="5" t="n">
        <v>0</v>
      </c>
      <c r="C66" s="5" t="n">
        <v>35</v>
      </c>
    </row>
    <row r="67" spans="1:3">
      <c r="A67" s="4" t="s">
        <v>578</v>
      </c>
    </row>
    <row r="68" spans="1:3">
      <c r="A68" s="4" t="s">
        <v>568</v>
      </c>
      <c r="B68" s="5" t="n">
        <v>767</v>
      </c>
      <c r="C68" s="5" t="n">
        <v>0</v>
      </c>
    </row>
    <row r="69" spans="1:3">
      <c r="A69" s="4" t="s">
        <v>579</v>
      </c>
    </row>
    <row r="70" spans="1:3">
      <c r="A70" s="4" t="s">
        <v>568</v>
      </c>
      <c r="B70" s="5" t="n">
        <v>0</v>
      </c>
      <c r="C70" s="5" t="n">
        <v>0</v>
      </c>
    </row>
    <row r="71" spans="1:3">
      <c r="A71" s="4" t="s">
        <v>580</v>
      </c>
    </row>
    <row r="72" spans="1:3">
      <c r="A72" s="4" t="s">
        <v>568</v>
      </c>
      <c r="B72" s="5" t="n">
        <v>114</v>
      </c>
      <c r="C72" s="5" t="n">
        <v>47</v>
      </c>
    </row>
    <row r="73" spans="1:3">
      <c r="A73" s="4" t="s">
        <v>581</v>
      </c>
    </row>
    <row r="74" spans="1:3">
      <c r="A74" s="4" t="s">
        <v>568</v>
      </c>
      <c r="B74" s="5" t="n">
        <v>601</v>
      </c>
      <c r="C74" s="5" t="n">
        <v>1153</v>
      </c>
    </row>
    <row r="75" spans="1:3">
      <c r="A75" s="4" t="s">
        <v>582</v>
      </c>
    </row>
    <row r="76" spans="1:3">
      <c r="A76" s="4" t="s">
        <v>568</v>
      </c>
      <c r="B76" s="5" t="n">
        <v>297</v>
      </c>
      <c r="C76" s="5" t="n">
        <v>1062</v>
      </c>
    </row>
    <row r="77" spans="1:3">
      <c r="A77" s="4" t="s">
        <v>583</v>
      </c>
    </row>
    <row r="78" spans="1:3">
      <c r="A78" s="4" t="s">
        <v>568</v>
      </c>
      <c r="B78" s="5" t="n">
        <v>0</v>
      </c>
      <c r="C78" s="5" t="n">
        <v>0</v>
      </c>
    </row>
    <row r="79" spans="1:3">
      <c r="A79" s="4" t="s">
        <v>584</v>
      </c>
    </row>
    <row r="80" spans="1:3">
      <c r="A80" s="4" t="s">
        <v>568</v>
      </c>
      <c r="B80" s="5" t="n">
        <v>0</v>
      </c>
      <c r="C80" s="5" t="n">
        <v>0</v>
      </c>
    </row>
    <row r="81" spans="1:3">
      <c r="A81" s="4" t="s">
        <v>585</v>
      </c>
    </row>
    <row r="82" spans="1:3">
      <c r="A82" s="4" t="s">
        <v>568</v>
      </c>
      <c r="B82" s="5" t="n">
        <v>0</v>
      </c>
      <c r="C82" s="5" t="n">
        <v>0</v>
      </c>
    </row>
    <row r="83" spans="1:3">
      <c r="A83" s="4" t="s">
        <v>586</v>
      </c>
    </row>
    <row r="84" spans="1:3">
      <c r="A84" s="4" t="s">
        <v>568</v>
      </c>
      <c r="B84" s="5" t="n">
        <v>219</v>
      </c>
      <c r="C84" s="5" t="n">
        <v>84</v>
      </c>
    </row>
    <row r="85" spans="1:3">
      <c r="A85" s="4" t="s">
        <v>587</v>
      </c>
    </row>
    <row r="86" spans="1:3">
      <c r="A86" s="4" t="s">
        <v>568</v>
      </c>
      <c r="B86" s="5" t="n">
        <v>42</v>
      </c>
      <c r="C86" s="5" t="n">
        <v>0</v>
      </c>
    </row>
    <row r="87" spans="1:3">
      <c r="A87" s="4" t="s">
        <v>588</v>
      </c>
    </row>
    <row r="88" spans="1:3">
      <c r="A88" s="4" t="s">
        <v>568</v>
      </c>
      <c r="B88" s="5" t="n">
        <v>0</v>
      </c>
      <c r="C88" s="5" t="n">
        <v>0</v>
      </c>
    </row>
    <row r="89" spans="1:3">
      <c r="A89" s="4" t="s">
        <v>589</v>
      </c>
    </row>
    <row r="90" spans="1:3">
      <c r="A90" s="4" t="s">
        <v>568</v>
      </c>
      <c r="B90" s="5" t="n">
        <v>43</v>
      </c>
      <c r="C90" s="5" t="n">
        <v>7</v>
      </c>
    </row>
    <row r="91" spans="1:3">
      <c r="A91" s="4" t="s">
        <v>590</v>
      </c>
    </row>
    <row r="92" spans="1:3">
      <c r="A92" s="4" t="s">
        <v>568</v>
      </c>
      <c r="B92" s="5" t="n">
        <v>3768</v>
      </c>
      <c r="C92" s="5" t="n">
        <v>2808</v>
      </c>
    </row>
    <row r="93" spans="1:3">
      <c r="A93" s="4" t="s">
        <v>591</v>
      </c>
    </row>
    <row r="94" spans="1:3">
      <c r="A94" s="4" t="s">
        <v>568</v>
      </c>
      <c r="B94" s="5" t="n">
        <v>1811</v>
      </c>
      <c r="C94" s="5" t="n">
        <v>594</v>
      </c>
    </row>
    <row r="95" spans="1:3">
      <c r="A95" s="4" t="s">
        <v>592</v>
      </c>
    </row>
    <row r="96" spans="1:3">
      <c r="A96" s="4" t="s">
        <v>568</v>
      </c>
      <c r="B96" s="5" t="n">
        <v>1150</v>
      </c>
      <c r="C96" s="5" t="n">
        <v>1668</v>
      </c>
    </row>
    <row r="97" spans="1:3">
      <c r="A97" s="4" t="s">
        <v>593</v>
      </c>
    </row>
    <row r="98" spans="1:3">
      <c r="A98" s="4" t="s">
        <v>568</v>
      </c>
      <c r="B98" s="5" t="n">
        <v>0</v>
      </c>
      <c r="C98" s="5" t="n">
        <v>0</v>
      </c>
    </row>
    <row r="99" spans="1:3">
      <c r="A99" s="4" t="s">
        <v>594</v>
      </c>
    </row>
    <row r="100" spans="1:3">
      <c r="A100" s="4" t="s">
        <v>568</v>
      </c>
      <c r="B100" s="5" t="n">
        <v>222</v>
      </c>
      <c r="C100" s="5" t="n">
        <v>0</v>
      </c>
    </row>
    <row r="101" spans="1:3">
      <c r="A101" s="4" t="s">
        <v>595</v>
      </c>
    </row>
    <row r="102" spans="1:3">
      <c r="A102" s="4" t="s">
        <v>568</v>
      </c>
      <c r="B102" s="5" t="n">
        <v>169</v>
      </c>
      <c r="C102" s="5" t="n">
        <v>178</v>
      </c>
    </row>
    <row r="103" spans="1:3">
      <c r="A103" s="4" t="s">
        <v>596</v>
      </c>
    </row>
    <row r="104" spans="1:3">
      <c r="A104" s="4" t="s">
        <v>568</v>
      </c>
      <c r="B104" s="5" t="n">
        <v>415</v>
      </c>
      <c r="C104" s="5" t="n">
        <v>363</v>
      </c>
    </row>
    <row r="105" spans="1:3">
      <c r="A105" s="4" t="s">
        <v>597</v>
      </c>
    </row>
    <row r="106" spans="1:3">
      <c r="A106" s="4" t="s">
        <v>568</v>
      </c>
      <c r="B106" s="5" t="n">
        <v>0</v>
      </c>
      <c r="C106" s="5" t="n">
        <v>0</v>
      </c>
    </row>
    <row r="107" spans="1:3">
      <c r="A107" s="4" t="s">
        <v>598</v>
      </c>
    </row>
    <row r="108" spans="1:3">
      <c r="A108" s="4" t="s">
        <v>568</v>
      </c>
      <c r="B108" s="6" t="n">
        <v>1</v>
      </c>
      <c r="C108" s="6"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9</v>
      </c>
      <c r="B1" s="2" t="s">
        <v>1</v>
      </c>
    </row>
    <row r="2" spans="1:3">
      <c r="B2" s="2" t="s">
        <v>2</v>
      </c>
      <c r="C2" s="2" t="s">
        <v>32</v>
      </c>
    </row>
    <row r="3" spans="1:3">
      <c r="A3" s="4" t="s">
        <v>600</v>
      </c>
      <c r="B3" s="6" t="n">
        <v>1506000</v>
      </c>
      <c r="C3" s="6" t="n">
        <v>2285000</v>
      </c>
    </row>
    <row r="4" spans="1:3">
      <c r="A4" s="4" t="s">
        <v>601</v>
      </c>
      <c r="B4" s="5" t="n">
        <v>1506000</v>
      </c>
      <c r="C4" s="5" t="n">
        <v>2285000</v>
      </c>
    </row>
    <row r="5" spans="1:3">
      <c r="A5" s="4" t="s">
        <v>602</v>
      </c>
      <c r="B5" s="5" t="n">
        <v>3386000</v>
      </c>
      <c r="C5" s="5" t="n">
        <v>2358000</v>
      </c>
    </row>
    <row r="6" spans="1:3">
      <c r="A6" s="4" t="s">
        <v>603</v>
      </c>
      <c r="B6" s="5" t="n">
        <v>280000</v>
      </c>
      <c r="C6" s="5" t="n">
        <v>77000</v>
      </c>
    </row>
    <row r="7" spans="1:3">
      <c r="A7" s="4" t="s">
        <v>604</v>
      </c>
      <c r="B7" s="5" t="n">
        <v>281000</v>
      </c>
      <c r="C7" s="5" t="n">
        <v>363000</v>
      </c>
    </row>
    <row r="8" spans="1:3">
      <c r="A8" s="4" t="s">
        <v>605</v>
      </c>
      <c r="B8" s="5" t="n">
        <v>281000</v>
      </c>
      <c r="C8" s="5" t="n">
        <v>363000</v>
      </c>
    </row>
    <row r="9" spans="1:3">
      <c r="A9" s="4" t="s">
        <v>606</v>
      </c>
      <c r="B9" s="5" t="n">
        <v>1000</v>
      </c>
      <c r="C9" s="5" t="n">
        <v>2000</v>
      </c>
    </row>
    <row r="10" spans="1:3">
      <c r="A10" s="4" t="s">
        <v>607</v>
      </c>
      <c r="B10" s="5" t="n">
        <v>321000</v>
      </c>
      <c r="C10" s="5" t="n">
        <v>404000</v>
      </c>
    </row>
    <row r="11" spans="1:3">
      <c r="A11" s="4" t="s">
        <v>608</v>
      </c>
      <c r="B11" s="5" t="n">
        <v>0</v>
      </c>
      <c r="C11" s="5" t="n">
        <v>0</v>
      </c>
    </row>
    <row r="12" spans="1:3">
      <c r="A12" s="4" t="s">
        <v>609</v>
      </c>
      <c r="B12" s="5" t="n">
        <v>1787000</v>
      </c>
      <c r="C12" s="5" t="n">
        <v>2648000</v>
      </c>
    </row>
    <row r="13" spans="1:3">
      <c r="A13" s="4" t="s">
        <v>610</v>
      </c>
      <c r="B13" s="5" t="n">
        <v>1787000</v>
      </c>
      <c r="C13" s="5" t="n">
        <v>2648000</v>
      </c>
    </row>
    <row r="14" spans="1:3">
      <c r="A14" s="4" t="s">
        <v>611</v>
      </c>
      <c r="B14" s="5" t="n">
        <v>3707000</v>
      </c>
      <c r="C14" s="5" t="n">
        <v>2762000</v>
      </c>
    </row>
    <row r="15" spans="1:3">
      <c r="A15" s="4" t="s">
        <v>612</v>
      </c>
      <c r="B15" s="5" t="n">
        <v>280000</v>
      </c>
      <c r="C15" s="5" t="n">
        <v>77000</v>
      </c>
    </row>
    <row r="16" spans="1:3">
      <c r="A16" s="4" t="s">
        <v>604</v>
      </c>
      <c r="B16" s="5" t="n">
        <v>281000</v>
      </c>
      <c r="C16" s="5" t="n">
        <v>363000</v>
      </c>
    </row>
    <row r="17" spans="1:3">
      <c r="A17" s="4" t="s">
        <v>419</v>
      </c>
    </row>
    <row r="18" spans="1:3">
      <c r="A18" s="4" t="s">
        <v>600</v>
      </c>
      <c r="B18" s="5" t="n">
        <v>1150000</v>
      </c>
      <c r="C18" s="5" t="n">
        <v>2285000</v>
      </c>
    </row>
    <row r="19" spans="1:3">
      <c r="A19" s="4" t="s">
        <v>601</v>
      </c>
      <c r="B19" s="5" t="n">
        <v>1150000</v>
      </c>
      <c r="C19" s="5" t="n">
        <v>2285000</v>
      </c>
    </row>
    <row r="20" spans="1:3">
      <c r="A20" s="4" t="s">
        <v>602</v>
      </c>
      <c r="B20" s="5" t="n">
        <v>3029000</v>
      </c>
      <c r="C20" s="5" t="n">
        <v>2358000</v>
      </c>
    </row>
    <row r="21" spans="1:3">
      <c r="A21" s="4" t="s">
        <v>603</v>
      </c>
      <c r="B21" s="5" t="n">
        <v>272000</v>
      </c>
      <c r="C21" s="5" t="n">
        <v>77000</v>
      </c>
    </row>
    <row r="22" spans="1:3">
      <c r="A22" s="4" t="s">
        <v>604</v>
      </c>
      <c r="B22" s="5" t="n">
        <v>0</v>
      </c>
      <c r="C22" s="5" t="n">
        <v>0</v>
      </c>
    </row>
    <row r="23" spans="1:3">
      <c r="A23" s="4" t="s">
        <v>605</v>
      </c>
      <c r="B23" s="5" t="n">
        <v>0</v>
      </c>
      <c r="C23" s="5" t="n">
        <v>0</v>
      </c>
    </row>
    <row r="24" spans="1:3">
      <c r="A24" s="4" t="s">
        <v>606</v>
      </c>
      <c r="B24" s="5" t="n">
        <v>0</v>
      </c>
      <c r="C24" s="5" t="n">
        <v>0</v>
      </c>
    </row>
    <row r="25" spans="1:3">
      <c r="A25" s="4" t="s">
        <v>607</v>
      </c>
      <c r="B25" s="5" t="n">
        <v>0</v>
      </c>
      <c r="C25" s="5" t="n">
        <v>0</v>
      </c>
    </row>
    <row r="26" spans="1:3">
      <c r="A26" s="4" t="s">
        <v>608</v>
      </c>
      <c r="B26" s="5" t="n">
        <v>0</v>
      </c>
      <c r="C26" s="5" t="n">
        <v>0</v>
      </c>
    </row>
    <row r="27" spans="1:3">
      <c r="A27" s="4" t="s">
        <v>609</v>
      </c>
      <c r="B27" s="5" t="n">
        <v>1150000</v>
      </c>
      <c r="C27" s="5" t="n">
        <v>2285000</v>
      </c>
    </row>
    <row r="28" spans="1:3">
      <c r="A28" s="4" t="s">
        <v>610</v>
      </c>
      <c r="B28" s="5" t="n">
        <v>1150000</v>
      </c>
      <c r="C28" s="5" t="n">
        <v>2285000</v>
      </c>
    </row>
    <row r="29" spans="1:3">
      <c r="A29" s="4" t="s">
        <v>611</v>
      </c>
      <c r="B29" s="5" t="n">
        <v>3029000</v>
      </c>
      <c r="C29" s="5" t="n">
        <v>2358000</v>
      </c>
    </row>
    <row r="30" spans="1:3">
      <c r="A30" s="4" t="s">
        <v>612</v>
      </c>
      <c r="B30" s="5" t="n">
        <v>272000</v>
      </c>
      <c r="C30" s="5" t="n">
        <v>77000</v>
      </c>
    </row>
    <row r="31" spans="1:3">
      <c r="A31" s="4" t="s">
        <v>604</v>
      </c>
      <c r="B31" s="5" t="n">
        <v>0</v>
      </c>
      <c r="C31" s="5" t="n">
        <v>0</v>
      </c>
    </row>
    <row r="32" spans="1:3">
      <c r="A32" s="4" t="s">
        <v>535</v>
      </c>
    </row>
    <row r="33" spans="1:3">
      <c r="A33" s="4" t="s">
        <v>600</v>
      </c>
      <c r="B33" s="5" t="n">
        <v>222000</v>
      </c>
      <c r="C33" s="5" t="n">
        <v>0</v>
      </c>
    </row>
    <row r="34" spans="1:3">
      <c r="A34" s="4" t="s">
        <v>601</v>
      </c>
      <c r="B34" s="5" t="n">
        <v>222000</v>
      </c>
      <c r="C34" s="5" t="n">
        <v>0</v>
      </c>
    </row>
    <row r="35" spans="1:3">
      <c r="A35" s="4" t="s">
        <v>602</v>
      </c>
      <c r="B35" s="5" t="n">
        <v>222000</v>
      </c>
      <c r="C35" s="5" t="n">
        <v>0</v>
      </c>
    </row>
    <row r="36" spans="1:3">
      <c r="A36" s="4" t="s">
        <v>603</v>
      </c>
      <c r="B36" s="5" t="n">
        <v>4000</v>
      </c>
      <c r="C36" s="5" t="n">
        <v>0</v>
      </c>
    </row>
    <row r="37" spans="1:3">
      <c r="A37" s="4" t="s">
        <v>604</v>
      </c>
      <c r="B37" s="5" t="n">
        <v>0</v>
      </c>
      <c r="C37" s="5" t="n">
        <v>0</v>
      </c>
    </row>
    <row r="38" spans="1:3">
      <c r="A38" s="4" t="s">
        <v>605</v>
      </c>
      <c r="B38" s="5" t="n">
        <v>0</v>
      </c>
      <c r="C38" s="5" t="n">
        <v>0</v>
      </c>
    </row>
    <row r="39" spans="1:3">
      <c r="A39" s="4" t="s">
        <v>606</v>
      </c>
      <c r="B39" s="5" t="n">
        <v>0</v>
      </c>
      <c r="C39" s="5" t="n">
        <v>0</v>
      </c>
    </row>
    <row r="40" spans="1:3">
      <c r="A40" s="4" t="s">
        <v>607</v>
      </c>
      <c r="B40" s="5" t="n">
        <v>0</v>
      </c>
      <c r="C40" s="5" t="n">
        <v>0</v>
      </c>
    </row>
    <row r="41" spans="1:3">
      <c r="A41" s="4" t="s">
        <v>608</v>
      </c>
      <c r="B41" s="5" t="n">
        <v>0</v>
      </c>
      <c r="C41" s="5" t="n">
        <v>0</v>
      </c>
    </row>
    <row r="42" spans="1:3">
      <c r="A42" s="4" t="s">
        <v>609</v>
      </c>
      <c r="B42" s="5" t="n">
        <v>222000</v>
      </c>
      <c r="C42" s="5" t="n">
        <v>0</v>
      </c>
    </row>
    <row r="43" spans="1:3">
      <c r="A43" s="4" t="s">
        <v>610</v>
      </c>
      <c r="B43" s="5" t="n">
        <v>222000</v>
      </c>
      <c r="C43" s="5" t="n">
        <v>0</v>
      </c>
    </row>
    <row r="44" spans="1:3">
      <c r="A44" s="4" t="s">
        <v>611</v>
      </c>
      <c r="B44" s="5" t="n">
        <v>222000</v>
      </c>
      <c r="C44" s="5" t="n">
        <v>0</v>
      </c>
    </row>
    <row r="45" spans="1:3">
      <c r="A45" s="4" t="s">
        <v>612</v>
      </c>
      <c r="B45" s="5" t="n">
        <v>4</v>
      </c>
      <c r="C45" s="5" t="n">
        <v>0</v>
      </c>
    </row>
    <row r="46" spans="1:3">
      <c r="A46" s="4" t="s">
        <v>604</v>
      </c>
      <c r="B46" s="5" t="n">
        <v>0</v>
      </c>
      <c r="C46" s="5" t="n">
        <v>0</v>
      </c>
    </row>
    <row r="47" spans="1:3">
      <c r="A47" s="4" t="s">
        <v>420</v>
      </c>
    </row>
    <row r="48" spans="1:3">
      <c r="A48" s="4" t="s">
        <v>600</v>
      </c>
      <c r="B48" s="5" t="n">
        <v>134000</v>
      </c>
      <c r="C48" s="5" t="n">
        <v>0</v>
      </c>
    </row>
    <row r="49" spans="1:3">
      <c r="A49" s="4" t="s">
        <v>601</v>
      </c>
      <c r="B49" s="5" t="n">
        <v>134000</v>
      </c>
      <c r="C49" s="5" t="n">
        <v>0</v>
      </c>
    </row>
    <row r="50" spans="1:3">
      <c r="A50" s="4" t="s">
        <v>602</v>
      </c>
      <c r="B50" s="5" t="n">
        <v>135000</v>
      </c>
      <c r="C50" s="5" t="n">
        <v>0</v>
      </c>
    </row>
    <row r="51" spans="1:3">
      <c r="A51" s="4" t="s">
        <v>603</v>
      </c>
      <c r="B51" s="5" t="n">
        <v>4000</v>
      </c>
      <c r="C51" s="5" t="n">
        <v>0</v>
      </c>
    </row>
    <row r="52" spans="1:3">
      <c r="A52" s="4" t="s">
        <v>604</v>
      </c>
      <c r="B52" s="5" t="n">
        <v>281000</v>
      </c>
      <c r="C52" s="5" t="n">
        <v>363000</v>
      </c>
    </row>
    <row r="53" spans="1:3">
      <c r="A53" s="4" t="s">
        <v>605</v>
      </c>
      <c r="B53" s="5" t="n">
        <v>281000</v>
      </c>
      <c r="C53" s="5" t="n">
        <v>363000</v>
      </c>
    </row>
    <row r="54" spans="1:3">
      <c r="A54" s="4" t="s">
        <v>606</v>
      </c>
      <c r="B54" s="5" t="n">
        <v>1000</v>
      </c>
      <c r="C54" s="5" t="n">
        <v>2000</v>
      </c>
    </row>
    <row r="55" spans="1:3">
      <c r="A55" s="4" t="s">
        <v>607</v>
      </c>
      <c r="B55" s="5" t="n">
        <v>321000</v>
      </c>
      <c r="C55" s="5" t="n">
        <v>404000</v>
      </c>
    </row>
    <row r="56" spans="1:3">
      <c r="A56" s="4" t="s">
        <v>608</v>
      </c>
      <c r="B56" s="5" t="n">
        <v>0</v>
      </c>
      <c r="C56" s="5" t="n">
        <v>0</v>
      </c>
    </row>
    <row r="57" spans="1:3">
      <c r="A57" s="4" t="s">
        <v>609</v>
      </c>
      <c r="B57" s="5" t="n">
        <v>415000</v>
      </c>
      <c r="C57" s="5" t="n">
        <v>363000</v>
      </c>
    </row>
    <row r="58" spans="1:3">
      <c r="A58" s="4" t="s">
        <v>610</v>
      </c>
      <c r="B58" s="5" t="n">
        <v>415000</v>
      </c>
      <c r="C58" s="5" t="n">
        <v>363000</v>
      </c>
    </row>
    <row r="59" spans="1:3">
      <c r="A59" s="4" t="s">
        <v>611</v>
      </c>
      <c r="B59" s="5" t="n">
        <v>456000</v>
      </c>
      <c r="C59" s="5" t="n">
        <v>404000</v>
      </c>
    </row>
    <row r="60" spans="1:3">
      <c r="A60" s="4" t="s">
        <v>612</v>
      </c>
      <c r="B60" s="5" t="n">
        <v>4000</v>
      </c>
      <c r="C60" s="5" t="n">
        <v>0</v>
      </c>
    </row>
    <row r="61" spans="1:3">
      <c r="A61" s="4" t="s">
        <v>604</v>
      </c>
      <c r="B61" s="6" t="n">
        <v>281000</v>
      </c>
      <c r="C61" s="6" t="n">
        <v>363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613</v>
      </c>
      <c r="B1" s="2" t="s">
        <v>1</v>
      </c>
    </row>
    <row r="2" spans="1:3">
      <c r="B2" s="2" t="s">
        <v>429</v>
      </c>
      <c r="C2" s="2" t="s">
        <v>430</v>
      </c>
    </row>
    <row r="3" spans="1:3">
      <c r="A3" s="4" t="s">
        <v>614</v>
      </c>
      <c r="B3" s="5" t="n">
        <v>1</v>
      </c>
      <c r="C3" s="5" t="n">
        <v>1</v>
      </c>
    </row>
    <row r="4" spans="1:3">
      <c r="A4" s="4" t="s">
        <v>615</v>
      </c>
      <c r="B4" s="6" t="n">
        <v>179000</v>
      </c>
      <c r="C4" s="6" t="n">
        <v>363</v>
      </c>
    </row>
    <row r="5" spans="1:3">
      <c r="A5" s="4" t="s">
        <v>420</v>
      </c>
    </row>
    <row r="6" spans="1:3">
      <c r="A6" s="4" t="s">
        <v>614</v>
      </c>
      <c r="B6" s="5" t="n">
        <v>1</v>
      </c>
      <c r="C6" s="5" t="n">
        <v>1</v>
      </c>
    </row>
    <row r="7" spans="1:3">
      <c r="A7" s="4" t="s">
        <v>615</v>
      </c>
      <c r="B7" s="6" t="n">
        <v>179000</v>
      </c>
      <c r="C7" s="6" t="n">
        <v>3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6</v>
      </c>
      <c r="B1" s="2" t="s">
        <v>1</v>
      </c>
    </row>
    <row r="2" spans="1:3">
      <c r="B2" s="2" t="s">
        <v>2</v>
      </c>
      <c r="C2" s="2" t="s">
        <v>32</v>
      </c>
    </row>
    <row r="3" spans="1:3">
      <c r="A3" s="4" t="s">
        <v>617</v>
      </c>
      <c r="B3" s="6" t="n">
        <v>20</v>
      </c>
      <c r="C3" s="6" t="n">
        <v>9</v>
      </c>
    </row>
    <row r="4" spans="1:3">
      <c r="A4" s="4" t="s">
        <v>618</v>
      </c>
      <c r="B4" s="5" t="n">
        <v>274</v>
      </c>
      <c r="C4" s="5" t="n">
        <v>52</v>
      </c>
    </row>
    <row r="5" spans="1:3">
      <c r="A5" s="4" t="s">
        <v>619</v>
      </c>
      <c r="B5" s="5" t="n">
        <v>-88</v>
      </c>
      <c r="C5" s="5" t="n">
        <v>-41</v>
      </c>
    </row>
    <row r="6" spans="1:3">
      <c r="A6" s="4" t="s">
        <v>620</v>
      </c>
      <c r="B6" s="6" t="n">
        <v>206</v>
      </c>
      <c r="C6" s="6" t="n">
        <v>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622</v>
      </c>
      <c r="B2" s="6" t="n">
        <v>5128</v>
      </c>
      <c r="C2" s="6" t="n">
        <v>4314</v>
      </c>
    </row>
    <row r="3" spans="1:3">
      <c r="A3" s="4" t="s">
        <v>623</v>
      </c>
      <c r="B3" s="5" t="n">
        <v>-3223</v>
      </c>
      <c r="C3" s="5" t="n">
        <v>-2894</v>
      </c>
    </row>
    <row r="4" spans="1:3">
      <c r="A4" s="4" t="s">
        <v>624</v>
      </c>
      <c r="B4" s="5" t="n">
        <v>1905</v>
      </c>
      <c r="C4" s="5" t="n">
        <v>1420</v>
      </c>
    </row>
    <row r="5" spans="1:3">
      <c r="A5" s="4" t="s">
        <v>625</v>
      </c>
    </row>
    <row r="6" spans="1:3">
      <c r="A6" s="4" t="s">
        <v>622</v>
      </c>
      <c r="B6" s="5" t="n">
        <v>1716</v>
      </c>
      <c r="C6" s="5" t="n">
        <v>1082</v>
      </c>
    </row>
    <row r="7" spans="1:3">
      <c r="A7" s="4" t="s">
        <v>626</v>
      </c>
    </row>
    <row r="8" spans="1:3">
      <c r="A8" s="4" t="s">
        <v>622</v>
      </c>
      <c r="B8" s="6" t="n">
        <v>3412</v>
      </c>
      <c r="C8" s="6" t="n">
        <v>32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27</v>
      </c>
      <c r="B1" s="2" t="s">
        <v>1</v>
      </c>
    </row>
    <row r="2" spans="1:3">
      <c r="B2" s="2" t="s">
        <v>32</v>
      </c>
      <c r="C2" s="2" t="s">
        <v>2</v>
      </c>
    </row>
    <row r="3" spans="1:3">
      <c r="A3" s="4" t="s">
        <v>628</v>
      </c>
      <c r="C3" s="6" t="n">
        <v>250000</v>
      </c>
    </row>
    <row r="4" spans="1:3">
      <c r="A4" s="4" t="s">
        <v>629</v>
      </c>
      <c r="B4" s="6" t="n">
        <v>11400000</v>
      </c>
      <c r="C4" s="5" t="n">
        <v>15700000</v>
      </c>
    </row>
    <row r="5" spans="1:3">
      <c r="A5" s="4" t="s">
        <v>630</v>
      </c>
      <c r="B5" s="5" t="n">
        <v>1300000</v>
      </c>
      <c r="C5" s="5" t="n">
        <v>1500000</v>
      </c>
    </row>
    <row r="6" spans="1:3">
      <c r="A6" s="4" t="s">
        <v>631</v>
      </c>
      <c r="B6" s="5" t="n">
        <v>372642000</v>
      </c>
      <c r="C6" s="6" t="n">
        <v>413764000</v>
      </c>
    </row>
    <row r="7" spans="1:3">
      <c r="A7" s="4" t="s">
        <v>632</v>
      </c>
    </row>
    <row r="8" spans="1:3">
      <c r="A8" s="4" t="s">
        <v>631</v>
      </c>
      <c r="B8" s="6" t="n">
        <v>24500000</v>
      </c>
    </row>
    <row r="9" spans="1:3">
      <c r="A9" s="4" t="s">
        <v>633</v>
      </c>
    </row>
    <row r="10" spans="1:3">
      <c r="A10" s="4" t="s">
        <v>634</v>
      </c>
      <c r="B10" s="4" t="s">
        <v>6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636</v>
      </c>
      <c r="B1" s="2" t="s">
        <v>429</v>
      </c>
    </row>
    <row r="2" spans="1:2">
      <c r="A2" s="5" t="n">
        <v>2017</v>
      </c>
      <c r="B2" s="6" t="n">
        <v>41215</v>
      </c>
    </row>
    <row r="3" spans="1:2">
      <c r="A3" s="5" t="n">
        <v>2018</v>
      </c>
      <c r="B3" s="5" t="n">
        <v>14931</v>
      </c>
    </row>
    <row r="4" spans="1:2">
      <c r="A4" s="5" t="n">
        <v>2019</v>
      </c>
      <c r="B4" s="5" t="n">
        <v>5645</v>
      </c>
    </row>
    <row r="5" spans="1:2">
      <c r="A5" s="5" t="n">
        <v>2020</v>
      </c>
      <c r="B5" s="5" t="n">
        <v>3009</v>
      </c>
    </row>
    <row r="6" spans="1:2">
      <c r="A6" s="5" t="n">
        <v>2021</v>
      </c>
      <c r="B6" s="5" t="n">
        <v>1788</v>
      </c>
    </row>
    <row r="7" spans="1:2">
      <c r="A7" s="4" t="s">
        <v>138</v>
      </c>
      <c r="B7" s="6" t="n">
        <v>66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4" t="s">
        <v>638</v>
      </c>
      <c r="B3" s="6" t="n">
        <v>54058</v>
      </c>
      <c r="C3" s="6" t="n">
        <v>31500</v>
      </c>
    </row>
    <row r="4" spans="1:3">
      <c r="A4" s="4" t="s">
        <v>639</v>
      </c>
      <c r="B4" s="5" t="n">
        <v>52000</v>
      </c>
    </row>
    <row r="5" spans="1:3">
      <c r="A5" s="4" t="s">
        <v>640</v>
      </c>
      <c r="B5" s="5" t="n">
        <v>1200</v>
      </c>
    </row>
    <row r="6" spans="1:3">
      <c r="A6" s="4" t="s">
        <v>641</v>
      </c>
      <c r="B6" s="5" t="n">
        <v>862</v>
      </c>
    </row>
    <row r="7" spans="1:3">
      <c r="A7" s="4" t="s">
        <v>642</v>
      </c>
      <c r="C7" s="4" t="s">
        <v>643</v>
      </c>
    </row>
    <row r="8" spans="1:3">
      <c r="A8" s="4" t="s">
        <v>644</v>
      </c>
      <c r="B8" s="5" t="n">
        <v>1500</v>
      </c>
      <c r="C8" s="6" t="n">
        <v>1500</v>
      </c>
    </row>
    <row r="9" spans="1:3">
      <c r="A9" s="4" t="s">
        <v>645</v>
      </c>
      <c r="B9" s="5" t="n">
        <v>0</v>
      </c>
      <c r="C9" s="6" t="n">
        <v>0</v>
      </c>
    </row>
    <row r="10" spans="1:3">
      <c r="A10" s="4" t="s">
        <v>646</v>
      </c>
    </row>
    <row r="11" spans="1:3">
      <c r="A11" s="4" t="s">
        <v>638</v>
      </c>
      <c r="B11" s="6" t="n">
        <v>2100</v>
      </c>
    </row>
    <row r="12" spans="1:3">
      <c r="A12" s="4" t="s">
        <v>642</v>
      </c>
      <c r="B12" s="4" t="s">
        <v>647</v>
      </c>
    </row>
    <row r="13" spans="1:3">
      <c r="A13" s="4" t="s">
        <v>648</v>
      </c>
    </row>
    <row r="14" spans="1:3">
      <c r="A14" s="4" t="s">
        <v>642</v>
      </c>
      <c r="B14" s="4" t="s">
        <v>649</v>
      </c>
    </row>
    <row r="15" spans="1:3">
      <c r="A15" s="4" t="s">
        <v>650</v>
      </c>
    </row>
    <row r="16" spans="1:3">
      <c r="A16" s="4" t="s">
        <v>651</v>
      </c>
      <c r="B16" s="4" t="s">
        <v>652</v>
      </c>
    </row>
    <row r="17" spans="1:3">
      <c r="A17" s="4" t="s">
        <v>653</v>
      </c>
    </row>
    <row r="18" spans="1:3">
      <c r="A18" s="4" t="s">
        <v>651</v>
      </c>
      <c r="B18" s="4" t="s">
        <v>6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55</v>
      </c>
      <c r="B1" s="2" t="s">
        <v>656</v>
      </c>
      <c r="C1" s="2" t="s">
        <v>2</v>
      </c>
      <c r="D1" s="2" t="s">
        <v>32</v>
      </c>
    </row>
    <row r="2" spans="1:4">
      <c r="A2" s="4" t="s">
        <v>657</v>
      </c>
    </row>
    <row r="3" spans="1:4">
      <c r="A3" s="4" t="s">
        <v>658</v>
      </c>
      <c r="B3" s="5" t="n">
        <v>9000</v>
      </c>
    </row>
    <row r="4" spans="1:4">
      <c r="A4" s="4" t="s">
        <v>659</v>
      </c>
    </row>
    <row r="5" spans="1:4">
      <c r="A5" s="4" t="s">
        <v>660</v>
      </c>
      <c r="B5" s="6" t="n">
        <v>7500</v>
      </c>
    </row>
    <row r="6" spans="1:4">
      <c r="A6" s="4" t="s">
        <v>661</v>
      </c>
      <c r="B6" s="5" t="n">
        <v>7200</v>
      </c>
    </row>
    <row r="7" spans="1:4">
      <c r="A7" s="4" t="s">
        <v>662</v>
      </c>
      <c r="B7" s="6" t="n">
        <v>277</v>
      </c>
      <c r="C7" s="6" t="n">
        <v>248</v>
      </c>
      <c r="D7" s="6" t="n">
        <v>270</v>
      </c>
    </row>
    <row r="8" spans="1:4">
      <c r="A8" s="4" t="s">
        <v>663</v>
      </c>
      <c r="B8" s="4" t="s">
        <v>664</v>
      </c>
    </row>
    <row r="9" spans="1:4">
      <c r="A9" s="4" t="s">
        <v>665</v>
      </c>
      <c r="B9" s="4" t="s">
        <v>666</v>
      </c>
    </row>
    <row r="10" spans="1:4">
      <c r="A10" s="4" t="s">
        <v>667</v>
      </c>
      <c r="B10" s="4" t="s">
        <v>668</v>
      </c>
    </row>
    <row r="11" spans="1:4">
      <c r="A11" s="4" t="s">
        <v>669</v>
      </c>
      <c r="B11" s="4" t="s">
        <v>6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1</v>
      </c>
      <c r="B1" s="2" t="s">
        <v>2</v>
      </c>
      <c r="C1" s="2" t="s">
        <v>32</v>
      </c>
    </row>
    <row r="2" spans="1:3">
      <c r="A2" s="4" t="s">
        <v>672</v>
      </c>
      <c r="B2" s="6" t="n">
        <v>0</v>
      </c>
      <c r="C2" s="6" t="n">
        <v>0</v>
      </c>
    </row>
    <row r="3" spans="1:3">
      <c r="A3" s="4" t="s">
        <v>673</v>
      </c>
      <c r="B3" s="5" t="n">
        <v>0</v>
      </c>
    </row>
    <row r="4" spans="1:3">
      <c r="A4" s="4" t="s">
        <v>674</v>
      </c>
      <c r="B4" s="6" t="n">
        <v>0</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4" t="s">
        <v>133</v>
      </c>
    </row>
    <row r="4" spans="1:3">
      <c r="A4" s="4" t="s">
        <v>151</v>
      </c>
      <c r="B4" s="7" t="n">
        <v>0.5600000000000001</v>
      </c>
      <c r="C4" s="7" t="n">
        <v>0.56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2</v>
      </c>
    </row>
    <row r="3" spans="1:3">
      <c r="A3" s="4" t="s">
        <v>676</v>
      </c>
      <c r="B3" s="6" t="n">
        <v>392</v>
      </c>
      <c r="C3" s="6" t="n">
        <v>264</v>
      </c>
    </row>
    <row r="4" spans="1:3">
      <c r="A4" s="4" t="s">
        <v>677</v>
      </c>
      <c r="B4" s="5" t="n">
        <v>2</v>
      </c>
      <c r="C4" s="5" t="n">
        <v>1</v>
      </c>
    </row>
    <row r="5" spans="1:3">
      <c r="A5" s="4" t="s">
        <v>678</v>
      </c>
      <c r="B5" s="5" t="n">
        <v>394</v>
      </c>
      <c r="C5" s="5" t="n">
        <v>265</v>
      </c>
    </row>
    <row r="6" spans="1:3">
      <c r="A6" s="4" t="s">
        <v>676</v>
      </c>
      <c r="B6" s="5" t="n">
        <v>-117</v>
      </c>
      <c r="C6" s="5" t="n">
        <v>-24</v>
      </c>
    </row>
    <row r="7" spans="1:3">
      <c r="A7" s="4" t="s">
        <v>677</v>
      </c>
      <c r="B7" s="5" t="n">
        <v>0</v>
      </c>
      <c r="C7" s="5" t="n">
        <v>0</v>
      </c>
    </row>
    <row r="8" spans="1:3">
      <c r="A8" s="4" t="s">
        <v>170</v>
      </c>
      <c r="B8" s="5" t="n">
        <v>-117</v>
      </c>
      <c r="C8" s="5" t="n">
        <v>-24</v>
      </c>
    </row>
    <row r="9" spans="1:3">
      <c r="A9" s="4" t="s">
        <v>679</v>
      </c>
      <c r="B9" s="6" t="n">
        <v>277</v>
      </c>
      <c r="C9" s="6" t="n">
        <v>2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0</v>
      </c>
      <c r="B1" s="2" t="s">
        <v>1</v>
      </c>
    </row>
    <row r="2" spans="1:3">
      <c r="B2" s="2" t="s">
        <v>2</v>
      </c>
      <c r="C2" s="2" t="s">
        <v>32</v>
      </c>
    </row>
    <row r="3" spans="1:3">
      <c r="A3" s="4" t="s">
        <v>681</v>
      </c>
      <c r="B3" s="4" t="s">
        <v>682</v>
      </c>
      <c r="C3" s="4" t="s">
        <v>682</v>
      </c>
    </row>
    <row r="4" spans="1:3">
      <c r="A4" s="4" t="s">
        <v>683</v>
      </c>
      <c r="B4" s="4" t="s">
        <v>684</v>
      </c>
      <c r="C4" s="4" t="s">
        <v>685</v>
      </c>
    </row>
    <row r="5" spans="1:3">
      <c r="A5" s="4" t="s">
        <v>686</v>
      </c>
      <c r="B5" s="4" t="s">
        <v>687</v>
      </c>
      <c r="C5" s="4" t="s">
        <v>688</v>
      </c>
    </row>
    <row r="6" spans="1:3">
      <c r="A6" s="4" t="s">
        <v>689</v>
      </c>
      <c r="B6" s="4" t="s">
        <v>690</v>
      </c>
      <c r="C6" s="4" t="s">
        <v>6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93</v>
      </c>
    </row>
    <row r="3" spans="1:3">
      <c r="A3" s="4" t="s">
        <v>518</v>
      </c>
      <c r="B3" s="6" t="n">
        <v>1199</v>
      </c>
      <c r="C3" s="6" t="n">
        <v>910</v>
      </c>
    </row>
    <row r="4" spans="1:3">
      <c r="A4" s="4" t="s">
        <v>694</v>
      </c>
      <c r="B4" s="5" t="n">
        <v>305</v>
      </c>
      <c r="C4" s="5" t="n">
        <v>273</v>
      </c>
    </row>
    <row r="5" spans="1:3">
      <c r="A5" s="4" t="s">
        <v>695</v>
      </c>
      <c r="B5" s="5" t="n">
        <v>16</v>
      </c>
      <c r="C5" s="5" t="n">
        <v>15</v>
      </c>
    </row>
    <row r="6" spans="1:3">
      <c r="A6" s="4" t="s">
        <v>143</v>
      </c>
      <c r="B6" s="5" t="n">
        <v>27</v>
      </c>
      <c r="C6" s="5" t="n">
        <v>23</v>
      </c>
    </row>
    <row r="7" spans="1:3">
      <c r="A7" s="4" t="s">
        <v>696</v>
      </c>
      <c r="B7" s="5" t="n">
        <v>104</v>
      </c>
      <c r="C7" s="5" t="n">
        <v>166</v>
      </c>
    </row>
    <row r="8" spans="1:3">
      <c r="A8" s="4" t="s">
        <v>697</v>
      </c>
      <c r="B8" s="5" t="n">
        <v>707</v>
      </c>
      <c r="C8" s="5" t="n">
        <v>761</v>
      </c>
    </row>
    <row r="9" spans="1:3">
      <c r="A9" s="4" t="s">
        <v>698</v>
      </c>
      <c r="B9" s="5" t="n">
        <v>290</v>
      </c>
      <c r="C9" s="5" t="n">
        <v>98</v>
      </c>
    </row>
    <row r="10" spans="1:3">
      <c r="A10" s="4" t="s">
        <v>686</v>
      </c>
      <c r="B10" s="5" t="n">
        <v>120</v>
      </c>
      <c r="C10" s="5" t="n">
        <v>79</v>
      </c>
    </row>
    <row r="11" spans="1:3">
      <c r="A11" s="4" t="s">
        <v>699</v>
      </c>
      <c r="B11" s="5" t="n">
        <v>2768</v>
      </c>
      <c r="C11" s="5" t="n">
        <v>2325</v>
      </c>
    </row>
    <row r="12" spans="1:3">
      <c r="A12" s="3" t="s">
        <v>700</v>
      </c>
    </row>
    <row r="13" spans="1:3">
      <c r="A13" s="4" t="s">
        <v>701</v>
      </c>
      <c r="B13" s="5" t="n">
        <v>-469</v>
      </c>
      <c r="C13" s="5" t="n">
        <v>-358</v>
      </c>
    </row>
    <row r="14" spans="1:3">
      <c r="A14" s="4" t="s">
        <v>702</v>
      </c>
      <c r="B14" s="5" t="n">
        <v>-490</v>
      </c>
      <c r="C14" s="5" t="n">
        <v>-453</v>
      </c>
    </row>
    <row r="15" spans="1:3">
      <c r="A15" s="4" t="s">
        <v>703</v>
      </c>
      <c r="B15" s="5" t="n">
        <v>-679</v>
      </c>
      <c r="C15" s="5" t="n">
        <v>-693</v>
      </c>
    </row>
    <row r="16" spans="1:3">
      <c r="A16" s="4" t="s">
        <v>704</v>
      </c>
      <c r="B16" s="5" t="n">
        <v>-1638</v>
      </c>
      <c r="C16" s="5" t="n">
        <v>-1504</v>
      </c>
    </row>
    <row r="17" spans="1:3">
      <c r="A17" s="4" t="s">
        <v>705</v>
      </c>
      <c r="B17" s="6" t="n">
        <v>1130</v>
      </c>
      <c r="C17" s="6" t="n">
        <v>8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4" t="s">
        <v>707</v>
      </c>
      <c r="B3" s="6" t="n">
        <v>1010</v>
      </c>
      <c r="C3" s="6" t="n">
        <v>9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29</v>
      </c>
    </row>
    <row r="2" spans="1:2">
      <c r="A2" s="5" t="n">
        <v>2017</v>
      </c>
      <c r="B2" s="6" t="n">
        <v>1004</v>
      </c>
    </row>
    <row r="3" spans="1:2">
      <c r="A3" s="5" t="n">
        <v>2018</v>
      </c>
      <c r="B3" s="5" t="n">
        <v>984</v>
      </c>
    </row>
    <row r="4" spans="1:2">
      <c r="A4" s="5" t="n">
        <v>2019</v>
      </c>
      <c r="B4" s="5" t="n">
        <v>921</v>
      </c>
    </row>
    <row r="5" spans="1:2">
      <c r="A5" s="5" t="n">
        <v>2020</v>
      </c>
      <c r="B5" s="5" t="n">
        <v>727</v>
      </c>
    </row>
    <row r="6" spans="1:2">
      <c r="A6" s="5" t="n">
        <v>2021</v>
      </c>
      <c r="B6" s="5" t="n">
        <v>153</v>
      </c>
    </row>
    <row r="7" spans="1:2">
      <c r="A7" s="4" t="s">
        <v>709</v>
      </c>
      <c r="B7" s="5" t="n">
        <v>397</v>
      </c>
    </row>
    <row r="8" spans="1:2">
      <c r="A8" s="4" t="s">
        <v>138</v>
      </c>
      <c r="B8" s="6" t="n">
        <v>41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0</v>
      </c>
      <c r="B1" s="2" t="s">
        <v>2</v>
      </c>
      <c r="C1" s="2" t="s">
        <v>32</v>
      </c>
    </row>
    <row r="2" spans="1:3">
      <c r="A2" s="4" t="s">
        <v>711</v>
      </c>
      <c r="B2" s="6" t="n">
        <v>0</v>
      </c>
      <c r="C2" s="6" t="n">
        <v>240</v>
      </c>
    </row>
    <row r="3" spans="1:3">
      <c r="A3" s="4" t="s">
        <v>712</v>
      </c>
      <c r="B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4" t="s">
        <v>440</v>
      </c>
      <c r="B2" s="6" t="n">
        <v>58728</v>
      </c>
      <c r="C2" s="6" t="n">
        <v>71517</v>
      </c>
    </row>
    <row r="3" spans="1:3">
      <c r="A3" s="4" t="s">
        <v>714</v>
      </c>
    </row>
    <row r="4" spans="1:3">
      <c r="A4" s="4" t="s">
        <v>440</v>
      </c>
      <c r="B4" s="5" t="n">
        <v>58728</v>
      </c>
      <c r="C4" s="5" t="n">
        <v>71517</v>
      </c>
    </row>
    <row r="5" spans="1:3">
      <c r="A5" s="4" t="s">
        <v>715</v>
      </c>
    </row>
    <row r="6" spans="1:3">
      <c r="A6" s="4" t="s">
        <v>440</v>
      </c>
      <c r="B6" s="5" t="n">
        <v>58728</v>
      </c>
      <c r="C6" s="5" t="n">
        <v>71517</v>
      </c>
    </row>
    <row r="7" spans="1:3">
      <c r="A7" s="4" t="s">
        <v>441</v>
      </c>
    </row>
    <row r="8" spans="1:3">
      <c r="A8" s="4" t="s">
        <v>440</v>
      </c>
      <c r="B8" s="5" t="n">
        <v>4253</v>
      </c>
      <c r="C8" s="5" t="n">
        <v>10463</v>
      </c>
    </row>
    <row r="9" spans="1:3">
      <c r="A9" s="4" t="s">
        <v>716</v>
      </c>
    </row>
    <row r="10" spans="1:3">
      <c r="A10" s="4" t="s">
        <v>440</v>
      </c>
      <c r="B10" s="5" t="n">
        <v>4253</v>
      </c>
      <c r="C10" s="5" t="n">
        <v>10463</v>
      </c>
    </row>
    <row r="11" spans="1:3">
      <c r="A11" s="4" t="s">
        <v>717</v>
      </c>
    </row>
    <row r="12" spans="1:3">
      <c r="A12" s="4" t="s">
        <v>440</v>
      </c>
      <c r="B12" s="5" t="n">
        <v>4253</v>
      </c>
      <c r="C12" s="5" t="n">
        <v>10463</v>
      </c>
    </row>
    <row r="13" spans="1:3">
      <c r="A13" s="4" t="s">
        <v>442</v>
      </c>
    </row>
    <row r="14" spans="1:3">
      <c r="A14" s="4" t="s">
        <v>440</v>
      </c>
      <c r="B14" s="5" t="n">
        <v>14352</v>
      </c>
      <c r="C14" s="5" t="n">
        <v>14669</v>
      </c>
    </row>
    <row r="15" spans="1:3">
      <c r="A15" s="4" t="s">
        <v>718</v>
      </c>
    </row>
    <row r="16" spans="1:3">
      <c r="A16" s="4" t="s">
        <v>440</v>
      </c>
      <c r="B16" s="5" t="n">
        <v>14352</v>
      </c>
      <c r="C16" s="5" t="n">
        <v>14669</v>
      </c>
    </row>
    <row r="17" spans="1:3">
      <c r="A17" s="4" t="s">
        <v>719</v>
      </c>
    </row>
    <row r="18" spans="1:3">
      <c r="A18" s="4" t="s">
        <v>440</v>
      </c>
      <c r="B18" s="5" t="n">
        <v>14352</v>
      </c>
      <c r="C18" s="5" t="n">
        <v>14669</v>
      </c>
    </row>
    <row r="19" spans="1:3">
      <c r="A19" s="4" t="s">
        <v>443</v>
      </c>
    </row>
    <row r="20" spans="1:3">
      <c r="A20" s="4" t="s">
        <v>440</v>
      </c>
      <c r="B20" s="5" t="n">
        <v>39140</v>
      </c>
      <c r="C20" s="5" t="n">
        <v>45281</v>
      </c>
    </row>
    <row r="21" spans="1:3">
      <c r="A21" s="4" t="s">
        <v>720</v>
      </c>
    </row>
    <row r="22" spans="1:3">
      <c r="A22" s="4" t="s">
        <v>440</v>
      </c>
      <c r="B22" s="5" t="n">
        <v>39140</v>
      </c>
      <c r="C22" s="5" t="n">
        <v>45281</v>
      </c>
    </row>
    <row r="23" spans="1:3">
      <c r="A23" s="4" t="s">
        <v>721</v>
      </c>
    </row>
    <row r="24" spans="1:3">
      <c r="A24" s="4" t="s">
        <v>440</v>
      </c>
      <c r="B24" s="5" t="n">
        <v>39140</v>
      </c>
      <c r="C24" s="5" t="n">
        <v>45281</v>
      </c>
    </row>
    <row r="25" spans="1:3">
      <c r="A25" s="4" t="s">
        <v>444</v>
      </c>
    </row>
    <row r="26" spans="1:3">
      <c r="A26" s="4" t="s">
        <v>440</v>
      </c>
      <c r="B26" s="5" t="n">
        <v>983</v>
      </c>
      <c r="C26" s="5" t="n">
        <v>1104</v>
      </c>
    </row>
    <row r="27" spans="1:3">
      <c r="A27" s="4" t="s">
        <v>722</v>
      </c>
    </row>
    <row r="28" spans="1:3">
      <c r="A28" s="4" t="s">
        <v>440</v>
      </c>
      <c r="B28" s="5" t="n">
        <v>983</v>
      </c>
      <c r="C28" s="5" t="n">
        <v>1104</v>
      </c>
    </row>
    <row r="29" spans="1:3">
      <c r="A29" s="4" t="s">
        <v>723</v>
      </c>
    </row>
    <row r="30" spans="1:3">
      <c r="A30" s="4" t="s">
        <v>440</v>
      </c>
      <c r="B30" s="6" t="n">
        <v>983</v>
      </c>
      <c r="C30" s="6" t="n">
        <v>11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4" t="s">
        <v>725</v>
      </c>
      <c r="B2" s="6" t="n">
        <v>0</v>
      </c>
      <c r="C2" s="6" t="n">
        <v>240</v>
      </c>
    </row>
    <row r="3" spans="1:3">
      <c r="A3" s="4" t="s">
        <v>726</v>
      </c>
    </row>
    <row r="4" spans="1:3">
      <c r="A4" s="4" t="s">
        <v>725</v>
      </c>
      <c r="C4" s="5" t="n">
        <v>240</v>
      </c>
    </row>
    <row r="5" spans="1:3">
      <c r="A5" s="4" t="s">
        <v>727</v>
      </c>
    </row>
    <row r="6" spans="1:3">
      <c r="A6" s="4" t="s">
        <v>725</v>
      </c>
      <c r="C6" s="5" t="n">
        <v>240</v>
      </c>
    </row>
    <row r="7" spans="1:3">
      <c r="A7" s="4" t="s">
        <v>728</v>
      </c>
    </row>
    <row r="8" spans="1:3">
      <c r="A8" s="4" t="s">
        <v>725</v>
      </c>
      <c r="C8" s="6" t="n">
        <v>2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440</v>
      </c>
      <c r="B2" s="6" t="n">
        <v>58728</v>
      </c>
      <c r="C2" s="6" t="n">
        <v>71517</v>
      </c>
    </row>
    <row r="3" spans="1:3">
      <c r="A3" s="4" t="s">
        <v>730</v>
      </c>
    </row>
    <row r="4" spans="1:3">
      <c r="A4" s="4" t="s">
        <v>38</v>
      </c>
      <c r="B4" s="5" t="n">
        <v>21007</v>
      </c>
      <c r="C4" s="5" t="n">
        <v>28890</v>
      </c>
    </row>
    <row r="5" spans="1:3">
      <c r="A5" s="4" t="s">
        <v>39</v>
      </c>
      <c r="B5" s="5" t="n">
        <v>1250</v>
      </c>
      <c r="C5" s="5" t="n">
        <v>1250</v>
      </c>
    </row>
    <row r="6" spans="1:3">
      <c r="A6" s="4" t="s">
        <v>440</v>
      </c>
      <c r="B6" s="5" t="n">
        <v>58728</v>
      </c>
      <c r="C6" s="5" t="n">
        <v>71517</v>
      </c>
    </row>
    <row r="7" spans="1:3">
      <c r="A7" s="4" t="s">
        <v>731</v>
      </c>
      <c r="B7" s="5" t="n">
        <v>2896</v>
      </c>
      <c r="C7" s="5" t="n">
        <v>2047</v>
      </c>
    </row>
    <row r="8" spans="1:3">
      <c r="A8" s="4" t="s">
        <v>42</v>
      </c>
      <c r="B8" s="5" t="n">
        <v>2801</v>
      </c>
      <c r="C8" s="5" t="n">
        <v>2167</v>
      </c>
    </row>
    <row r="9" spans="1:3">
      <c r="A9" s="4" t="s">
        <v>45</v>
      </c>
      <c r="B9" s="5" t="n">
        <v>405411</v>
      </c>
      <c r="C9" s="5" t="n">
        <v>323695</v>
      </c>
    </row>
    <row r="10" spans="1:3">
      <c r="A10" s="4" t="s">
        <v>501</v>
      </c>
      <c r="B10" s="5" t="n">
        <v>1996</v>
      </c>
      <c r="C10" s="5" t="n">
        <v>2039</v>
      </c>
    </row>
    <row r="11" spans="1:3">
      <c r="A11" s="4" t="s">
        <v>47</v>
      </c>
      <c r="B11" s="5" t="n">
        <v>1301</v>
      </c>
      <c r="C11" s="5" t="n">
        <v>1143</v>
      </c>
    </row>
    <row r="12" spans="1:3">
      <c r="A12" s="4" t="s">
        <v>48</v>
      </c>
      <c r="B12" s="5" t="n">
        <v>9130</v>
      </c>
      <c r="C12" s="5" t="n">
        <v>7389</v>
      </c>
    </row>
    <row r="13" spans="1:3">
      <c r="A13" s="4" t="s">
        <v>631</v>
      </c>
      <c r="B13" s="5" t="n">
        <v>413764</v>
      </c>
      <c r="C13" s="5" t="n">
        <v>372642</v>
      </c>
    </row>
    <row r="14" spans="1:3">
      <c r="A14" s="4" t="s">
        <v>56</v>
      </c>
      <c r="B14" s="5" t="n">
        <v>2694</v>
      </c>
      <c r="C14" s="5" t="n">
        <v>1915</v>
      </c>
    </row>
    <row r="15" spans="1:3">
      <c r="A15" s="4" t="s">
        <v>58</v>
      </c>
      <c r="B15" s="5" t="n">
        <v>7252</v>
      </c>
      <c r="C15" s="5" t="n">
        <v>7230</v>
      </c>
    </row>
    <row r="16" spans="1:3">
      <c r="A16" s="4" t="s">
        <v>57</v>
      </c>
      <c r="B16" s="5" t="n">
        <v>54058</v>
      </c>
      <c r="C16" s="5" t="n">
        <v>31500</v>
      </c>
    </row>
    <row r="17" spans="1:3">
      <c r="A17" s="4" t="s">
        <v>732</v>
      </c>
    </row>
    <row r="18" spans="1:3">
      <c r="A18" s="4" t="s">
        <v>38</v>
      </c>
      <c r="B18" s="5" t="n">
        <v>21007</v>
      </c>
      <c r="C18" s="5" t="n">
        <v>28890</v>
      </c>
    </row>
    <row r="19" spans="1:3">
      <c r="A19" s="4" t="s">
        <v>39</v>
      </c>
      <c r="B19" s="5" t="n">
        <v>1250</v>
      </c>
      <c r="C19" s="5" t="n">
        <v>1250</v>
      </c>
    </row>
    <row r="20" spans="1:3">
      <c r="A20" s="4" t="s">
        <v>440</v>
      </c>
      <c r="B20" s="5" t="n">
        <v>58728</v>
      </c>
      <c r="C20" s="5" t="n">
        <v>71517</v>
      </c>
    </row>
    <row r="21" spans="1:3">
      <c r="A21" s="4" t="s">
        <v>731</v>
      </c>
      <c r="B21" s="5" t="n">
        <v>2896</v>
      </c>
      <c r="C21" s="5" t="n">
        <v>2047</v>
      </c>
    </row>
    <row r="22" spans="1:3">
      <c r="A22" s="4" t="s">
        <v>42</v>
      </c>
      <c r="B22" s="5" t="n">
        <v>2818</v>
      </c>
      <c r="C22" s="5" t="n">
        <v>2187</v>
      </c>
    </row>
    <row r="23" spans="1:3">
      <c r="A23" s="4" t="s">
        <v>45</v>
      </c>
      <c r="B23" s="5" t="n">
        <v>401008</v>
      </c>
      <c r="C23" s="5" t="n">
        <v>322596</v>
      </c>
    </row>
    <row r="24" spans="1:3">
      <c r="A24" s="4" t="s">
        <v>501</v>
      </c>
      <c r="B24" s="5" t="n">
        <v>2432</v>
      </c>
      <c r="C24" s="5" t="n">
        <v>2695</v>
      </c>
    </row>
    <row r="25" spans="1:3">
      <c r="A25" s="4" t="s">
        <v>47</v>
      </c>
      <c r="B25" s="5" t="n">
        <v>1301</v>
      </c>
      <c r="C25" s="5" t="n">
        <v>1143</v>
      </c>
    </row>
    <row r="26" spans="1:3">
      <c r="A26" s="4" t="s">
        <v>48</v>
      </c>
      <c r="B26" s="5" t="n">
        <v>9130</v>
      </c>
      <c r="C26" s="5" t="n">
        <v>7389</v>
      </c>
    </row>
    <row r="27" spans="1:3">
      <c r="A27" s="4" t="s">
        <v>631</v>
      </c>
      <c r="B27" s="5" t="n">
        <v>413680</v>
      </c>
      <c r="C27" s="5" t="n">
        <v>372499</v>
      </c>
    </row>
    <row r="28" spans="1:3">
      <c r="A28" s="4" t="s">
        <v>56</v>
      </c>
      <c r="B28" s="5" t="n">
        <v>2694</v>
      </c>
      <c r="C28" s="5" t="n">
        <v>1915</v>
      </c>
    </row>
    <row r="29" spans="1:3">
      <c r="A29" s="4" t="s">
        <v>58</v>
      </c>
      <c r="B29" s="5" t="n">
        <v>7268</v>
      </c>
      <c r="C29" s="5" t="n">
        <v>7339</v>
      </c>
    </row>
    <row r="30" spans="1:3">
      <c r="A30" s="4" t="s">
        <v>57</v>
      </c>
      <c r="B30" s="5" t="n">
        <v>53767</v>
      </c>
      <c r="C30" s="5" t="n">
        <v>31500</v>
      </c>
    </row>
    <row r="31" spans="1:3">
      <c r="A31" s="4" t="s">
        <v>733</v>
      </c>
    </row>
    <row r="32" spans="1:3">
      <c r="A32" s="4" t="s">
        <v>38</v>
      </c>
      <c r="B32" s="5" t="n">
        <v>21007</v>
      </c>
      <c r="C32" s="5" t="n">
        <v>28890</v>
      </c>
    </row>
    <row r="33" spans="1:3">
      <c r="A33" s="4" t="s">
        <v>39</v>
      </c>
      <c r="B33" s="5" t="n">
        <v>1250</v>
      </c>
      <c r="C33" s="5" t="n">
        <v>1250</v>
      </c>
    </row>
    <row r="34" spans="1:3">
      <c r="A34" s="4" t="s">
        <v>440</v>
      </c>
      <c r="B34" s="5" t="n">
        <v>0</v>
      </c>
      <c r="C34" s="5" t="n">
        <v>0</v>
      </c>
    </row>
    <row r="35" spans="1:3">
      <c r="A35" s="4" t="s">
        <v>731</v>
      </c>
      <c r="B35" s="4" t="s">
        <v>163</v>
      </c>
      <c r="C35" s="4" t="s">
        <v>163</v>
      </c>
    </row>
    <row r="36" spans="1:3">
      <c r="A36" s="4" t="s">
        <v>42</v>
      </c>
      <c r="B36" s="5" t="n">
        <v>0</v>
      </c>
      <c r="C36" s="5" t="n">
        <v>0</v>
      </c>
    </row>
    <row r="37" spans="1:3">
      <c r="A37" s="4" t="s">
        <v>45</v>
      </c>
      <c r="B37" s="5" t="n">
        <v>0</v>
      </c>
      <c r="C37" s="5" t="n">
        <v>0</v>
      </c>
    </row>
    <row r="38" spans="1:3">
      <c r="A38" s="4" t="s">
        <v>501</v>
      </c>
      <c r="B38" s="5" t="n">
        <v>0</v>
      </c>
      <c r="C38" s="5" t="n">
        <v>0</v>
      </c>
    </row>
    <row r="39" spans="1:3">
      <c r="A39" s="4" t="s">
        <v>47</v>
      </c>
      <c r="B39" s="5" t="n">
        <v>1301</v>
      </c>
      <c r="C39" s="5" t="n">
        <v>1143</v>
      </c>
    </row>
    <row r="40" spans="1:3">
      <c r="A40" s="4" t="s">
        <v>48</v>
      </c>
      <c r="B40" s="5" t="n">
        <v>0</v>
      </c>
      <c r="C40" s="5" t="n">
        <v>0</v>
      </c>
    </row>
    <row r="41" spans="1:3">
      <c r="A41" s="4" t="s">
        <v>631</v>
      </c>
      <c r="B41" s="5" t="n">
        <v>347176</v>
      </c>
      <c r="C41" s="5" t="n">
        <v>315355</v>
      </c>
    </row>
    <row r="42" spans="1:3">
      <c r="A42" s="4" t="s">
        <v>56</v>
      </c>
      <c r="B42" s="5" t="n">
        <v>0</v>
      </c>
      <c r="C42" s="5" t="n">
        <v>0</v>
      </c>
    </row>
    <row r="43" spans="1:3">
      <c r="A43" s="4" t="s">
        <v>58</v>
      </c>
      <c r="B43" s="5" t="n">
        <v>0</v>
      </c>
      <c r="C43" s="5" t="n">
        <v>0</v>
      </c>
    </row>
    <row r="44" spans="1:3">
      <c r="A44" s="4" t="s">
        <v>57</v>
      </c>
      <c r="B44" s="5" t="n">
        <v>0</v>
      </c>
      <c r="C44" s="5" t="n">
        <v>0</v>
      </c>
    </row>
    <row r="45" spans="1:3">
      <c r="A45" s="4" t="s">
        <v>734</v>
      </c>
    </row>
    <row r="46" spans="1:3">
      <c r="A46" s="4" t="s">
        <v>38</v>
      </c>
      <c r="B46" s="5" t="n">
        <v>0</v>
      </c>
      <c r="C46" s="5" t="n">
        <v>0</v>
      </c>
    </row>
    <row r="47" spans="1:3">
      <c r="A47" s="4" t="s">
        <v>39</v>
      </c>
      <c r="B47" s="5" t="n">
        <v>0</v>
      </c>
      <c r="C47" s="5" t="n">
        <v>0</v>
      </c>
    </row>
    <row r="48" spans="1:3">
      <c r="A48" s="4" t="s">
        <v>440</v>
      </c>
      <c r="B48" s="5" t="n">
        <v>58728</v>
      </c>
      <c r="C48" s="5" t="n">
        <v>71517</v>
      </c>
    </row>
    <row r="49" spans="1:3">
      <c r="A49" s="4" t="s">
        <v>731</v>
      </c>
      <c r="B49" s="5" t="n">
        <v>2896</v>
      </c>
      <c r="C49" s="5" t="n">
        <v>2047</v>
      </c>
    </row>
    <row r="50" spans="1:3">
      <c r="A50" s="4" t="s">
        <v>42</v>
      </c>
      <c r="B50" s="5" t="n">
        <v>0</v>
      </c>
      <c r="C50" s="5" t="n">
        <v>0</v>
      </c>
    </row>
    <row r="51" spans="1:3">
      <c r="A51" s="4" t="s">
        <v>45</v>
      </c>
      <c r="B51" s="5" t="n">
        <v>0</v>
      </c>
      <c r="C51" s="5" t="n">
        <v>0</v>
      </c>
    </row>
    <row r="52" spans="1:3">
      <c r="A52" s="4" t="s">
        <v>501</v>
      </c>
      <c r="B52" s="5" t="n">
        <v>0</v>
      </c>
      <c r="C52" s="5" t="n">
        <v>0</v>
      </c>
    </row>
    <row r="53" spans="1:3">
      <c r="A53" s="4" t="s">
        <v>47</v>
      </c>
      <c r="B53" s="5" t="n">
        <v>0</v>
      </c>
      <c r="C53" s="5" t="n">
        <v>0</v>
      </c>
    </row>
    <row r="54" spans="1:3">
      <c r="A54" s="4" t="s">
        <v>48</v>
      </c>
      <c r="B54" s="5" t="n">
        <v>9130</v>
      </c>
      <c r="C54" s="5" t="n">
        <v>7389</v>
      </c>
    </row>
    <row r="55" spans="1:3">
      <c r="A55" s="4" t="s">
        <v>631</v>
      </c>
      <c r="B55" s="5" t="n">
        <v>66504</v>
      </c>
      <c r="C55" s="5" t="n">
        <v>57144</v>
      </c>
    </row>
    <row r="56" spans="1:3">
      <c r="A56" s="4" t="s">
        <v>56</v>
      </c>
      <c r="B56" s="5" t="n">
        <v>2694</v>
      </c>
      <c r="C56" s="5" t="n">
        <v>1915</v>
      </c>
    </row>
    <row r="57" spans="1:3">
      <c r="A57" s="4" t="s">
        <v>58</v>
      </c>
      <c r="B57" s="5" t="n">
        <v>7268</v>
      </c>
      <c r="C57" s="5" t="n">
        <v>7339</v>
      </c>
    </row>
    <row r="58" spans="1:3">
      <c r="A58" s="4" t="s">
        <v>57</v>
      </c>
      <c r="B58" s="5" t="n">
        <v>53767</v>
      </c>
      <c r="C58" s="5" t="n">
        <v>31500</v>
      </c>
    </row>
    <row r="59" spans="1:3">
      <c r="A59" s="4" t="s">
        <v>735</v>
      </c>
    </row>
    <row r="60" spans="1:3">
      <c r="A60" s="4" t="s">
        <v>38</v>
      </c>
      <c r="B60" s="5" t="n">
        <v>0</v>
      </c>
      <c r="C60" s="5" t="n">
        <v>0</v>
      </c>
    </row>
    <row r="61" spans="1:3">
      <c r="A61" s="4" t="s">
        <v>39</v>
      </c>
      <c r="B61" s="5" t="n">
        <v>0</v>
      </c>
      <c r="C61" s="5" t="n">
        <v>0</v>
      </c>
    </row>
    <row r="62" spans="1:3">
      <c r="A62" s="4" t="s">
        <v>440</v>
      </c>
      <c r="B62" s="5" t="n">
        <v>0</v>
      </c>
      <c r="C62" s="5" t="n">
        <v>0</v>
      </c>
    </row>
    <row r="63" spans="1:3">
      <c r="A63" s="4" t="s">
        <v>731</v>
      </c>
      <c r="B63" s="5" t="n">
        <v>0</v>
      </c>
      <c r="C63" s="5" t="n">
        <v>0</v>
      </c>
    </row>
    <row r="64" spans="1:3">
      <c r="A64" s="4" t="s">
        <v>42</v>
      </c>
      <c r="B64" s="5" t="n">
        <v>2818</v>
      </c>
      <c r="C64" s="5" t="n">
        <v>2187</v>
      </c>
    </row>
    <row r="65" spans="1:3">
      <c r="A65" s="4" t="s">
        <v>45</v>
      </c>
      <c r="B65" s="5" t="n">
        <v>401008</v>
      </c>
      <c r="C65" s="5" t="n">
        <v>322596</v>
      </c>
    </row>
    <row r="66" spans="1:3">
      <c r="A66" s="4" t="s">
        <v>501</v>
      </c>
      <c r="B66" s="5" t="n">
        <v>2432</v>
      </c>
      <c r="C66" s="5" t="n">
        <v>2695</v>
      </c>
    </row>
    <row r="67" spans="1:3">
      <c r="A67" s="4" t="s">
        <v>47</v>
      </c>
      <c r="B67" s="5" t="n">
        <v>0</v>
      </c>
      <c r="C67" s="5" t="n">
        <v>0</v>
      </c>
    </row>
    <row r="68" spans="1:3">
      <c r="A68" s="4" t="s">
        <v>48</v>
      </c>
      <c r="B68" s="5" t="n">
        <v>0</v>
      </c>
      <c r="C68" s="5" t="n">
        <v>0</v>
      </c>
    </row>
    <row r="69" spans="1:3">
      <c r="A69" s="4" t="s">
        <v>631</v>
      </c>
      <c r="B69" s="5" t="n">
        <v>0</v>
      </c>
      <c r="C69" s="5" t="n">
        <v>0</v>
      </c>
    </row>
    <row r="70" spans="1:3">
      <c r="A70" s="4" t="s">
        <v>56</v>
      </c>
      <c r="B70" s="5" t="n">
        <v>0</v>
      </c>
      <c r="C70" s="5" t="n">
        <v>0</v>
      </c>
    </row>
    <row r="71" spans="1:3">
      <c r="A71" s="4" t="s">
        <v>58</v>
      </c>
      <c r="B71" s="5" t="n">
        <v>0</v>
      </c>
      <c r="C71" s="5" t="n">
        <v>0</v>
      </c>
    </row>
    <row r="72" spans="1:3">
      <c r="A72" s="4" t="s">
        <v>57</v>
      </c>
      <c r="B72" s="6" t="n">
        <v>0</v>
      </c>
      <c r="C72"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4" t="s">
        <v>737</v>
      </c>
      <c r="B2" s="8" t="n">
        <v>4.3</v>
      </c>
      <c r="C2" s="8"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2</v>
      </c>
    </row>
    <row r="3" spans="1:3">
      <c r="A3" s="3" t="s">
        <v>153</v>
      </c>
    </row>
    <row r="4" spans="1:3">
      <c r="A4" s="4" t="s">
        <v>116</v>
      </c>
      <c r="B4" s="6" t="n">
        <v>1492</v>
      </c>
      <c r="C4" s="6" t="n">
        <v>1409</v>
      </c>
    </row>
    <row r="5" spans="1:3">
      <c r="A5" s="3" t="s">
        <v>154</v>
      </c>
    </row>
    <row r="6" spans="1:3">
      <c r="A6" s="4" t="s">
        <v>155</v>
      </c>
      <c r="B6" s="5" t="n">
        <v>375</v>
      </c>
      <c r="C6" s="5" t="n">
        <v>396</v>
      </c>
    </row>
    <row r="7" spans="1:3">
      <c r="A7" s="4" t="s">
        <v>156</v>
      </c>
      <c r="B7" s="5" t="n">
        <v>3</v>
      </c>
      <c r="C7" s="5" t="n">
        <v>7</v>
      </c>
    </row>
    <row r="8" spans="1:3">
      <c r="A8" s="4" t="s">
        <v>157</v>
      </c>
      <c r="B8" s="5" t="n">
        <v>-94</v>
      </c>
      <c r="C8" s="5" t="n">
        <v>-139</v>
      </c>
    </row>
    <row r="9" spans="1:3">
      <c r="A9" s="4" t="s">
        <v>158</v>
      </c>
      <c r="B9" s="5" t="n">
        <v>-110</v>
      </c>
      <c r="C9" s="5" t="n">
        <v>-37</v>
      </c>
    </row>
    <row r="10" spans="1:3">
      <c r="A10" s="4" t="s">
        <v>88</v>
      </c>
      <c r="B10" s="5" t="n">
        <v>911</v>
      </c>
      <c r="C10" s="5" t="n">
        <v>278</v>
      </c>
    </row>
    <row r="11" spans="1:3">
      <c r="A11" s="4" t="s">
        <v>159</v>
      </c>
      <c r="B11" s="5" t="n">
        <v>-96213</v>
      </c>
      <c r="C11" s="5" t="n">
        <v>-79946</v>
      </c>
    </row>
    <row r="12" spans="1:3">
      <c r="A12" s="4" t="s">
        <v>160</v>
      </c>
      <c r="B12" s="5" t="n">
        <v>97245</v>
      </c>
      <c r="C12" s="5" t="n">
        <v>84354</v>
      </c>
    </row>
    <row r="13" spans="1:3">
      <c r="A13" s="4" t="s">
        <v>161</v>
      </c>
      <c r="B13" s="5" t="n">
        <v>-1666</v>
      </c>
      <c r="C13" s="5" t="n">
        <v>-1201</v>
      </c>
    </row>
    <row r="14" spans="1:3">
      <c r="A14" s="4" t="s">
        <v>162</v>
      </c>
      <c r="B14" s="4" t="s">
        <v>163</v>
      </c>
      <c r="C14" s="5" t="n">
        <v>-9</v>
      </c>
    </row>
    <row r="15" spans="1:3">
      <c r="A15" s="4" t="s">
        <v>164</v>
      </c>
      <c r="B15" s="5" t="n">
        <v>381</v>
      </c>
      <c r="C15" s="5" t="n">
        <v>296</v>
      </c>
    </row>
    <row r="16" spans="1:3">
      <c r="A16" s="4" t="s">
        <v>165</v>
      </c>
      <c r="B16" s="5" t="n">
        <v>0</v>
      </c>
      <c r="C16" s="5" t="n">
        <v>-26</v>
      </c>
    </row>
    <row r="17" spans="1:3">
      <c r="A17" s="4" t="s">
        <v>166</v>
      </c>
      <c r="B17" s="5" t="n">
        <v>29</v>
      </c>
      <c r="C17" s="5" t="n">
        <v>7</v>
      </c>
    </row>
    <row r="18" spans="1:3">
      <c r="A18" s="4" t="s">
        <v>167</v>
      </c>
      <c r="B18" s="5" t="n">
        <v>-130</v>
      </c>
      <c r="C18" s="5" t="n">
        <v>-395</v>
      </c>
    </row>
    <row r="19" spans="1:3">
      <c r="A19" s="4" t="s">
        <v>168</v>
      </c>
      <c r="B19" s="5" t="n">
        <v>-158</v>
      </c>
      <c r="C19" s="5" t="n">
        <v>-48</v>
      </c>
    </row>
    <row r="20" spans="1:3">
      <c r="A20" s="4" t="s">
        <v>169</v>
      </c>
      <c r="B20" s="5" t="n">
        <v>132</v>
      </c>
      <c r="C20" s="5" t="n">
        <v>83</v>
      </c>
    </row>
    <row r="21" spans="1:3">
      <c r="A21" s="4" t="s">
        <v>170</v>
      </c>
      <c r="B21" s="5" t="n">
        <v>-117</v>
      </c>
      <c r="C21" s="5" t="n">
        <v>-24</v>
      </c>
    </row>
    <row r="22" spans="1:3">
      <c r="A22" s="4" t="s">
        <v>171</v>
      </c>
      <c r="B22" s="5" t="n">
        <v>-241</v>
      </c>
      <c r="C22" s="5" t="n">
        <v>-205</v>
      </c>
    </row>
    <row r="23" spans="1:3">
      <c r="A23" s="4" t="s">
        <v>172</v>
      </c>
      <c r="B23" s="5" t="n">
        <v>151</v>
      </c>
      <c r="C23" s="5" t="n">
        <v>188</v>
      </c>
    </row>
    <row r="24" spans="1:3">
      <c r="A24" s="4" t="s">
        <v>173</v>
      </c>
      <c r="B24" s="5" t="n">
        <v>12</v>
      </c>
      <c r="C24" s="4" t="s">
        <v>163</v>
      </c>
    </row>
    <row r="25" spans="1:3">
      <c r="A25" s="4" t="s">
        <v>174</v>
      </c>
      <c r="B25" s="5" t="n">
        <v>240</v>
      </c>
      <c r="C25" s="5" t="n">
        <v>-120</v>
      </c>
    </row>
    <row r="26" spans="1:3">
      <c r="A26" s="4" t="s">
        <v>175</v>
      </c>
      <c r="B26" s="5" t="n">
        <v>-47</v>
      </c>
      <c r="C26" s="5" t="n">
        <v>15</v>
      </c>
    </row>
    <row r="27" spans="1:3">
      <c r="A27" s="4" t="s">
        <v>176</v>
      </c>
      <c r="B27" s="5" t="n">
        <v>2195</v>
      </c>
      <c r="C27" s="5" t="n">
        <v>4883</v>
      </c>
    </row>
    <row r="28" spans="1:3">
      <c r="A28" s="3" t="s">
        <v>177</v>
      </c>
    </row>
    <row r="29" spans="1:3">
      <c r="A29" s="4" t="s">
        <v>178</v>
      </c>
      <c r="B29" s="5" t="n">
        <v>-250</v>
      </c>
      <c r="C29" s="5" t="n">
        <v>-1250</v>
      </c>
    </row>
    <row r="30" spans="1:3">
      <c r="A30" s="4" t="s">
        <v>179</v>
      </c>
      <c r="B30" s="5" t="n">
        <v>250</v>
      </c>
      <c r="C30" s="4" t="s">
        <v>163</v>
      </c>
    </row>
    <row r="31" spans="1:3">
      <c r="A31" s="4" t="s">
        <v>180</v>
      </c>
      <c r="B31" s="5" t="n">
        <v>-2771</v>
      </c>
      <c r="C31" s="5" t="n">
        <v>-2212</v>
      </c>
    </row>
    <row r="32" spans="1:3">
      <c r="A32" s="4" t="s">
        <v>181</v>
      </c>
      <c r="B32" s="5" t="n">
        <v>1922</v>
      </c>
      <c r="C32" s="5" t="n">
        <v>1966</v>
      </c>
    </row>
    <row r="33" spans="1:3">
      <c r="A33" s="4" t="s">
        <v>182</v>
      </c>
      <c r="B33" s="5" t="n">
        <v>-6384</v>
      </c>
      <c r="C33" s="5" t="n">
        <v>-6334</v>
      </c>
    </row>
    <row r="34" spans="1:3">
      <c r="A34" s="4" t="s">
        <v>183</v>
      </c>
      <c r="B34" s="5" t="n">
        <v>16330</v>
      </c>
      <c r="C34" s="5" t="n">
        <v>15826</v>
      </c>
    </row>
    <row r="35" spans="1:3">
      <c r="A35" s="4" t="s">
        <v>184</v>
      </c>
      <c r="B35" s="5" t="n">
        <v>1992</v>
      </c>
      <c r="C35" s="5" t="n">
        <v>2211</v>
      </c>
    </row>
    <row r="36" spans="1:3">
      <c r="A36" s="4" t="s">
        <v>185</v>
      </c>
      <c r="B36" s="5" t="n">
        <v>-45179</v>
      </c>
      <c r="C36" s="5" t="n">
        <v>-23051</v>
      </c>
    </row>
    <row r="37" spans="1:3">
      <c r="A37" s="4" t="s">
        <v>186</v>
      </c>
      <c r="B37" s="5" t="n">
        <v>-37330</v>
      </c>
      <c r="C37" s="5" t="n">
        <v>-17493</v>
      </c>
    </row>
    <row r="38" spans="1:3">
      <c r="A38" s="4" t="s">
        <v>187</v>
      </c>
      <c r="B38" s="5" t="n">
        <v>-8</v>
      </c>
      <c r="C38" s="5" t="n">
        <v>-11</v>
      </c>
    </row>
    <row r="39" spans="1:3">
      <c r="A39" s="4" t="s">
        <v>188</v>
      </c>
      <c r="B39" s="4" t="s">
        <v>163</v>
      </c>
      <c r="C39" s="5" t="n">
        <v>114</v>
      </c>
    </row>
    <row r="40" spans="1:3">
      <c r="A40" s="4" t="s">
        <v>189</v>
      </c>
      <c r="B40" s="5" t="n">
        <v>-1500</v>
      </c>
      <c r="C40" s="5" t="n">
        <v>0</v>
      </c>
    </row>
    <row r="41" spans="1:3">
      <c r="A41" s="4" t="s">
        <v>190</v>
      </c>
      <c r="B41" s="5" t="n">
        <v>-878</v>
      </c>
      <c r="C41" s="5" t="n">
        <v>-257</v>
      </c>
    </row>
    <row r="42" spans="1:3">
      <c r="A42" s="4" t="s">
        <v>191</v>
      </c>
      <c r="B42" s="5" t="n">
        <v>-73806</v>
      </c>
      <c r="C42" s="5" t="n">
        <v>-30491</v>
      </c>
    </row>
    <row r="43" spans="1:3">
      <c r="A43" s="3" t="s">
        <v>192</v>
      </c>
    </row>
    <row r="44" spans="1:3">
      <c r="A44" s="4" t="s">
        <v>193</v>
      </c>
      <c r="B44" s="5" t="n">
        <v>31821</v>
      </c>
      <c r="C44" s="5" t="n">
        <v>20936</v>
      </c>
    </row>
    <row r="45" spans="1:3">
      <c r="A45" s="4" t="s">
        <v>194</v>
      </c>
      <c r="B45" s="5" t="n">
        <v>9301</v>
      </c>
      <c r="C45" s="5" t="n">
        <v>-4359</v>
      </c>
    </row>
    <row r="46" spans="1:3">
      <c r="A46" s="4" t="s">
        <v>195</v>
      </c>
      <c r="B46" s="5" t="n">
        <v>779</v>
      </c>
      <c r="C46" s="5" t="n">
        <v>-2006</v>
      </c>
    </row>
    <row r="47" spans="1:3">
      <c r="A47" s="4" t="s">
        <v>196</v>
      </c>
      <c r="B47" s="5" t="n">
        <v>20500</v>
      </c>
      <c r="C47" s="5" t="n">
        <v>14000</v>
      </c>
    </row>
    <row r="48" spans="1:3">
      <c r="A48" s="4" t="s">
        <v>197</v>
      </c>
      <c r="B48" s="5" t="n">
        <v>2058</v>
      </c>
      <c r="C48" s="4" t="s">
        <v>163</v>
      </c>
    </row>
    <row r="49" spans="1:3">
      <c r="A49" s="4" t="s">
        <v>198</v>
      </c>
      <c r="B49" s="5" t="n">
        <v>39</v>
      </c>
      <c r="C49" s="5" t="n">
        <v>8542</v>
      </c>
    </row>
    <row r="50" spans="1:3">
      <c r="A50" s="4" t="s">
        <v>199</v>
      </c>
      <c r="B50" s="4" t="s">
        <v>163</v>
      </c>
      <c r="C50" s="5" t="n">
        <v>7223</v>
      </c>
    </row>
    <row r="51" spans="1:3">
      <c r="A51" s="4" t="s">
        <v>200</v>
      </c>
      <c r="B51" s="5" t="n">
        <v>-7</v>
      </c>
      <c r="C51" s="4" t="s">
        <v>163</v>
      </c>
    </row>
    <row r="52" spans="1:3">
      <c r="A52" s="4" t="s">
        <v>201</v>
      </c>
      <c r="B52" s="4" t="s">
        <v>163</v>
      </c>
      <c r="C52" s="5" t="n">
        <v>-9000</v>
      </c>
    </row>
    <row r="53" spans="1:3">
      <c r="A53" s="4" t="s">
        <v>202</v>
      </c>
      <c r="B53" s="5" t="n">
        <v>0</v>
      </c>
      <c r="C53" s="5" t="n">
        <v>-96</v>
      </c>
    </row>
    <row r="54" spans="1:3">
      <c r="A54" s="4" t="s">
        <v>203</v>
      </c>
      <c r="B54" s="5" t="n">
        <v>-763</v>
      </c>
      <c r="C54" s="5" t="n">
        <v>-562</v>
      </c>
    </row>
    <row r="55" spans="1:3">
      <c r="A55" s="4" t="s">
        <v>204</v>
      </c>
      <c r="B55" s="5" t="n">
        <v>63728</v>
      </c>
      <c r="C55" s="5" t="n">
        <v>34678</v>
      </c>
    </row>
    <row r="56" spans="1:3">
      <c r="A56" s="4" t="s">
        <v>205</v>
      </c>
      <c r="B56" s="5" t="n">
        <v>-7883</v>
      </c>
      <c r="C56" s="5" t="n">
        <v>9070</v>
      </c>
    </row>
    <row r="57" spans="1:3">
      <c r="A57" s="4" t="s">
        <v>206</v>
      </c>
      <c r="B57" s="5" t="n">
        <v>28890</v>
      </c>
      <c r="C57" s="5" t="n">
        <v>19820</v>
      </c>
    </row>
    <row r="58" spans="1:3">
      <c r="A58" s="4" t="s">
        <v>207</v>
      </c>
      <c r="B58" s="5" t="n">
        <v>21007</v>
      </c>
      <c r="C58" s="5" t="n">
        <v>28890</v>
      </c>
    </row>
    <row r="59" spans="1:3">
      <c r="A59" s="3" t="s">
        <v>208</v>
      </c>
    </row>
    <row r="60" spans="1:3">
      <c r="A60" s="4" t="s">
        <v>209</v>
      </c>
      <c r="B60" s="5" t="n">
        <v>1641</v>
      </c>
      <c r="C60" s="5" t="n">
        <v>706</v>
      </c>
    </row>
    <row r="61" spans="1:3">
      <c r="A61" s="4" t="s">
        <v>210</v>
      </c>
      <c r="B61" s="6" t="n">
        <v>262</v>
      </c>
      <c r="C61" s="6" t="n">
        <v>1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4" t="s">
        <v>739</v>
      </c>
      <c r="B2" s="6" t="n">
        <v>129214</v>
      </c>
      <c r="C2" s="6" t="n">
        <v>128597</v>
      </c>
    </row>
    <row r="3" spans="1:3">
      <c r="A3" s="4" t="s">
        <v>740</v>
      </c>
    </row>
    <row r="4" spans="1:3">
      <c r="A4" s="4" t="s">
        <v>739</v>
      </c>
      <c r="B4" s="5" t="n">
        <v>20090</v>
      </c>
      <c r="C4" s="5" t="n">
        <v>40708</v>
      </c>
    </row>
    <row r="5" spans="1:3">
      <c r="A5" s="4" t="s">
        <v>741</v>
      </c>
    </row>
    <row r="6" spans="1:3">
      <c r="A6" s="4" t="s">
        <v>739</v>
      </c>
      <c r="B6" s="5" t="n">
        <v>4281</v>
      </c>
      <c r="C6" s="5" t="n">
        <v>3391</v>
      </c>
    </row>
    <row r="7" spans="1:3">
      <c r="A7" s="4" t="s">
        <v>742</v>
      </c>
    </row>
    <row r="8" spans="1:3">
      <c r="A8" s="4" t="s">
        <v>739</v>
      </c>
      <c r="B8" s="5" t="n">
        <v>13580</v>
      </c>
      <c r="C8" s="5" t="n">
        <v>15647</v>
      </c>
    </row>
    <row r="9" spans="1:3">
      <c r="A9" s="4" t="s">
        <v>743</v>
      </c>
    </row>
    <row r="10" spans="1:3">
      <c r="A10" s="4" t="s">
        <v>739</v>
      </c>
      <c r="B10" s="5" t="n">
        <v>32640</v>
      </c>
      <c r="C10" s="5" t="n">
        <v>20580</v>
      </c>
    </row>
    <row r="11" spans="1:3">
      <c r="A11" s="4" t="s">
        <v>744</v>
      </c>
    </row>
    <row r="12" spans="1:3">
      <c r="A12" s="4" t="s">
        <v>739</v>
      </c>
      <c r="B12" s="5" t="n">
        <v>588</v>
      </c>
      <c r="C12" s="5" t="n">
        <v>621</v>
      </c>
    </row>
    <row r="13" spans="1:3">
      <c r="A13" s="4" t="s">
        <v>745</v>
      </c>
    </row>
    <row r="14" spans="1:3">
      <c r="A14" s="4" t="s">
        <v>739</v>
      </c>
      <c r="B14" s="6" t="n">
        <v>58035</v>
      </c>
      <c r="C14" s="6" t="n">
        <v>476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4" t="s">
        <v>747</v>
      </c>
      <c r="B3" s="6" t="n">
        <v>1300</v>
      </c>
      <c r="C3" s="6" t="n">
        <v>4600</v>
      </c>
    </row>
    <row r="4" spans="1:3">
      <c r="A4" s="4" t="s">
        <v>748</v>
      </c>
      <c r="B4" s="5" t="n">
        <v>4600</v>
      </c>
      <c r="C4" s="5" t="n">
        <v>1000</v>
      </c>
    </row>
    <row r="5" spans="1:3">
      <c r="A5" s="4" t="s">
        <v>749</v>
      </c>
      <c r="B5" s="5" t="n">
        <v>1300</v>
      </c>
      <c r="C5" s="5" t="n">
        <v>1300</v>
      </c>
    </row>
    <row r="6" spans="1:3">
      <c r="A6" s="4" t="s">
        <v>750</v>
      </c>
      <c r="B6" s="5" t="n">
        <v>6400</v>
      </c>
      <c r="C6" s="5" t="n">
        <v>6000</v>
      </c>
    </row>
    <row r="7" spans="1:3">
      <c r="A7" s="4" t="s">
        <v>751</v>
      </c>
      <c r="B7" s="5" t="n">
        <v>82</v>
      </c>
      <c r="C7" s="5" t="n">
        <v>80</v>
      </c>
    </row>
    <row r="8" spans="1:3">
      <c r="A8" s="4" t="s">
        <v>752</v>
      </c>
      <c r="B8" s="5" t="n">
        <v>60</v>
      </c>
      <c r="C8" s="6" t="n">
        <v>60</v>
      </c>
    </row>
    <row r="9" spans="1:3">
      <c r="A9" s="4" t="s">
        <v>753</v>
      </c>
    </row>
    <row r="10" spans="1:3">
      <c r="A10" s="4" t="s">
        <v>747</v>
      </c>
      <c r="B10" s="6" t="n">
        <v>1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2</v>
      </c>
    </row>
    <row r="3" spans="1:3">
      <c r="A3" s="4" t="s">
        <v>755</v>
      </c>
      <c r="B3" s="6" t="n">
        <v>31</v>
      </c>
      <c r="C3" s="6" t="n">
        <v>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6</v>
      </c>
      <c r="C1" s="2" t="s">
        <v>1</v>
      </c>
    </row>
    <row r="2" spans="1:4">
      <c r="C2" s="2" t="s">
        <v>2</v>
      </c>
      <c r="D2" s="2" t="s">
        <v>32</v>
      </c>
    </row>
    <row r="3" spans="1:4">
      <c r="A3" s="4" t="s">
        <v>122</v>
      </c>
      <c r="C3" s="6" t="n">
        <v>-476</v>
      </c>
      <c r="D3" s="6" t="n">
        <v>-189</v>
      </c>
    </row>
    <row r="4" spans="1:4">
      <c r="A4" s="4" t="s">
        <v>757</v>
      </c>
      <c r="B4" s="4" t="s">
        <v>124</v>
      </c>
      <c r="C4" s="5" t="n">
        <v>-91</v>
      </c>
      <c r="D4" s="5" t="n">
        <v>-132</v>
      </c>
    </row>
    <row r="5" spans="1:4">
      <c r="A5" s="4" t="s">
        <v>126</v>
      </c>
      <c r="C5" s="5" t="n">
        <v>-567</v>
      </c>
      <c r="D5" s="5" t="n">
        <v>-321</v>
      </c>
    </row>
    <row r="6" spans="1:4">
      <c r="A6" s="4" t="s">
        <v>758</v>
      </c>
      <c r="C6" s="5" t="n">
        <v>193</v>
      </c>
      <c r="D6" s="5" t="n">
        <v>110</v>
      </c>
    </row>
    <row r="7" spans="1:4">
      <c r="A7" s="4" t="s">
        <v>128</v>
      </c>
      <c r="C7" s="6" t="n">
        <v>-374</v>
      </c>
      <c r="D7" s="6" t="n">
        <v>-211</v>
      </c>
    </row>
    <row r="8" spans="1:4"/>
    <row r="9" spans="1:4">
      <c r="A9" s="4" t="s">
        <v>124</v>
      </c>
      <c r="B9" s="4" t="s">
        <v>759</v>
      </c>
    </row>
  </sheetData>
  <mergeCells count="4">
    <mergeCell ref="A1:B2"/>
    <mergeCell ref="C1:D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2</v>
      </c>
      <c r="D1" s="2" t="s">
        <v>761</v>
      </c>
    </row>
    <row r="2" spans="1:4">
      <c r="A2" s="4" t="s">
        <v>762</v>
      </c>
      <c r="B2" s="4" t="s">
        <v>423</v>
      </c>
      <c r="C2" s="4" t="s">
        <v>423</v>
      </c>
      <c r="D2" s="4" t="s">
        <v>423</v>
      </c>
    </row>
    <row r="3" spans="1:4">
      <c r="A3" s="4" t="s">
        <v>763</v>
      </c>
      <c r="B3" s="4" t="s">
        <v>764</v>
      </c>
      <c r="C3" s="4" t="s">
        <v>764</v>
      </c>
      <c r="D3" s="4" t="s">
        <v>764</v>
      </c>
    </row>
    <row r="4" spans="1:4">
      <c r="A4" s="4" t="s">
        <v>765</v>
      </c>
      <c r="B4" s="4" t="s">
        <v>766</v>
      </c>
      <c r="C4" s="4" t="s">
        <v>766</v>
      </c>
      <c r="D4" s="4" t="s">
        <v>766</v>
      </c>
    </row>
    <row r="5" spans="1:4">
      <c r="A5" s="4" t="s">
        <v>767</v>
      </c>
      <c r="B5" s="4" t="s">
        <v>427</v>
      </c>
      <c r="C5" s="4" t="s">
        <v>427</v>
      </c>
      <c r="D5" s="4" t="s">
        <v>427</v>
      </c>
    </row>
    <row r="6" spans="1:4">
      <c r="A6" s="4" t="s">
        <v>768</v>
      </c>
      <c r="B6" s="4" t="s">
        <v>769</v>
      </c>
      <c r="C6" s="4" t="s">
        <v>769</v>
      </c>
      <c r="D6" s="4" t="s">
        <v>769</v>
      </c>
    </row>
    <row r="7" spans="1:4">
      <c r="A7" s="4" t="s">
        <v>770</v>
      </c>
      <c r="B7" s="4" t="s">
        <v>766</v>
      </c>
      <c r="C7" s="4" t="s">
        <v>766</v>
      </c>
      <c r="D7" s="4" t="s">
        <v>766</v>
      </c>
    </row>
    <row r="8" spans="1:4">
      <c r="A8" s="4" t="s">
        <v>771</v>
      </c>
      <c r="B8" s="4" t="s">
        <v>772</v>
      </c>
      <c r="C8" s="4" t="s">
        <v>772</v>
      </c>
      <c r="D8" s="4" t="s">
        <v>772</v>
      </c>
    </row>
    <row r="9" spans="1:4">
      <c r="A9" s="4" t="s">
        <v>773</v>
      </c>
      <c r="B9" s="4" t="s">
        <v>774</v>
      </c>
      <c r="C9" s="4" t="s">
        <v>774</v>
      </c>
      <c r="D9" s="4" t="s">
        <v>774</v>
      </c>
    </row>
    <row r="10" spans="1:4">
      <c r="A10" s="4" t="s">
        <v>775</v>
      </c>
      <c r="D10" s="4" t="s">
        <v>776</v>
      </c>
    </row>
    <row r="11" spans="1:4">
      <c r="A11" s="4" t="s">
        <v>777</v>
      </c>
      <c r="D11" s="4" t="s">
        <v>776</v>
      </c>
    </row>
    <row r="12" spans="1:4">
      <c r="A12" s="4" t="s">
        <v>778</v>
      </c>
      <c r="D12" s="4" t="s">
        <v>779</v>
      </c>
    </row>
    <row r="13" spans="1:4">
      <c r="A13" s="4" t="s">
        <v>780</v>
      </c>
      <c r="B13" s="4" t="s">
        <v>776</v>
      </c>
    </row>
    <row r="14" spans="1:4">
      <c r="A14" s="4" t="s">
        <v>781</v>
      </c>
      <c r="B14" s="8"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32</v>
      </c>
      <c r="D1" s="2" t="s">
        <v>761</v>
      </c>
    </row>
    <row r="2" spans="1:4">
      <c r="A2" s="4" t="s">
        <v>783</v>
      </c>
      <c r="B2" s="6" t="n">
        <v>41045</v>
      </c>
      <c r="C2" s="6" t="n">
        <v>39262</v>
      </c>
    </row>
    <row r="3" spans="1:4">
      <c r="A3" s="4" t="s">
        <v>784</v>
      </c>
      <c r="B3" s="4" t="s">
        <v>785</v>
      </c>
      <c r="C3" s="4" t="s">
        <v>786</v>
      </c>
    </row>
    <row r="4" spans="1:4">
      <c r="A4" s="4" t="s">
        <v>787</v>
      </c>
      <c r="B4" s="6" t="n">
        <v>28022</v>
      </c>
      <c r="C4" s="6" t="n">
        <v>22107</v>
      </c>
    </row>
    <row r="5" spans="1:4">
      <c r="A5" s="4" t="s">
        <v>788</v>
      </c>
      <c r="B5" s="4" t="s">
        <v>766</v>
      </c>
      <c r="C5" s="4" t="s">
        <v>766</v>
      </c>
      <c r="D5" s="4" t="s">
        <v>766</v>
      </c>
    </row>
    <row r="6" spans="1:4">
      <c r="A6" s="4" t="s">
        <v>789</v>
      </c>
      <c r="B6" s="6" t="n">
        <v>35027</v>
      </c>
      <c r="C6" s="6" t="n">
        <v>27634</v>
      </c>
    </row>
    <row r="7" spans="1:4">
      <c r="A7" s="4" t="s">
        <v>790</v>
      </c>
      <c r="B7" s="4" t="s">
        <v>772</v>
      </c>
      <c r="C7" s="4" t="s">
        <v>772</v>
      </c>
      <c r="D7" s="4" t="s">
        <v>772</v>
      </c>
    </row>
    <row r="8" spans="1:4">
      <c r="A8" s="4" t="s">
        <v>791</v>
      </c>
      <c r="B8" s="6" t="n">
        <v>37292</v>
      </c>
      <c r="C8" s="6" t="n">
        <v>36234</v>
      </c>
    </row>
    <row r="9" spans="1:4">
      <c r="A9" s="4" t="s">
        <v>792</v>
      </c>
      <c r="B9" s="4" t="s">
        <v>793</v>
      </c>
      <c r="C9" s="4" t="s">
        <v>794</v>
      </c>
    </row>
    <row r="10" spans="1:4">
      <c r="A10" s="4" t="s">
        <v>795</v>
      </c>
      <c r="B10" s="6" t="n">
        <v>21016</v>
      </c>
      <c r="C10" s="6" t="n">
        <v>16580</v>
      </c>
    </row>
    <row r="11" spans="1:4">
      <c r="A11" s="4" t="s">
        <v>796</v>
      </c>
      <c r="B11" s="4" t="s">
        <v>764</v>
      </c>
      <c r="C11" s="4" t="s">
        <v>764</v>
      </c>
      <c r="D11" s="4" t="s">
        <v>764</v>
      </c>
    </row>
    <row r="12" spans="1:4">
      <c r="A12" s="4" t="s">
        <v>797</v>
      </c>
      <c r="B12" s="6" t="n">
        <v>28022</v>
      </c>
      <c r="C12" s="6" t="n">
        <v>22107</v>
      </c>
    </row>
    <row r="13" spans="1:4">
      <c r="A13" s="4" t="s">
        <v>798</v>
      </c>
      <c r="B13" s="4" t="s">
        <v>766</v>
      </c>
      <c r="C13" s="4" t="s">
        <v>766</v>
      </c>
      <c r="D13" s="4" t="s">
        <v>766</v>
      </c>
    </row>
    <row r="14" spans="1:4">
      <c r="A14" s="4" t="s">
        <v>799</v>
      </c>
      <c r="B14" s="6" t="n">
        <v>37292</v>
      </c>
      <c r="C14" s="6" t="n">
        <v>36234</v>
      </c>
    </row>
    <row r="15" spans="1:4">
      <c r="A15" s="4" t="s">
        <v>800</v>
      </c>
      <c r="B15" s="4" t="s">
        <v>793</v>
      </c>
      <c r="C15" s="4" t="s">
        <v>794</v>
      </c>
    </row>
    <row r="16" spans="1:4">
      <c r="A16" s="4" t="s">
        <v>801</v>
      </c>
      <c r="B16" s="6" t="n">
        <v>15762</v>
      </c>
      <c r="C16" s="6" t="n">
        <v>12435</v>
      </c>
    </row>
    <row r="17" spans="1:4">
      <c r="A17" s="4" t="s">
        <v>802</v>
      </c>
      <c r="B17" s="4" t="s">
        <v>423</v>
      </c>
      <c r="C17" s="4" t="s">
        <v>423</v>
      </c>
      <c r="D17" s="4" t="s">
        <v>423</v>
      </c>
    </row>
    <row r="18" spans="1:4">
      <c r="A18" s="4" t="s">
        <v>803</v>
      </c>
      <c r="B18" s="6" t="n">
        <v>22768</v>
      </c>
      <c r="C18" s="6" t="n">
        <v>17962</v>
      </c>
    </row>
    <row r="19" spans="1:4">
      <c r="A19" s="4" t="s">
        <v>804</v>
      </c>
      <c r="B19" s="4" t="s">
        <v>769</v>
      </c>
      <c r="C19" s="4" t="s">
        <v>769</v>
      </c>
      <c r="D19" s="4" t="s">
        <v>769</v>
      </c>
    </row>
    <row r="20" spans="1:4">
      <c r="A20" s="4" t="s">
        <v>805</v>
      </c>
      <c r="B20" s="6" t="n">
        <v>37292</v>
      </c>
      <c r="C20" s="6" t="n">
        <v>36234</v>
      </c>
    </row>
    <row r="21" spans="1:4">
      <c r="A21" s="4" t="s">
        <v>806</v>
      </c>
      <c r="B21" s="4" t="s">
        <v>807</v>
      </c>
      <c r="C21" s="4" t="s">
        <v>808</v>
      </c>
    </row>
    <row r="22" spans="1:4">
      <c r="A22" s="4" t="s">
        <v>809</v>
      </c>
      <c r="B22" s="6" t="n">
        <v>19994</v>
      </c>
      <c r="C22" s="6" t="n">
        <v>16902</v>
      </c>
    </row>
    <row r="23" spans="1:4">
      <c r="A23" s="4" t="s">
        <v>810</v>
      </c>
      <c r="B23" s="4" t="s">
        <v>427</v>
      </c>
      <c r="C23" s="4" t="s">
        <v>427</v>
      </c>
      <c r="D23" s="4" t="s">
        <v>427</v>
      </c>
    </row>
    <row r="24" spans="1:4">
      <c r="A24" s="4" t="s">
        <v>811</v>
      </c>
      <c r="B24" s="6" t="n">
        <v>24993</v>
      </c>
      <c r="C24" s="6" t="n">
        <v>21127</v>
      </c>
    </row>
    <row r="25" spans="1:4">
      <c r="A25" s="4" t="s">
        <v>812</v>
      </c>
      <c r="B25" s="4" t="s">
        <v>774</v>
      </c>
      <c r="C25" s="4" t="s">
        <v>774</v>
      </c>
      <c r="D25" s="4" t="s">
        <v>7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3</v>
      </c>
      <c r="B1" s="2" t="s">
        <v>814</v>
      </c>
      <c r="C1" s="2" t="s">
        <v>1</v>
      </c>
    </row>
    <row r="2" spans="1:4">
      <c r="B2" s="2" t="s">
        <v>815</v>
      </c>
      <c r="C2" s="2" t="s">
        <v>429</v>
      </c>
      <c r="D2" s="2" t="s">
        <v>430</v>
      </c>
    </row>
    <row r="3" spans="1:4">
      <c r="A3" s="4" t="s">
        <v>816</v>
      </c>
      <c r="C3" s="4" t="s">
        <v>817</v>
      </c>
    </row>
    <row r="4" spans="1:4">
      <c r="A4" s="4" t="s">
        <v>818</v>
      </c>
      <c r="C4" s="4" t="s">
        <v>417</v>
      </c>
    </row>
    <row r="5" spans="1:4">
      <c r="A5" s="4" t="s">
        <v>819</v>
      </c>
      <c r="C5" s="6" t="n">
        <v>136</v>
      </c>
      <c r="D5" s="6" t="n">
        <v>95</v>
      </c>
    </row>
    <row r="6" spans="1:4">
      <c r="A6" s="4" t="s">
        <v>820</v>
      </c>
      <c r="C6" s="5" t="n">
        <v>897</v>
      </c>
      <c r="D6" s="5" t="n">
        <v>804</v>
      </c>
    </row>
    <row r="7" spans="1:4">
      <c r="A7" s="4" t="s">
        <v>821</v>
      </c>
      <c r="C7" s="5" t="n">
        <v>130</v>
      </c>
      <c r="D7" s="5" t="n">
        <v>126</v>
      </c>
    </row>
    <row r="8" spans="1:4">
      <c r="A8" s="4" t="s">
        <v>822</v>
      </c>
      <c r="C8" s="6" t="n">
        <v>37</v>
      </c>
      <c r="D8" s="6" t="n">
        <v>37</v>
      </c>
    </row>
    <row r="9" spans="1:4">
      <c r="A9" s="4" t="s">
        <v>823</v>
      </c>
    </row>
    <row r="10" spans="1:4">
      <c r="A10" s="4" t="s">
        <v>824</v>
      </c>
      <c r="B10" s="6" t="n">
        <v>30</v>
      </c>
    </row>
    <row r="11" spans="1:4">
      <c r="A11" s="4" t="s">
        <v>825</v>
      </c>
      <c r="B11" s="4" t="s">
        <v>826</v>
      </c>
    </row>
    <row r="12" spans="1:4">
      <c r="A12" s="4" t="s">
        <v>827</v>
      </c>
      <c r="B12" s="5" t="n">
        <v>65</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2</v>
      </c>
    </row>
    <row r="3" spans="1:3">
      <c r="A3" s="4" t="s">
        <v>829</v>
      </c>
      <c r="B3" s="4" t="s">
        <v>830</v>
      </c>
    </row>
    <row r="4" spans="1:3">
      <c r="A4" s="4" t="s">
        <v>409</v>
      </c>
      <c r="B4" s="6" t="n">
        <v>151000</v>
      </c>
      <c r="C4" s="6" t="n">
        <v>188000</v>
      </c>
    </row>
    <row r="5" spans="1:3">
      <c r="A5" s="4" t="s">
        <v>831</v>
      </c>
      <c r="B5" s="4" t="s">
        <v>832</v>
      </c>
    </row>
    <row r="6" spans="1:3">
      <c r="A6" s="4" t="s">
        <v>833</v>
      </c>
      <c r="C6" s="7" t="n">
        <v>2.2</v>
      </c>
    </row>
    <row r="7" spans="1:3">
      <c r="A7" s="4" t="s">
        <v>834</v>
      </c>
      <c r="B7" s="6" t="n">
        <v>15000</v>
      </c>
    </row>
    <row r="8" spans="1:3">
      <c r="A8" s="4" t="s">
        <v>835</v>
      </c>
      <c r="B8" s="5" t="n">
        <v>4500</v>
      </c>
    </row>
    <row r="9" spans="1:3">
      <c r="A9" s="4" t="s">
        <v>836</v>
      </c>
      <c r="B9" s="5" t="n">
        <v>11000</v>
      </c>
    </row>
    <row r="10" spans="1:3">
      <c r="A10" s="4" t="s">
        <v>837</v>
      </c>
      <c r="B10" s="5" t="n">
        <v>0</v>
      </c>
      <c r="C10" s="5" t="n">
        <v>20000</v>
      </c>
    </row>
    <row r="11" spans="1:3">
      <c r="A11" s="4" t="s">
        <v>838</v>
      </c>
    </row>
    <row r="12" spans="1:3">
      <c r="A12" s="4" t="s">
        <v>839</v>
      </c>
      <c r="B12" s="4" t="s">
        <v>670</v>
      </c>
      <c r="C12" s="4" t="s">
        <v>670</v>
      </c>
    </row>
    <row r="13" spans="1:3">
      <c r="A13" s="4" t="s">
        <v>840</v>
      </c>
      <c r="C13" s="4" t="s">
        <v>841</v>
      </c>
    </row>
    <row r="14" spans="1:3">
      <c r="A14" s="4" t="s">
        <v>842</v>
      </c>
      <c r="C14" s="4" t="s">
        <v>647</v>
      </c>
    </row>
    <row r="15" spans="1:3">
      <c r="A15" s="4" t="s">
        <v>843</v>
      </c>
      <c r="C15" s="4" t="s">
        <v>844</v>
      </c>
    </row>
    <row r="16" spans="1:3">
      <c r="A16" s="4" t="s">
        <v>845</v>
      </c>
      <c r="C16" s="4" t="s">
        <v>846</v>
      </c>
    </row>
    <row r="17" spans="1:3">
      <c r="A17" s="4" t="s">
        <v>847</v>
      </c>
      <c r="B17" s="6" t="n">
        <v>19000</v>
      </c>
      <c r="C17" s="6" t="n">
        <v>10000</v>
      </c>
    </row>
    <row r="18" spans="1:3">
      <c r="A18" s="4" t="s">
        <v>848</v>
      </c>
    </row>
    <row r="19" spans="1:3">
      <c r="A19" s="4" t="s">
        <v>849</v>
      </c>
      <c r="B19" s="5" t="n">
        <v>10826</v>
      </c>
      <c r="C19" s="5" t="n">
        <v>8225</v>
      </c>
    </row>
    <row r="20" spans="1:3">
      <c r="A20" s="4" t="s">
        <v>850</v>
      </c>
      <c r="B20" s="6" t="n">
        <v>231000</v>
      </c>
      <c r="C20" s="6" t="n">
        <v>177000</v>
      </c>
    </row>
    <row r="21" spans="1:3">
      <c r="A21" s="4" t="s">
        <v>851</v>
      </c>
      <c r="B21" s="7" t="n">
        <v>21.37</v>
      </c>
      <c r="C21" s="7" t="n">
        <v>21.52</v>
      </c>
    </row>
    <row r="22" spans="1:3">
      <c r="A22" s="4" t="s">
        <v>852</v>
      </c>
      <c r="B22" s="4" t="s">
        <v>412</v>
      </c>
    </row>
    <row r="23" spans="1:3">
      <c r="A23" s="4" t="s">
        <v>409</v>
      </c>
      <c r="B23" s="6" t="n">
        <v>132000</v>
      </c>
      <c r="C23" s="6" t="n">
        <v>178000</v>
      </c>
    </row>
    <row r="24" spans="1:3">
      <c r="A24" s="4" t="s">
        <v>853</v>
      </c>
      <c r="B24" s="5" t="n">
        <v>37000</v>
      </c>
      <c r="C24" s="5" t="n">
        <v>53000</v>
      </c>
    </row>
    <row r="25" spans="1:3">
      <c r="A25" s="4" t="s">
        <v>854</v>
      </c>
      <c r="B25" s="5" t="n">
        <v>151000</v>
      </c>
      <c r="C25" s="6" t="n">
        <v>175000</v>
      </c>
    </row>
    <row r="26" spans="1:3">
      <c r="A26" s="4" t="s">
        <v>855</v>
      </c>
      <c r="B26" s="6" t="n">
        <v>293000</v>
      </c>
    </row>
    <row r="27" spans="1:3">
      <c r="A27" s="4" t="s">
        <v>831</v>
      </c>
      <c r="B27" s="4" t="s">
        <v>856</v>
      </c>
    </row>
    <row r="28" spans="1:3">
      <c r="A28" s="4" t="s">
        <v>857</v>
      </c>
    </row>
    <row r="29" spans="1:3">
      <c r="A29" s="4" t="s">
        <v>858</v>
      </c>
      <c r="B29" s="5" t="n">
        <v>1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4" t="s">
        <v>860</v>
      </c>
      <c r="B3" s="5" t="n">
        <v>12083</v>
      </c>
      <c r="C3" s="5" t="n">
        <v>9792</v>
      </c>
    </row>
    <row r="4" spans="1:3">
      <c r="A4" s="4" t="s">
        <v>861</v>
      </c>
      <c r="B4" s="7" t="n">
        <v>21.92</v>
      </c>
      <c r="C4" s="6" t="n">
        <v>23</v>
      </c>
    </row>
    <row r="5" spans="1:3">
      <c r="A5" s="4" t="s">
        <v>862</v>
      </c>
      <c r="B5" s="5" t="n">
        <v>10826</v>
      </c>
      <c r="C5" s="5" t="n">
        <v>8225</v>
      </c>
    </row>
    <row r="6" spans="1:3">
      <c r="A6" s="4" t="s">
        <v>863</v>
      </c>
      <c r="B6" s="7" t="n">
        <v>21.37</v>
      </c>
      <c r="C6" s="7" t="n">
        <v>21.52</v>
      </c>
    </row>
    <row r="7" spans="1:3">
      <c r="A7" s="4" t="s">
        <v>864</v>
      </c>
      <c r="B7" s="5" t="n">
        <v>-5953</v>
      </c>
      <c r="C7" s="5" t="n">
        <v>-5634</v>
      </c>
    </row>
    <row r="8" spans="1:3">
      <c r="A8" s="4" t="s">
        <v>865</v>
      </c>
      <c r="B8" s="7" t="n">
        <v>22.33</v>
      </c>
      <c r="C8" s="7" t="n">
        <v>23.24</v>
      </c>
    </row>
    <row r="9" spans="1:3">
      <c r="A9" s="4" t="s">
        <v>866</v>
      </c>
      <c r="B9" s="5" t="n">
        <v>-650</v>
      </c>
      <c r="C9" s="5" t="n">
        <v>-300</v>
      </c>
    </row>
    <row r="10" spans="1:3">
      <c r="A10" s="4" t="s">
        <v>867</v>
      </c>
      <c r="B10" s="7" t="n">
        <v>21.52</v>
      </c>
      <c r="C10" s="7" t="n">
        <v>23.52</v>
      </c>
    </row>
    <row r="11" spans="1:3">
      <c r="A11" s="4" t="s">
        <v>868</v>
      </c>
      <c r="B11" s="5" t="n">
        <v>16306</v>
      </c>
      <c r="C11" s="5" t="n">
        <v>12083</v>
      </c>
    </row>
    <row r="12" spans="1:3">
      <c r="A12" s="4" t="s">
        <v>869</v>
      </c>
      <c r="B12" s="7" t="n">
        <v>21.42</v>
      </c>
      <c r="C12" s="7" t="n">
        <v>21.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2</v>
      </c>
    </row>
    <row r="3" spans="1:3">
      <c r="A3" s="4" t="s">
        <v>871</v>
      </c>
      <c r="B3" s="5" t="n">
        <v>20000</v>
      </c>
      <c r="C3" s="5" t="n">
        <v>21000</v>
      </c>
    </row>
    <row r="4" spans="1:3">
      <c r="A4" s="4" t="s">
        <v>872</v>
      </c>
      <c r="B4" s="6" t="n">
        <v>30</v>
      </c>
      <c r="C4" s="7" t="n">
        <v>31.5</v>
      </c>
    </row>
    <row r="5" spans="1:3">
      <c r="A5" s="4" t="s">
        <v>837</v>
      </c>
      <c r="B5" s="5" t="n">
        <v>0</v>
      </c>
      <c r="C5" s="5" t="n">
        <v>20000</v>
      </c>
    </row>
    <row r="6" spans="1:3">
      <c r="A6" s="4" t="s">
        <v>873</v>
      </c>
      <c r="B6" s="4" t="s">
        <v>163</v>
      </c>
      <c r="C6" s="6" t="n">
        <v>30</v>
      </c>
    </row>
    <row r="7" spans="1:3">
      <c r="A7" s="4" t="s">
        <v>874</v>
      </c>
      <c r="B7" s="4" t="s">
        <v>163</v>
      </c>
      <c r="C7" s="5" t="n">
        <v>-21000</v>
      </c>
    </row>
    <row r="8" spans="1:3">
      <c r="A8" s="4" t="s">
        <v>875</v>
      </c>
      <c r="B8" s="4" t="s">
        <v>163</v>
      </c>
      <c r="C8" s="7" t="n">
        <v>31.5</v>
      </c>
    </row>
    <row r="9" spans="1:3">
      <c r="A9" s="4" t="s">
        <v>876</v>
      </c>
      <c r="B9" s="5" t="n">
        <v>20000</v>
      </c>
      <c r="C9" s="5" t="n">
        <v>20000</v>
      </c>
    </row>
    <row r="10" spans="1:3">
      <c r="A10" s="4" t="s">
        <v>877</v>
      </c>
      <c r="B10" s="6" t="n">
        <v>30</v>
      </c>
      <c r="C10" s="6" t="n">
        <v>30</v>
      </c>
    </row>
    <row r="11" spans="1:3">
      <c r="A11" s="4" t="s">
        <v>878</v>
      </c>
      <c r="B11" s="5" t="n">
        <v>9000</v>
      </c>
      <c r="C11" s="5" t="n">
        <v>4500</v>
      </c>
    </row>
    <row r="12" spans="1:3">
      <c r="A12" s="4" t="s">
        <v>879</v>
      </c>
      <c r="B12" s="6" t="n">
        <v>30</v>
      </c>
      <c r="C12" s="6" t="n">
        <v>30</v>
      </c>
    </row>
    <row r="13" spans="1:3">
      <c r="A13" s="4" t="s">
        <v>833</v>
      </c>
      <c r="C13" s="7" t="n">
        <v>2.2</v>
      </c>
    </row>
    <row r="14" spans="1:3">
      <c r="A14" s="4" t="s">
        <v>880</v>
      </c>
      <c r="B14" s="4" t="s">
        <v>881</v>
      </c>
      <c r="C14" s="4" t="s">
        <v>6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2</v>
      </c>
    </row>
    <row r="3" spans="1:3">
      <c r="A3" s="4" t="s">
        <v>883</v>
      </c>
      <c r="B3" s="5" t="n">
        <v>20000</v>
      </c>
      <c r="C3" s="5" t="n">
        <v>2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2</v>
      </c>
    </row>
    <row r="3" spans="1:3">
      <c r="A3" s="4" t="s">
        <v>116</v>
      </c>
      <c r="B3" s="6" t="n">
        <v>1492</v>
      </c>
      <c r="C3" s="6" t="n">
        <v>1409</v>
      </c>
    </row>
    <row r="4" spans="1:3">
      <c r="A4" s="4" t="s">
        <v>885</v>
      </c>
      <c r="B4" s="5" t="n">
        <v>0</v>
      </c>
      <c r="C4" s="5" t="n">
        <v>-12</v>
      </c>
    </row>
    <row r="5" spans="1:3">
      <c r="A5" s="4" t="s">
        <v>886</v>
      </c>
      <c r="B5" s="5" t="n">
        <v>0</v>
      </c>
      <c r="C5" s="5" t="n">
        <v>-96</v>
      </c>
    </row>
    <row r="6" spans="1:3">
      <c r="A6" s="4" t="s">
        <v>887</v>
      </c>
      <c r="B6" s="6" t="n">
        <v>1492</v>
      </c>
      <c r="C6" s="6" t="n">
        <v>1301</v>
      </c>
    </row>
    <row r="7" spans="1:3">
      <c r="A7" s="4" t="s">
        <v>888</v>
      </c>
      <c r="B7" s="5" t="n">
        <v>1350725</v>
      </c>
      <c r="C7" s="5" t="n">
        <v>953539</v>
      </c>
    </row>
    <row r="8" spans="1:3">
      <c r="A8" s="4" t="s">
        <v>118</v>
      </c>
      <c r="B8" s="7" t="n">
        <v>1.1</v>
      </c>
      <c r="C8" s="7" t="n">
        <v>1.37</v>
      </c>
    </row>
    <row r="9" spans="1:3">
      <c r="A9" s="4" t="s">
        <v>889</v>
      </c>
      <c r="B9" s="5" t="n">
        <v>8540</v>
      </c>
      <c r="C9" s="5" t="n">
        <v>3075</v>
      </c>
    </row>
    <row r="10" spans="1:3">
      <c r="A10" s="4" t="s">
        <v>890</v>
      </c>
      <c r="B10" s="5" t="n">
        <v>1359265</v>
      </c>
      <c r="C10" s="5" t="n">
        <v>956614</v>
      </c>
    </row>
    <row r="11" spans="1:3">
      <c r="A11" s="4" t="s">
        <v>119</v>
      </c>
      <c r="B11" s="7" t="n">
        <v>1.1</v>
      </c>
      <c r="C11" s="7" t="n">
        <v>1.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892</v>
      </c>
      <c r="C1" s="2" t="s">
        <v>892</v>
      </c>
      <c r="D1" s="2" t="s">
        <v>893</v>
      </c>
      <c r="E1" s="2" t="s">
        <v>894</v>
      </c>
    </row>
    <row r="2" spans="1:5">
      <c r="A2" s="4" t="s">
        <v>895</v>
      </c>
      <c r="E2" s="5" t="n">
        <v>400000</v>
      </c>
    </row>
    <row r="3" spans="1:5">
      <c r="A3" s="4" t="s">
        <v>896</v>
      </c>
      <c r="E3" s="6" t="n">
        <v>21</v>
      </c>
    </row>
    <row r="4" spans="1:5">
      <c r="A4" s="4" t="s">
        <v>897</v>
      </c>
      <c r="B4" s="5" t="n">
        <v>51473</v>
      </c>
      <c r="C4" s="5" t="n">
        <v>451473</v>
      </c>
      <c r="D4" s="5" t="n">
        <v>400000</v>
      </c>
    </row>
    <row r="5" spans="1:5">
      <c r="A5" s="4" t="s">
        <v>898</v>
      </c>
      <c r="B5" s="6" t="n">
        <v>21</v>
      </c>
      <c r="C5" s="6" t="n">
        <v>21</v>
      </c>
      <c r="D5" s="6" t="n">
        <v>21</v>
      </c>
    </row>
    <row r="6" spans="1:5">
      <c r="A6" s="4" t="s">
        <v>899</v>
      </c>
      <c r="C6" s="6" t="n">
        <v>8500</v>
      </c>
    </row>
    <row r="7" spans="1:5">
      <c r="A7" s="4" t="s">
        <v>900</v>
      </c>
      <c r="C7" s="6" t="n">
        <v>978</v>
      </c>
    </row>
    <row r="8" spans="1:5">
      <c r="A8" s="4" t="s">
        <v>901</v>
      </c>
    </row>
    <row r="9" spans="1:5">
      <c r="A9" s="4" t="s">
        <v>902</v>
      </c>
      <c r="E9" s="5" t="n">
        <v>6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3</v>
      </c>
      <c r="B1" s="2" t="s">
        <v>904</v>
      </c>
      <c r="C1" s="2" t="s">
        <v>892</v>
      </c>
      <c r="D1" s="2" t="s">
        <v>892</v>
      </c>
      <c r="E1" s="2" t="s">
        <v>893</v>
      </c>
      <c r="F1" s="2" t="s">
        <v>905</v>
      </c>
      <c r="G1" s="2" t="s">
        <v>2</v>
      </c>
      <c r="H1" s="2" t="s">
        <v>32</v>
      </c>
    </row>
    <row r="2" spans="1:8">
      <c r="A2" s="4" t="s">
        <v>897</v>
      </c>
      <c r="C2" s="5" t="n">
        <v>51473</v>
      </c>
      <c r="D2" s="5" t="n">
        <v>451473</v>
      </c>
      <c r="E2" s="5" t="n">
        <v>400000</v>
      </c>
    </row>
    <row r="3" spans="1:8">
      <c r="A3" s="4" t="s">
        <v>906</v>
      </c>
      <c r="G3" s="6" t="n">
        <v>39</v>
      </c>
      <c r="H3" s="6" t="n">
        <v>8542</v>
      </c>
    </row>
    <row r="4" spans="1:8">
      <c r="A4" s="4" t="s">
        <v>907</v>
      </c>
      <c r="H4" s="6" t="n">
        <v>9000</v>
      </c>
    </row>
    <row r="5" spans="1:8">
      <c r="A5" s="4" t="s">
        <v>908</v>
      </c>
    </row>
    <row r="6" spans="1:8">
      <c r="A6" s="4" t="s">
        <v>897</v>
      </c>
      <c r="F6" s="5" t="n">
        <v>9000</v>
      </c>
    </row>
    <row r="7" spans="1:8">
      <c r="A7" s="4" t="s">
        <v>906</v>
      </c>
      <c r="F7" s="6" t="n">
        <v>9000</v>
      </c>
    </row>
    <row r="8" spans="1:8">
      <c r="A8" s="4" t="s">
        <v>909</v>
      </c>
      <c r="H8" s="4" t="s">
        <v>910</v>
      </c>
    </row>
    <row r="9" spans="1:8">
      <c r="A9" s="4" t="s">
        <v>658</v>
      </c>
      <c r="B9" s="5" t="n">
        <v>9000</v>
      </c>
    </row>
    <row r="10" spans="1:8">
      <c r="A10" s="4" t="s">
        <v>907</v>
      </c>
      <c r="B10" s="6" t="n">
        <v>90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912</v>
      </c>
      <c r="C1" s="2" t="s">
        <v>913</v>
      </c>
    </row>
    <row r="2" spans="1:3">
      <c r="A2" s="4" t="s">
        <v>151</v>
      </c>
      <c r="C2" s="7" t="n">
        <v>0.14</v>
      </c>
    </row>
    <row r="3" spans="1:3">
      <c r="A3" s="4" t="s">
        <v>914</v>
      </c>
      <c r="B3" s="7" t="n">
        <v>0.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2</v>
      </c>
      <c r="D1" s="2" t="s">
        <v>916</v>
      </c>
    </row>
    <row r="2" spans="1:4">
      <c r="A2" s="4" t="s">
        <v>34</v>
      </c>
      <c r="B2" s="6" t="n">
        <v>10976</v>
      </c>
      <c r="C2" s="6" t="n">
        <v>8933</v>
      </c>
    </row>
    <row r="3" spans="1:4">
      <c r="A3" s="4" t="s">
        <v>49</v>
      </c>
      <c r="B3" s="5" t="n">
        <v>5570</v>
      </c>
      <c r="C3" s="5" t="n">
        <v>5262</v>
      </c>
    </row>
    <row r="4" spans="1:4">
      <c r="A4" s="4" t="s">
        <v>50</v>
      </c>
      <c r="B4" s="5" t="n">
        <v>509999</v>
      </c>
      <c r="C4" s="5" t="n">
        <v>444780</v>
      </c>
    </row>
    <row r="5" spans="1:4">
      <c r="A5" s="4" t="s">
        <v>58</v>
      </c>
      <c r="B5" s="5" t="n">
        <v>7252</v>
      </c>
      <c r="C5" s="5" t="n">
        <v>7230</v>
      </c>
    </row>
    <row r="6" spans="1:4">
      <c r="A6" s="4" t="s">
        <v>59</v>
      </c>
      <c r="B6" s="5" t="n">
        <v>1944</v>
      </c>
      <c r="C6" s="5" t="n">
        <v>1751</v>
      </c>
    </row>
    <row r="7" spans="1:4">
      <c r="A7" s="4" t="s">
        <v>60</v>
      </c>
      <c r="B7" s="5" t="n">
        <v>479712</v>
      </c>
      <c r="C7" s="5" t="n">
        <v>415038</v>
      </c>
    </row>
    <row r="8" spans="1:4">
      <c r="A8" s="4" t="s">
        <v>67</v>
      </c>
      <c r="B8" s="5" t="n">
        <v>30287</v>
      </c>
      <c r="C8" s="5" t="n">
        <v>29742</v>
      </c>
      <c r="D8" s="6" t="n">
        <v>29472</v>
      </c>
    </row>
    <row r="9" spans="1:4">
      <c r="A9" s="4" t="s">
        <v>68</v>
      </c>
      <c r="B9" s="5" t="n">
        <v>509999</v>
      </c>
      <c r="C9" s="5" t="n">
        <v>444780</v>
      </c>
    </row>
    <row r="10" spans="1:4">
      <c r="A10" s="4" t="s">
        <v>917</v>
      </c>
    </row>
    <row r="11" spans="1:4">
      <c r="A11" s="4" t="s">
        <v>34</v>
      </c>
      <c r="B11" s="5" t="n">
        <v>71</v>
      </c>
      <c r="C11" s="5" t="n">
        <v>557</v>
      </c>
    </row>
    <row r="12" spans="1:4">
      <c r="A12" s="4" t="s">
        <v>918</v>
      </c>
      <c r="B12" s="5" t="n">
        <v>36729</v>
      </c>
      <c r="C12" s="5" t="n">
        <v>36045</v>
      </c>
    </row>
    <row r="13" spans="1:4">
      <c r="A13" s="4" t="s">
        <v>919</v>
      </c>
      <c r="B13" s="5" t="n">
        <v>164</v>
      </c>
      <c r="C13" s="5" t="n">
        <v>164</v>
      </c>
    </row>
    <row r="14" spans="1:4">
      <c r="A14" s="4" t="s">
        <v>49</v>
      </c>
      <c r="B14" s="5" t="n">
        <v>581</v>
      </c>
      <c r="C14" s="5" t="n">
        <v>321</v>
      </c>
    </row>
    <row r="15" spans="1:4">
      <c r="A15" s="4" t="s">
        <v>50</v>
      </c>
      <c r="B15" s="5" t="n">
        <v>37545</v>
      </c>
      <c r="C15" s="5" t="n">
        <v>37087</v>
      </c>
    </row>
    <row r="16" spans="1:4">
      <c r="A16" s="4" t="s">
        <v>58</v>
      </c>
      <c r="B16" s="5" t="n">
        <v>7252</v>
      </c>
      <c r="C16" s="5" t="n">
        <v>7230</v>
      </c>
    </row>
    <row r="17" spans="1:4">
      <c r="A17" s="4" t="s">
        <v>59</v>
      </c>
      <c r="B17" s="5" t="n">
        <v>6</v>
      </c>
      <c r="C17" s="5" t="n">
        <v>115</v>
      </c>
    </row>
    <row r="18" spans="1:4">
      <c r="A18" s="4" t="s">
        <v>60</v>
      </c>
      <c r="B18" s="5" t="n">
        <v>7258</v>
      </c>
      <c r="C18" s="5" t="n">
        <v>7345</v>
      </c>
    </row>
    <row r="19" spans="1:4">
      <c r="A19" s="4" t="s">
        <v>67</v>
      </c>
      <c r="B19" s="5" t="n">
        <v>30287</v>
      </c>
      <c r="C19" s="5" t="n">
        <v>29742</v>
      </c>
    </row>
    <row r="20" spans="1:4">
      <c r="A20" s="4" t="s">
        <v>68</v>
      </c>
      <c r="B20" s="6" t="n">
        <v>37545</v>
      </c>
      <c r="C20" s="6" t="n">
        <v>370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2</v>
      </c>
    </row>
    <row r="3" spans="1:3">
      <c r="A3" s="4" t="s">
        <v>101</v>
      </c>
      <c r="B3" s="6" t="n">
        <v>7499</v>
      </c>
      <c r="C3" s="6" t="n">
        <v>6872</v>
      </c>
    </row>
    <row r="4" spans="1:3">
      <c r="A4" s="4" t="s">
        <v>106</v>
      </c>
      <c r="B4" s="5" t="n">
        <v>479</v>
      </c>
      <c r="C4" s="5" t="n">
        <v>571</v>
      </c>
    </row>
    <row r="5" spans="1:3">
      <c r="A5" s="4" t="s">
        <v>107</v>
      </c>
      <c r="B5" s="5" t="n">
        <v>216</v>
      </c>
      <c r="C5" s="5" t="n">
        <v>248</v>
      </c>
    </row>
    <row r="6" spans="1:3">
      <c r="A6" s="4" t="s">
        <v>108</v>
      </c>
      <c r="B6" s="5" t="n">
        <v>314</v>
      </c>
      <c r="C6" s="5" t="n">
        <v>255</v>
      </c>
    </row>
    <row r="7" spans="1:3">
      <c r="A7" s="4" t="s">
        <v>921</v>
      </c>
      <c r="B7" s="5" t="n">
        <v>1769</v>
      </c>
      <c r="C7" s="5" t="n">
        <v>1650</v>
      </c>
    </row>
    <row r="8" spans="1:3">
      <c r="A8" s="4" t="s">
        <v>127</v>
      </c>
      <c r="B8" s="5" t="n">
        <v>-277</v>
      </c>
      <c r="C8" s="5" t="n">
        <v>-241</v>
      </c>
    </row>
    <row r="9" spans="1:3">
      <c r="A9" s="4" t="s">
        <v>116</v>
      </c>
      <c r="B9" s="5" t="n">
        <v>1492</v>
      </c>
      <c r="C9" s="5" t="n">
        <v>1409</v>
      </c>
    </row>
    <row r="10" spans="1:3">
      <c r="A10" s="4" t="s">
        <v>917</v>
      </c>
    </row>
    <row r="11" spans="1:3">
      <c r="A11" s="4" t="s">
        <v>922</v>
      </c>
      <c r="B11" s="5" t="n">
        <v>950</v>
      </c>
      <c r="C11" s="5" t="n">
        <v>525</v>
      </c>
    </row>
    <row r="12" spans="1:3">
      <c r="A12" s="4" t="s">
        <v>923</v>
      </c>
      <c r="B12" s="5" t="n">
        <v>950</v>
      </c>
      <c r="C12" s="5" t="n">
        <v>525</v>
      </c>
    </row>
    <row r="13" spans="1:3">
      <c r="A13" s="4" t="s">
        <v>924</v>
      </c>
      <c r="B13" s="5" t="n">
        <v>515</v>
      </c>
      <c r="C13" s="5" t="n">
        <v>61</v>
      </c>
    </row>
    <row r="14" spans="1:3">
      <c r="A14" s="4" t="s">
        <v>101</v>
      </c>
      <c r="B14" s="5" t="n">
        <v>127</v>
      </c>
      <c r="C14" s="5" t="n">
        <v>156</v>
      </c>
    </row>
    <row r="15" spans="1:3">
      <c r="A15" s="4" t="s">
        <v>106</v>
      </c>
      <c r="B15" s="5" t="n">
        <v>14</v>
      </c>
      <c r="C15" s="5" t="n">
        <v>79</v>
      </c>
    </row>
    <row r="16" spans="1:3">
      <c r="A16" s="4" t="s">
        <v>107</v>
      </c>
      <c r="B16" s="5" t="n">
        <v>24</v>
      </c>
      <c r="C16" s="5" t="n">
        <v>33</v>
      </c>
    </row>
    <row r="17" spans="1:3">
      <c r="A17" s="4" t="s">
        <v>108</v>
      </c>
      <c r="B17" s="5" t="n">
        <v>70</v>
      </c>
      <c r="C17" s="5" t="n">
        <v>63</v>
      </c>
    </row>
    <row r="18" spans="1:3">
      <c r="A18" s="4" t="s">
        <v>112</v>
      </c>
      <c r="B18" s="5" t="n">
        <v>18</v>
      </c>
      <c r="C18" s="5" t="n">
        <v>29</v>
      </c>
    </row>
    <row r="19" spans="1:3">
      <c r="A19" s="4" t="s">
        <v>925</v>
      </c>
      <c r="B19" s="5" t="n">
        <v>768</v>
      </c>
      <c r="C19" s="5" t="n">
        <v>421</v>
      </c>
    </row>
    <row r="20" spans="1:3">
      <c r="A20" s="4" t="s">
        <v>921</v>
      </c>
      <c r="B20" s="5" t="n">
        <v>182</v>
      </c>
      <c r="C20" s="5" t="n">
        <v>104</v>
      </c>
    </row>
    <row r="21" spans="1:3">
      <c r="A21" s="4" t="s">
        <v>127</v>
      </c>
      <c r="B21" s="5" t="n">
        <v>253</v>
      </c>
      <c r="C21" s="5" t="n">
        <v>143</v>
      </c>
    </row>
    <row r="22" spans="1:3">
      <c r="A22" s="4" t="s">
        <v>926</v>
      </c>
      <c r="B22" s="5" t="n">
        <v>1057</v>
      </c>
      <c r="C22" s="5" t="n">
        <v>1162</v>
      </c>
    </row>
    <row r="23" spans="1:3">
      <c r="A23" s="4" t="s">
        <v>116</v>
      </c>
      <c r="B23" s="6" t="n">
        <v>1492</v>
      </c>
      <c r="C23" s="6" t="n">
        <v>14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4" t="s">
        <v>116</v>
      </c>
      <c r="B3" s="6" t="n">
        <v>1492</v>
      </c>
      <c r="C3" s="6" t="n">
        <v>1409</v>
      </c>
    </row>
    <row r="4" spans="1:3">
      <c r="A4" s="4" t="s">
        <v>172</v>
      </c>
      <c r="B4" s="5" t="n">
        <v>151</v>
      </c>
      <c r="C4" s="5" t="n">
        <v>188</v>
      </c>
    </row>
    <row r="5" spans="1:3">
      <c r="A5" s="4" t="s">
        <v>176</v>
      </c>
      <c r="B5" s="5" t="n">
        <v>2195</v>
      </c>
      <c r="C5" s="5" t="n">
        <v>4883</v>
      </c>
    </row>
    <row r="6" spans="1:3">
      <c r="A6" s="4" t="s">
        <v>191</v>
      </c>
      <c r="B6" s="5" t="n">
        <v>-73806</v>
      </c>
      <c r="C6" s="5" t="n">
        <v>-30491</v>
      </c>
    </row>
    <row r="7" spans="1:3">
      <c r="A7" s="4" t="s">
        <v>198</v>
      </c>
      <c r="B7" s="5" t="n">
        <v>39</v>
      </c>
      <c r="C7" s="5" t="n">
        <v>8542</v>
      </c>
    </row>
    <row r="8" spans="1:3">
      <c r="A8" s="4" t="s">
        <v>199</v>
      </c>
      <c r="B8" s="4" t="s">
        <v>163</v>
      </c>
      <c r="C8" s="5" t="n">
        <v>7223</v>
      </c>
    </row>
    <row r="9" spans="1:3">
      <c r="A9" s="4" t="s">
        <v>201</v>
      </c>
      <c r="B9" s="4" t="s">
        <v>163</v>
      </c>
      <c r="C9" s="5" t="n">
        <v>-9000</v>
      </c>
    </row>
    <row r="10" spans="1:3">
      <c r="A10" s="4" t="s">
        <v>200</v>
      </c>
      <c r="B10" s="5" t="n">
        <v>-7</v>
      </c>
      <c r="C10" s="4" t="s">
        <v>163</v>
      </c>
    </row>
    <row r="11" spans="1:3">
      <c r="A11" s="4" t="s">
        <v>202</v>
      </c>
      <c r="B11" s="5" t="n">
        <v>0</v>
      </c>
      <c r="C11" s="5" t="n">
        <v>-96</v>
      </c>
    </row>
    <row r="12" spans="1:3">
      <c r="A12" s="4" t="s">
        <v>203</v>
      </c>
      <c r="B12" s="5" t="n">
        <v>-763</v>
      </c>
      <c r="C12" s="5" t="n">
        <v>-562</v>
      </c>
    </row>
    <row r="13" spans="1:3">
      <c r="A13" s="4" t="s">
        <v>204</v>
      </c>
      <c r="B13" s="5" t="n">
        <v>63728</v>
      </c>
      <c r="C13" s="5" t="n">
        <v>34678</v>
      </c>
    </row>
    <row r="14" spans="1:3">
      <c r="A14" s="4" t="s">
        <v>205</v>
      </c>
      <c r="B14" s="5" t="n">
        <v>-7883</v>
      </c>
      <c r="C14" s="5" t="n">
        <v>9070</v>
      </c>
    </row>
    <row r="15" spans="1:3">
      <c r="A15" s="4" t="s">
        <v>917</v>
      </c>
    </row>
    <row r="16" spans="1:3">
      <c r="A16" s="4" t="s">
        <v>116</v>
      </c>
      <c r="B16" s="5" t="n">
        <v>1492</v>
      </c>
      <c r="C16" s="5" t="n">
        <v>1409</v>
      </c>
    </row>
    <row r="17" spans="1:3">
      <c r="A17" s="4" t="s">
        <v>928</v>
      </c>
      <c r="B17" s="5" t="n">
        <v>-1057</v>
      </c>
      <c r="C17" s="5" t="n">
        <v>-1162</v>
      </c>
    </row>
    <row r="18" spans="1:3">
      <c r="A18" s="4" t="s">
        <v>172</v>
      </c>
      <c r="B18" s="5" t="n">
        <v>151</v>
      </c>
      <c r="C18" s="5" t="n">
        <v>188</v>
      </c>
    </row>
    <row r="19" spans="1:3">
      <c r="A19" s="4" t="s">
        <v>929</v>
      </c>
      <c r="B19" s="5" t="n">
        <v>-370</v>
      </c>
      <c r="C19" s="5" t="n">
        <v>-32</v>
      </c>
    </row>
    <row r="20" spans="1:3">
      <c r="A20" s="4" t="s">
        <v>930</v>
      </c>
      <c r="B20" s="5" t="n">
        <v>29</v>
      </c>
      <c r="C20" s="5" t="n">
        <v>7</v>
      </c>
    </row>
    <row r="21" spans="1:3">
      <c r="A21" s="4" t="s">
        <v>176</v>
      </c>
      <c r="B21" s="5" t="n">
        <v>245</v>
      </c>
      <c r="C21" s="5" t="n">
        <v>410</v>
      </c>
    </row>
    <row r="22" spans="1:3">
      <c r="A22" s="4" t="s">
        <v>931</v>
      </c>
      <c r="B22" s="4" t="s">
        <v>163</v>
      </c>
      <c r="C22" s="5" t="n">
        <v>-6000</v>
      </c>
    </row>
    <row r="23" spans="1:3">
      <c r="A23" s="4" t="s">
        <v>191</v>
      </c>
      <c r="B23" s="4" t="s">
        <v>163</v>
      </c>
      <c r="C23" s="5" t="n">
        <v>-6000</v>
      </c>
    </row>
    <row r="24" spans="1:3">
      <c r="A24" s="4" t="s">
        <v>198</v>
      </c>
      <c r="B24" s="5" t="n">
        <v>39</v>
      </c>
      <c r="C24" s="5" t="n">
        <v>8542</v>
      </c>
    </row>
    <row r="25" spans="1:3">
      <c r="A25" s="4" t="s">
        <v>199</v>
      </c>
      <c r="B25" s="4" t="s">
        <v>163</v>
      </c>
      <c r="C25" s="5" t="n">
        <v>7223</v>
      </c>
    </row>
    <row r="26" spans="1:3">
      <c r="A26" s="4" t="s">
        <v>201</v>
      </c>
      <c r="B26" s="4" t="s">
        <v>163</v>
      </c>
      <c r="C26" s="5" t="n">
        <v>-9000</v>
      </c>
    </row>
    <row r="27" spans="1:3">
      <c r="A27" s="4" t="s">
        <v>200</v>
      </c>
      <c r="B27" s="5" t="n">
        <v>-7</v>
      </c>
      <c r="C27" s="4" t="s">
        <v>163</v>
      </c>
    </row>
    <row r="28" spans="1:3">
      <c r="A28" s="4" t="s">
        <v>202</v>
      </c>
      <c r="B28" s="4" t="s">
        <v>163</v>
      </c>
      <c r="C28" s="5" t="n">
        <v>-96</v>
      </c>
    </row>
    <row r="29" spans="1:3">
      <c r="A29" s="4" t="s">
        <v>203</v>
      </c>
      <c r="B29" s="5" t="n">
        <v>-763</v>
      </c>
      <c r="C29" s="5" t="n">
        <v>-562</v>
      </c>
    </row>
    <row r="30" spans="1:3">
      <c r="A30" s="4" t="s">
        <v>204</v>
      </c>
      <c r="B30" s="5" t="n">
        <v>-731</v>
      </c>
      <c r="C30" s="5" t="n">
        <v>6107</v>
      </c>
    </row>
    <row r="31" spans="1:3">
      <c r="A31" s="4" t="s">
        <v>205</v>
      </c>
      <c r="B31" s="5" t="n">
        <v>-486</v>
      </c>
      <c r="C31" s="5" t="n">
        <v>517</v>
      </c>
    </row>
    <row r="32" spans="1:3">
      <c r="A32" s="4" t="s">
        <v>206</v>
      </c>
      <c r="B32" s="5" t="n">
        <v>557</v>
      </c>
      <c r="C32" s="5" t="n">
        <v>40</v>
      </c>
    </row>
    <row r="33" spans="1:3">
      <c r="A33" s="4" t="s">
        <v>207</v>
      </c>
      <c r="B33" s="6" t="n">
        <v>71</v>
      </c>
      <c r="C33" s="6" t="n">
        <v>55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5:53:51Z</dcterms:created>
  <dcterms:modified xmlns:dcterms="http://purl.org/dc/terms/" xmlns:xsi="http://www.w3.org/2001/XMLSchema-instance" xsi:type="dcterms:W3CDTF">2017-03-29T15:53:51Z</dcterms:modified>
</cp:coreProperties>
</file>